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Leases, Commitments and Conting" sheetId="11" state="visible" r:id="rId11"/>
    <sheet xmlns:r="http://schemas.openxmlformats.org/officeDocument/2006/relationships" name="Collaboration Agreements" sheetId="12" state="visible" r:id="rId12"/>
    <sheet xmlns:r="http://schemas.openxmlformats.org/officeDocument/2006/relationships" name="Preferred Stock"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Net Income (Loss) Per Share" sheetId="16" state="visible" r:id="rId16"/>
    <sheet xmlns:r="http://schemas.openxmlformats.org/officeDocument/2006/relationships" name="Income Taxes" sheetId="17" state="visible" r:id="rId17"/>
    <sheet xmlns:r="http://schemas.openxmlformats.org/officeDocument/2006/relationships" name="Employee Benefit Plan" sheetId="18" state="visible" r:id="rId18"/>
    <sheet xmlns:r="http://schemas.openxmlformats.org/officeDocument/2006/relationships" name="Restructuring" sheetId="19" state="visible" r:id="rId19"/>
    <sheet xmlns:r="http://schemas.openxmlformats.org/officeDocument/2006/relationships" name="Selected Quarterly Financial Da"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Leases, Commitments and Conti_2" sheetId="24" state="visible" r:id="rId24"/>
    <sheet xmlns:r="http://schemas.openxmlformats.org/officeDocument/2006/relationships" name="Stock-Based Compensation (Table" sheetId="25" state="visible" r:id="rId25"/>
    <sheet xmlns:r="http://schemas.openxmlformats.org/officeDocument/2006/relationships" name="Net Income (Loss) Per Share (Ta" sheetId="26" state="visible" r:id="rId26"/>
    <sheet xmlns:r="http://schemas.openxmlformats.org/officeDocument/2006/relationships" name="Income Taxes (Tables)" sheetId="27" state="visible" r:id="rId27"/>
    <sheet xmlns:r="http://schemas.openxmlformats.org/officeDocument/2006/relationships" name="Restructuring (Tables)" sheetId="28" state="visible" r:id="rId28"/>
    <sheet xmlns:r="http://schemas.openxmlformats.org/officeDocument/2006/relationships" name="Selected Quarterly Financial _2" sheetId="29" state="visible" r:id="rId29"/>
    <sheet xmlns:r="http://schemas.openxmlformats.org/officeDocument/2006/relationships" name="Nature of the Business - Additi" sheetId="30" state="visible" r:id="rId30"/>
    <sheet xmlns:r="http://schemas.openxmlformats.org/officeDocument/2006/relationships" name="Summary of Significant Accoun_3" sheetId="31" state="visible" r:id="rId31"/>
    <sheet xmlns:r="http://schemas.openxmlformats.org/officeDocument/2006/relationships" name="Fair Value Measurements - Summa" sheetId="32" state="visible" r:id="rId32"/>
    <sheet xmlns:r="http://schemas.openxmlformats.org/officeDocument/2006/relationships" name="Fair Value Measurements - Addit" sheetId="33" state="visible" r:id="rId33"/>
    <sheet xmlns:r="http://schemas.openxmlformats.org/officeDocument/2006/relationships" name="Fair Value Measurements - Sum_2" sheetId="34" state="visible" r:id="rId34"/>
    <sheet xmlns:r="http://schemas.openxmlformats.org/officeDocument/2006/relationships" name="Balance Sheet Components - Summ" sheetId="35" state="visible" r:id="rId35"/>
    <sheet xmlns:r="http://schemas.openxmlformats.org/officeDocument/2006/relationships" name="Balance Sheet Components - Addi" sheetId="36" state="visible" r:id="rId36"/>
    <sheet xmlns:r="http://schemas.openxmlformats.org/officeDocument/2006/relationships" name="Balance Sheet Components - Su_2" sheetId="37" state="visible" r:id="rId37"/>
    <sheet xmlns:r="http://schemas.openxmlformats.org/officeDocument/2006/relationships" name="Leases, Commitments and Conti_3" sheetId="38" state="visible" r:id="rId38"/>
    <sheet xmlns:r="http://schemas.openxmlformats.org/officeDocument/2006/relationships" name="Leases, Commitments and Conti_4" sheetId="39" state="visible" r:id="rId39"/>
    <sheet xmlns:r="http://schemas.openxmlformats.org/officeDocument/2006/relationships" name="Leases, Commitments and Conti_5" sheetId="40" state="visible" r:id="rId40"/>
    <sheet xmlns:r="http://schemas.openxmlformats.org/officeDocument/2006/relationships" name="Leases, Commitments and Conti_6" sheetId="41" state="visible" r:id="rId41"/>
    <sheet xmlns:r="http://schemas.openxmlformats.org/officeDocument/2006/relationships" name="Leases, Commitments and Conti_7" sheetId="42" state="visible" r:id="rId42"/>
    <sheet xmlns:r="http://schemas.openxmlformats.org/officeDocument/2006/relationships" name="Leases, Commitments and Conti_8" sheetId="43" state="visible" r:id="rId43"/>
    <sheet xmlns:r="http://schemas.openxmlformats.org/officeDocument/2006/relationships" name="Leases, Commitments and Conti_9" sheetId="44" state="visible" r:id="rId44"/>
    <sheet xmlns:r="http://schemas.openxmlformats.org/officeDocument/2006/relationships" name="Leases, Commitments and Cont_10" sheetId="45" state="visible" r:id="rId45"/>
    <sheet xmlns:r="http://schemas.openxmlformats.org/officeDocument/2006/relationships" name="Leases, Commitments and Cont_11" sheetId="46" state="visible" r:id="rId46"/>
    <sheet xmlns:r="http://schemas.openxmlformats.org/officeDocument/2006/relationships" name="Collaboration Agreement - Addit" sheetId="47" state="visible" r:id="rId47"/>
    <sheet xmlns:r="http://schemas.openxmlformats.org/officeDocument/2006/relationships" name="Preferred Stock - Additional In" sheetId="48" state="visible" r:id="rId48"/>
    <sheet xmlns:r="http://schemas.openxmlformats.org/officeDocument/2006/relationships" name="Common Stock - Additional Infor"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Stock-Based Compensation - Su_3" sheetId="53" state="visible" r:id="rId53"/>
    <sheet xmlns:r="http://schemas.openxmlformats.org/officeDocument/2006/relationships" name="Stock-Based Compensation - Su_4" sheetId="54" state="visible" r:id="rId54"/>
    <sheet xmlns:r="http://schemas.openxmlformats.org/officeDocument/2006/relationships" name="Stock-Based Compensation - Su_5" sheetId="55" state="visible" r:id="rId55"/>
    <sheet xmlns:r="http://schemas.openxmlformats.org/officeDocument/2006/relationships" name="Net Income (Loss) Per Share - S" sheetId="56" state="visible" r:id="rId56"/>
    <sheet xmlns:r="http://schemas.openxmlformats.org/officeDocument/2006/relationships" name="Net Income (Loss) Per Share -_2" sheetId="57" state="visible" r:id="rId57"/>
    <sheet xmlns:r="http://schemas.openxmlformats.org/officeDocument/2006/relationships" name="Income Taxes - Summary of Incom" sheetId="58" state="visible" r:id="rId58"/>
    <sheet xmlns:r="http://schemas.openxmlformats.org/officeDocument/2006/relationships" name="Income Taxes - Additional Infor" sheetId="59" state="visible" r:id="rId59"/>
    <sheet xmlns:r="http://schemas.openxmlformats.org/officeDocument/2006/relationships" name="Income Taxes - Summary of Recon" sheetId="60" state="visible" r:id="rId60"/>
    <sheet xmlns:r="http://schemas.openxmlformats.org/officeDocument/2006/relationships" name="Income Taxes - Summary of Signi" sheetId="61" state="visible" r:id="rId61"/>
    <sheet xmlns:r="http://schemas.openxmlformats.org/officeDocument/2006/relationships" name="Employee Benefit Plan - Additio" sheetId="62" state="visible" r:id="rId62"/>
    <sheet xmlns:r="http://schemas.openxmlformats.org/officeDocument/2006/relationships" name="Restructuring - Additional Info" sheetId="63" state="visible" r:id="rId63"/>
    <sheet xmlns:r="http://schemas.openxmlformats.org/officeDocument/2006/relationships" name="Restructuring - Summary of Rest" sheetId="64" state="visible" r:id="rId64"/>
    <sheet xmlns:r="http://schemas.openxmlformats.org/officeDocument/2006/relationships" name="Selected Quarterly Financial _3" sheetId="65" state="visible" r:id="rId65"/>
    <sheet xmlns:r="http://schemas.openxmlformats.org/officeDocument/2006/relationships" name="Selected Quarterly Financial _4"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17,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SAGE</t>
        </is>
      </c>
    </row>
    <row r="10">
      <c r="A10" s="4" t="inlineStr">
        <is>
          <t>Entity Registrant Name</t>
        </is>
      </c>
      <c r="B10" s="4" t="inlineStr">
        <is>
          <t>Sage Therapeutics, Inc.</t>
        </is>
      </c>
    </row>
    <row r="11">
      <c r="A11" s="4" t="inlineStr">
        <is>
          <t>Entity Central Index Key</t>
        </is>
      </c>
      <c r="B11" s="4" t="inlineStr">
        <is>
          <t>0001597553</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true</t>
        </is>
      </c>
    </row>
    <row r="21">
      <c r="A21" s="4" t="inlineStr">
        <is>
          <t>Entity Common Stock, Shares Outstanding</t>
        </is>
      </c>
      <c r="C21" s="5" t="n">
        <v>58381933</v>
      </c>
    </row>
    <row r="22">
      <c r="A22" s="4" t="inlineStr">
        <is>
          <t>Entity Public Float</t>
        </is>
      </c>
      <c r="D22" s="6" t="n">
        <v>2120561372</v>
      </c>
    </row>
    <row r="23">
      <c r="A23" s="4" t="inlineStr">
        <is>
          <t>Entity Interactive Data Current</t>
        </is>
      </c>
      <c r="B23" s="4" t="inlineStr">
        <is>
          <t>Yes</t>
        </is>
      </c>
    </row>
    <row r="24">
      <c r="A24" s="4" t="inlineStr">
        <is>
          <t>Title of 12(b) Security</t>
        </is>
      </c>
      <c r="B24" s="4" t="inlineStr">
        <is>
          <t>common stock, $0.0001 par value per share</t>
        </is>
      </c>
    </row>
    <row r="25">
      <c r="A25" s="4" t="inlineStr">
        <is>
          <t>Security Exchange Name</t>
        </is>
      </c>
      <c r="B25" s="4" t="inlineStr">
        <is>
          <t>NASDAQ</t>
        </is>
      </c>
    </row>
    <row r="26">
      <c r="A26" s="4" t="inlineStr">
        <is>
          <t>Entity File Number</t>
        </is>
      </c>
      <c r="B26" s="4" t="inlineStr">
        <is>
          <t>001-36544</t>
        </is>
      </c>
    </row>
    <row r="27">
      <c r="A27" s="4" t="inlineStr">
        <is>
          <t>Entity Incorporation, State or Country Code</t>
        </is>
      </c>
      <c r="B27" s="4" t="inlineStr">
        <is>
          <t>DE</t>
        </is>
      </c>
    </row>
    <row r="28">
      <c r="A28" s="4" t="inlineStr">
        <is>
          <t>Entity Tax Identification Number</t>
        </is>
      </c>
      <c r="B28" s="4" t="inlineStr">
        <is>
          <t>27-4486580</t>
        </is>
      </c>
    </row>
    <row r="29">
      <c r="A29" s="4" t="inlineStr">
        <is>
          <t>Entity Address, Address Line One</t>
        </is>
      </c>
      <c r="B29" s="4" t="inlineStr">
        <is>
          <t>215 First Street</t>
        </is>
      </c>
    </row>
    <row r="30">
      <c r="A30" s="4" t="inlineStr">
        <is>
          <t>Entity Address, City or Town</t>
        </is>
      </c>
      <c r="B30" s="4" t="inlineStr">
        <is>
          <t>Cambridge</t>
        </is>
      </c>
    </row>
    <row r="31">
      <c r="A31" s="4" t="inlineStr">
        <is>
          <t>Entity Address, State or Province</t>
        </is>
      </c>
      <c r="B31" s="4" t="inlineStr">
        <is>
          <t>MA</t>
        </is>
      </c>
    </row>
    <row r="32">
      <c r="A32" s="4" t="inlineStr">
        <is>
          <t>Entity Address, Postal Zip Code</t>
        </is>
      </c>
      <c r="B32" s="4" t="inlineStr">
        <is>
          <t>02142</t>
        </is>
      </c>
    </row>
    <row r="33">
      <c r="A33" s="4" t="inlineStr">
        <is>
          <t>City Area Code</t>
        </is>
      </c>
      <c r="B33" s="4" t="inlineStr">
        <is>
          <t>617</t>
        </is>
      </c>
    </row>
    <row r="34">
      <c r="A34" s="4" t="inlineStr">
        <is>
          <t>Local Phone Number</t>
        </is>
      </c>
      <c r="B34" s="4" t="inlineStr">
        <is>
          <t>299-8380</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t>
        </is>
      </c>
      <c r="B37" s="4" t="inlineStr">
        <is>
          <t xml:space="preserve">Part III of this Annual Report on Form 10-K incorporates by reference certain information from the registrant’s definitive Proxy Statement for its 2021 annual meeting of shareholders, which the registrant intends to file pursuant to Regulation 14A with the Securities and Exchange Commission not later than 120 days after the registrant’s fiscal year end of December 31, 2020. Except with respect to information specifically incorporated by reference in this Form 10-K, the Proxy Statement is not deemed to be filed as part of this Form 10-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Related Disclosures [Abstract]</t>
        </is>
      </c>
    </row>
    <row r="4">
      <c r="A4" s="4" t="inlineStr">
        <is>
          <t>Balance Sheet Components</t>
        </is>
      </c>
      <c r="B4" s="4" t="inlineStr">
        <is>
          <t>4.
Balance Sheet Components Property and Equipment, net Property and equipment, net consists of the following:
December 31,
2020
2019
(in thousands)
Computer hardware and software
$
2,758
$
2,830
Furniture and equipment
1,865
1,828
Leasehold improvements
9,220
8,967
13,843
13,625
Less: Accumulated depreciation
(7,088
)
(4,499
)
$
6,755
$
9,126
Depreciation expense for the years ended December 31, 2020, 2019 and 2018 was $2.6 million, $2.3 million and $1.1 million, respectively. The useful life for computer hardware and software is three years, furniture and equipment is five years and leasehold improvements is the lesser of the useful life or the term of the respective lease. Accrued Expenses Accrued expenses consist of the following:
December 31,
2020
2019
(in thousands)
Accrued research and development costs
$
34,398
$
46,940
Restructuring
203
-
Employee-related
14,566
22,011
Professional services
5,184
16,720
Other
500
947
$
54,851
$
86,6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12 Months Ended</t>
        </is>
      </c>
    </row>
    <row r="2">
      <c r="B2" s="2" t="inlineStr">
        <is>
          <t>Dec. 31, 2020</t>
        </is>
      </c>
    </row>
    <row r="3">
      <c r="A3" s="3" t="inlineStr">
        <is>
          <t>Commitments And Contingencies Disclosure [Abstract]</t>
        </is>
      </c>
    </row>
    <row r="4">
      <c r="A4" s="4" t="inlineStr">
        <is>
          <t>Leases, Commitments and Contingencies</t>
        </is>
      </c>
      <c r="B4" s="4" t="inlineStr">
        <is>
          <t>5.
Leases, Commitments and Contingencies Operating Leases The Company has leases for office space and certain equipment. All of the leases recorded on the consolidated balance sheets are operating leases. The Company’s leases have remaining lease terms ranging from less than one year to nearly four years. Some of the leases include options to extend the leases for up to five years. These options were not included for the purpose of determining the right-of-use assets and associated lease liabilities as the Company determined that the renewal of these leases is not reasonably certain so only the original lease term was taken into consideration. The leases do not include any restrictions or covenants that had to be accounted for under the lease guidance. As of January 1, 2018, the Company leased office space in two multi-tenant buildings in Cambridge, Massachusetts, consisting of 54,943 square feet in the first building under an operating lease that will expire on August 15, 2024 and 19,805 square feet in the second building under an operating lease that will expire on February 28, 2022. In April 2018, the Company entered into the First Amendment to the lease for office space in the second multi-tenant building and thereby increased the amount of square feet of office space from 19,805 square feet to 40,419 square feet, an increase of 20,614 square feet, consisting of (i) 13,481 square feet that began on August 1, 2018, and (ii) 7,133 square feet that began on October 1, 2018. The term for this additional space will expire on August 31, 2024. Additionally, the term of the existing lease was extended from February 28, 2022 until August 31, 2024. In May 2018, the Company entered into a lease for office space in a multi-tenant building in Raleigh, North Carolina. The amount of square feet of office space is 15,525 square feet and the lease period began on September 1, 2018. The term for this space will expire on November 30, 2024. In October 2018, the Company entered into the Seventh Amendment to the lease for office space in the first building and thereby increased the amount of square feet of office space from 54,943 square feet to 58,442 In December 2018, the Company entered into a lease for office space in a third multi-tenant building in Cambridge, Massachusetts. The amount of square feet of office space is 15,975 square feet and the lease period began on March 1, 2019. The term for this lease was initially scheduled to expire on February 29, 2024. Effective February 1, 2021, the Company terminated this lease. In March 2019, the Company entered into the Eighth Amendment to the lease for office space in the first multi-tenant building and thereby increased the amount of square feet of office space from 58,442 square feet to 63,017 square feet. The increase of 4,575 square feet began on June 1, 2019. The term for this additional space will expire on August 31, 2024 . From June 2018 to January 2019, the Company entered into leases for vehicles for field-based employees. These leases were determined to be operating leases and a right-of-use operating asset in the amount of $5.3 million was recorded on the balance sheet upon implementation of the new lease standard on January 1, 2019. The leases were for a term of three years and were to expire on various dates through January 31, 2022. During the year ended December 31, 2020, these leases were terminated as part of the April 2020 restructuring (see Note 13, Restructuring), and the remaining asset of $2.3 million and the liabilities related to these leases were de-recognized upon termination of the leases, and the restricted cash of $0.7 million related to these leases was returned to the Company by the lessor. The following table shows the amounts of operating leases in the balance sheets as of December 31, 2020 and 2019:
December 31,
Balance sheet location
Balance sheet caption
2020
2019
(in thousands)
Assets
Right-of-use operating asset
Right-of-use operating asset
$
25,064
$
33,771
Liabilities
Current operating lease liabilities
Operating lease liability, current portion
8,662
10,244
Long-term operating lease liabilities
Operating lease liability, net of current portion
19,438
26,848
Total operating lease liabilities
$
28,100
$
37,092
Lease expense by lease type recognized during the years ended December 31, 2020 and 2019 was as follows:
Year Ended December 31,
2020
2019
(in thousands)
Operating lease cost
$
8,838
$
9,804
Variable lease cost
2,285
2,675
Short-term lease cost
74
438
$
11,197
$
12,917
Rent expense for the year ended December 31, 2018 was $6.5 million. The Company made an accounting policy election not to apply the recognition requirements to short-term leases. The Company recognizes the lease payments for short-term leases as expense on a straight-line basis over the lease term, and variable lease payments in the period in which the obligation for those payments is incurred. The minimum lease payments are expected to be as follows:
Years Ending December 31,
(In thousands)
2021
$
8,662
2022
8,898
2023
9,105
2024
5,560
2025
-
Thereafter
-
Total lease payments
32,225
Less imputed interest
(4,125
)
Present value of operating lease liabilities
$
28,100
The weighted average remaining lease term and weighted average discount rate of the Company’s operating leases are as follows:
December 31, 2020
Weighted average remaining lease term in years
3.61
Weighted average discount rate
7.5%
The interest rate implicit in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Supplemental disclosure of cash flow information related to the Company’s operating leases included in cash flows used by operating activities in the consolidated statements of cash flows is as follows:
Year Ended December 31,
2020
2019
(in thousands)
Cash paid for amounts included in the measurement of lease liabilities
$
9,231
$
9,946
Right-of-use assets obtained in exchange for lease obligations:
Operating leases
$
-
$
872
Lease asset de-recognized upon lease cancellation
Operating leases
$
2,310
$
-
During the year ended December 31, 2019, other than the initial adoption of the lease standard that required right-of-use assets and lease liabilities to be recorded, one right-of-use asset was recorded arising from new lease liabilities. In March 2019, the Company entered into the Eighth Amendment to the lease for office space in the first building and thereby increased the amount of square feet of office space from 58,442 square feet to 63,017 square feet. The increase of 4,575 square feet began on June 1, 2019. The term for this additional space will expire on August 31, 2024. During the year ended December 31, 2020, the one right-of-use asset was de-recognized. The leases for vehicles for field-based employees were terminated as part of the April 2020 restructuring (see Note 13, Restructuring), and the remaining asset of $2.3 million and the liabilities related to these leases were de-recognized upon termination of the leases. License Agreements CyDex License Agreement In September 2015, the Company and CyDex, a wholly owned subsidiary of Ligand Pharmaceuticals, Inc., amended and restated their existing commercial license agreement. Under the terms of the commercial license agreement as amended and restated, CyDex has granted to the Company an exclusive license to CyDex’s Captisol drug formulation technology and related intellectual property for the manufacture of pharmaceutical products incorporating brexanolone and the Company’s compound known as SAGE-689, and the development and commercialization of the resulting products in the treatment, prevention or diagnosis of any disease or symptom in humans or animals other than (i) the ocular treatment of any disease or condition with a formulation, including a hormone; (ii) topical ocular treatment of inflammatory conditions; (iii) treatment and prophylaxis of fungal infections in humans; and (iv) any ocular treatment for retinal degeneration. The Company is required to pay a royalty to CyDex on sales of brexanolone and will be required to pay a royalty on sales of SAGE-689, if such product candidate is successfully developed in the future Under the amended and restated license agreement with CyDex, the Company agreed to make milestone payments on the achievement of clinical development and regulatory milestones in the amount of up to $0.8 million in clinical milestones and up to $3.8 million in regulatory milestones for each of the first two fields with respect to brexanolone; up to $1.3 million in clinical milestones and up to $8.5 million in regulatory milestones for each of the third and fourth fields with respect to brexanolone; and up to $0.8 million in clinical milestones and up to $1.8 million in regulatory milestones for one field with respect to SAGE-689. As of December 31, 2020, the Company has recorded research and development expense and made cash payments of $2.3 million related to these clinical development and regulatory milestones; has recorded research and development expense and accrued expenses of $1.3 million related to these clinical development milestones and has recorded an intangible asset and made a cash payment of $3.0 million related to these regulatory milestones. For the year ended December 31, 2018, additional clinical development milestones were met for the brexanolone program under the license agreement with CyDex, and accordingly, the Company recorded research and development expense and made cash payments totaling $0.8 million. For the year ended December 31, 2019, the Company recorded an intangible asset of $3.0 million related to a regulatory milestone for the brexanolone program under the license agreement with CyDex. For the year ended December 31, 2020, additional clinical development milestones were met for the brexanolone program under the license agreement with CyDex, and accordingly, the Company recorded research and development expense and accrued expenses totaling $1.3 million. As of December 31, 2020, the Company has made no milestone payments related to clinical development or regulatory milestones for SAGE-689 under the license agreement with CyDex. University of California License Agreements In October 2013, the Company entered into a non-exclusive license agreement with the Regents under which the Company was granted a non-exclusive license to certain clinical data and clinical material related to brexanolone for use in the development and commercialization of biopharmaceutical products in the licensed field, including status epilepticus and postpartum depression. In May 2014, the license agreement was amended to add the treatment of essential tremor to the licensed field of use, materials and milestone fee provisions of the agreement. The Company paid to the Regents clinical development milestones of $0.1 million prior to December 31, 2015; no other milestones are outstanding under this non-exclusive license agreement. The Company is required to pay royalties of less than 1% on net sales for a period of fifteen years following the sale of the first product developed using the data and materials. The license will terminate on the earlier to occur of (i) 27 years after the effective date or (ii) 15 years after the last-derived product is first commercially sold. In June 2015, the Company entered into an exclusive license agreement with the Regents whereby the Company was granted an exclusive license to certain patent rights related to the use of allopregnanolone to treat various diseases. In exchange for such license, the Company paid an upfront payment of $50,000 and will make payments of $15,000 for annual maintenance fees until the calendar year following the first sale, if any, of a licensed product. The Company is obligated to make milestone payments following the achievement of specified regulatory and sales milestones of up to $0.7 million and $2.0 million in the aggregate, respectively. Following the first sale of a licensed product, the Company is required to pay royalties at a low single digit percentage of net sales of licensed products, subject to specified minimum annual royalty amounts. Unless terminated by operation of law or by acts of the parties under the terms of the agreement, the license agreement will terminate when the last-to-expire patents or last-to-be abandoned patent applications expire, whichever is later. As of December 31, 2020, the Company has recorded research and development expense and made cash payments of $0.3 million related to these regulatory and sales milestones; and has recorded an intangible asset and made a cash payment of $0.5 million related to these regulatory and sales milestones. For the year ended December 31, 2018, the Company recorded research and development expense and made cash payments of $0.2 million related to regulatory milestones under the license agreements with the Regents. For the year ended December 31, 2019, the Company recorded an intangible asset and made a cash payment of $0.5 million related to a regulatory milestone under the license agreements with the Regents. For the year ended December 31, 2020, the Company did not record any expense or make any milestone or royalty payments under the license agreements with the Regents. Washington University License Agreement In November 2013, the Company entered into a license agreement with Washington University whereby the Company was granted exclusive, worldwide rights to develop and commercialize a novel set of neuroactive steroids developed by Washington University. In exchange for development and commercialization rights, the Company paid an upfront, non-refundable payment of $50,000 and is required to pay an annual license maintenance fee of $15,000 on each subsequent anniversary date, until the first Phase 2 clinical trial for a licensed product is initiated. The Company is obligated to make milestone payments to Washington University based on achievement of clinical development and regulatory milestones of up to $0.7 million and $0.5 million, respectively. Additionally, the Company fulfilled its obligation to issue to Washington University 47,619 shares of common stock on December 13, 2013. The fair value of these shares of $0.1 million was recorded as research and development expense in 2013. As of December 31, 2020, the Company has recorded research and development expense and made a cash payment of $50,000 related to these clinical development milestones. The Company is obligated to pay royalties to Washington University at rates in the low single digits on net sales of licensed products covered under patent rights and royalties at rates in the low single digits on net sales of licensed products not covered under patent rights. Additionally, the Company has the right to sublicense and is required to make payments at varying percentages of sublicensing revenue received, initially in the mid-teens and descending to the mid-single digits over time. For the years ended December 31, 2020, 2019 and 2018, the Company did not record any expense or make any milestone payments under the license agreement with Washington Univers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llaboration Agreements</t>
        </is>
      </c>
      <c r="B1" s="2" t="inlineStr">
        <is>
          <t>12 Months Ended</t>
        </is>
      </c>
    </row>
    <row r="2">
      <c r="B2" s="2" t="inlineStr">
        <is>
          <t>Dec. 31, 2020</t>
        </is>
      </c>
    </row>
    <row r="3">
      <c r="A3" s="4" t="inlineStr">
        <is>
          <t>Shionogi Collaboration Agreement [Member]</t>
        </is>
      </c>
    </row>
    <row r="4">
      <c r="A4" s="4" t="inlineStr">
        <is>
          <t>Collaboration Agreement with Shionogi</t>
        </is>
      </c>
      <c r="B4" s="4" t="inlineStr">
        <is>
          <t>6.
Collaboration Agreements Shionogi In June 2018 Existing Partner Territory Under the terms of the collaboration agreement, Shionogi will be responsible for all clinical development, regulatory filings and commercialization of zuranolone for MDD, and potentially other indications, in the Existing Partner Territory Existing Partner Territory Existing Partner Territory The Company concluded that Shionogi meets the definition to be accounted for as a customer because the Company is delivering intellectual property and know-how rights for the zuranolone program in support of territories in which the parties are not jointly sharing the risks and rewards. In addition, the Company determined that the Shionogi collaboration met the requirements to be accounted for as a contract, including that it was probable that the Company will collect the consideration to which the Company was entitled in exchange for the goods or services that will be delivered to Shionogi. In determining the appropriate amount of revenue to be recognized under Topic 606, the Company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the constraint on variable consideration; (iv) allocated the transaction price to the performance obligations; and (v) recognized revenue when (or as) the Company satisfied each performance obligation. The Company determined that the performance obligations in the contract included the license to zuranolone and the supply of certain materials during the clinical development phase, which includes the supply of active pharmaceutical ingredient, or API. The performance obligation related to the license to zuranolone was determined to be distinct from other performance obligations and therefore was a separate performance obligation for which control was transferred upon signing. The obligation to provide certain clinical materials, including API for use during the development period, was determined to be a separate performance obligation. Given that Shionogi is not obligated to purchase any minimum amount or quantities of commercial API, the supply of API to Shionogi for commercial use was determined to be an option for Shionogi, rather than a performance obligation of the Company at contract inception and will be accounted for if and when exercised. The Company also determined that there was no separate material right in connection with the supply of API for commercial use as the expected pricing was not at a discount. Given this fact pattern, the Company has concluded the agreement has two performance obligations. Under the clinical supply agreement, the Company will manufacture and supply to Shionogi (i) clinical quantities of API reasonably required by Shionogi for the development of licensed products in the Shionogi territory under the collaboration and license agreement and (ii) quantities of drug product reasonably required for use by Shionogi in Phase 1 clinical trials of zuranolone in the Shionogi territory under the collaboration and license agreement, in the quantities agreed to by the parties. Collaboration revenue from the clinical supply agreement, which excludes the $90.0 million upfront payment, pertains to the clinical material sold under the terms of the clinical supply agreement. The Company records the costs related to the clinical supply agreement in research and development expense on its consolidated statements of operations and comprehensive income (loss). The Company completed the evaluation of the standalone selling prices of each of the performance obligations and determined that the standalone selling price of the license performance obligation was $90.0 million. The Company recognized the transaction price allocated to the license performance obligation of $90.0 million as revenue during the quarter upon delivery of the license to Shionogi and resulting ability of Shionogi to use and benefit from the license, which was in the three months ended June 30, 2018. The remaining transaction price related to the performance obligation for the supply of certain clinical material is not significant. The potential milestone payments that the Company is eligible to receive were excluded from the transaction price, as all milestone amounts were fully constrained based on the probability of achievement. The Company will re - evaluate the transaction price at the end of each reporting period and as uncertain events are resolved or other changes in circumstances occur, and, if necessary, adjust its estimate of the transaction price. Biogen In November 2020, the Company entered into a global collaboration and license agreement with Biogen (the “Biogen Collaboration Agreement”) to jointly develop and commercialize SAGE-217 products for MDD, PPD and other disorders and SAGE-324 products for essential tremor and other disorders. Concurrently, the Company also entered into a Stock Purchase Agreement with BIMA (the “Biogen Stock Purchase Agreement”) to purchase shares of the Company’s common stock. The Biogen Collaboration Agreement became effective on December 28, 2020 (the “Effective Date”). Under the terms of the Biogen Collaboration Agreement, the Company granted Biogen co-exclusive licenses to develop and commercialize SAGE-217 products and SAGE-324 products (each, a “Product Class” and together, the “Licensed Products”) in the U.S., an exclusive license to develop and commercialize SAGE-217 products in all countries of the world other than the Existing Partner Territory In connection with the effectiveness of the Biogen Collaboration Agreement and the closing of the sale of shares to Biogen in December 2020, the Company received $1.5 billion in consideration, comprised of an upfront payment of $875.0 million and the $650.0 million purchase price for 6,241,473 newly issued shares of the Company’s common stock (the “Biogen Shares”). The Company is eligible to receive additional payments of up to $1.6 billion if certain regulatory and commercial milestones are achieved. The potential future milestone payments for SAGE-217 products include up to $475.0 million for the achievement of specified regulatory and commercial milestones and up to $300.0 million for the achievement of specified net sales milestones. The potential future milestone payments for SAGE-324 products include up to $520.0 million for the achievement of specified regulatory and commercial milestones and up to $300.0 million for the achievement of specified net sales milestones. The Company is also eligible to receive tiered royalties on net sales of SAGE-217 products and SAGE-324 products in the Biogen Territory at percentage rates ranging from the high teens to low twenties. Due to the uncertainty of pharmaceutical development and the high historical failure rates generally associated with drug development, the Company may never receive any milestone payments or any royalty payments under the Biogen Collaboration Agreement. Development and commercialization activities in the U.S. will be conducted pursuant to plans agreed to by the Company and Biogen and overseen by a joint steering committee that will consist at all times of an equal number of representatives of each party. The Company and Biogen will share equally in the costs for development and commercialization, as well as the profits and losses, in the U.S., subject to the Company’s opt-out right described below. Biogen will be solely responsible for all development activities and costs related to any development and commercialization of SAGE-217 products and SAGE-324 products for the Biogen Territory and the Company will receive royalties on any sales in the Biogen Territory, as mentioned above. The Company will supply API and bulk drug product for the Biogen Territory and active pharmaceutical ingredient and final bulk drug product for the U.S. to support development and commercialization activities. Biogen has the right to assume manufacturing responsibilities for active pharmaceutical ingredient at any time during the agreement and will, within a reasonable period of time after the Effective Date, assume manufacturing responsibility for bulk drug product for the Biogen Territory. Unless terminated earlier, the Biogen Collaboration Agreement will continue on a Licensed Product-by-Licensed Product and country-by-country basis until the date on which (a) in any country in the Biogen Territory, the royalty term has expired for all Licensed Products in a Product Class in such country, and (b) for the U.S., the parties agree to permanently cease to commercialize all Licensed Products in a Product Class. Biogen also has the right to terminate the Biogen Collaboration Agreement for convenience upon advance written notice. The Company has an opt-out right to convert the co-exclusive licenses in the U.S. to an exclusive license to Biogen on a Product Class-by-Product Class basis. Following the exercise of the opt-out right, the Company would no longer share equally in the profits and losses in the U.S. and would be entitled to receive certain royalty payments at percentage rates ranging from the high teens to low twenties additional sales milestones. The Company concluded that the Biogen Collaboration Agreement and the Biogen Stock Purchase Agreement should be combined and treated as a single arrangement for accounting purposes as the agreements were entered into contemporaneously and in contemplation of one another. The Company determined that the combined agreements had elements that were within the scope of Topic 606 and Topic 808. As of the Effective Date, the Company identified the following promises in the Biogen Collaboration Agreement that were evaluated under the scope of Topic 606: delivery of (i) a co-exclusive license for SAGE-217 products in the U.S.; (ii) an exclusive license for SAGE-217 products in the Biogen Territory; (iii) a co-exclusive license for SAGE-324 products in the U.S.; (iv) an exclusive license for SAGE-324 products in all countries of the world other than the U.S.; (v) the clinical manufacturing supply of active pharmaceutical ingredient and bulk drug product for SAGE-217 products in the Biogen Territory; and (vi) the clinical manufacturing supply of active pharmaceutical ingredient and bulk drug product for SAGE-324 products in the Biogen Territory. The Company also evaluated whether certain options outlined within the Biogen Collaboration Agreement represented material rights that would give rise to a performance obligation and concluded that none of the options convey a material right to Biogen and therefore are not considered separate performance obligations within the Biogen Collaboration Agreement. The Company assessed the above promises and determined that the co-exclusive licenses for SAGE-217 products and SAGE-324 products in the U.S. are reflective of a vendor-customer relationship and therefore represent performance obligations within the scope of Topic 606. The co-exclusive license for SAGE-217 products and SAGE-324 products in the U.S. are considered functional intellectual property and distinct from other promises under the contract. The exclusive licenses for SAGE-217 products and SAGE-324 products in the Biogen Territory are considered functional licenses that are distinct in the context of the Biogen Collaboration Agreement as Biogen can benefit from the licenses on its own or together with other readily available resources. As the co-exclusive licenses in the U.S. and the exclusive licenses in the Biogen Territory are delivered at the same time, they are considered one performance obligation at contract inception. The clinical manufacturing supply of active pharmaceutical ingredient and bulk drug product for SAGE-217 products and SAGE-324 products for the Biogen Territory are considered distinct in the context of the Biogen Collaboration Agreement as Biogen can benefit from the manufacturing services together with the licenses transferred by the Company at the inception of the agreement. Therefore, each represents a separate performance obligation within a contract with a customer under the scope of Topic 606 at contract inception. The Company considers the collaborative activities associated with the co-development, co-commercialization, and co-manufacturing of SAGE-217 products and SAGE-324 products in the U.S. to be separate units of account within the scope of Topic 808 as the Company and Biogen are both active participants in the development and commercialization activities and are exposed to significant risks and rewards that are dependent on the development and commercial success of the activities in the arrangement. The Company determined the transaction price under Topic 606 at the inception of the Biogen Collaboration Agreement to be $1.1 billion, consisting of the upfront payment of $875.0 million plus $232.5 million in excess proceeds from the equity investment under the Biogen Stock Purchase Agreement, when measured at fair value, plus future variable consideration for manufacturing supply of clinical active pharmaceutical ingredient and bulk drug product for the Biogen Territory. The amount of variable consideration related to the future manufacturing services was not material. The Company determined that any variable consideration related to clinical development and regulatory milestones is deemed to be fully constrained and therefore excluded from the transaction price due to the high degree of uncertainty and risk associated with these potential payments, as the Company determined that it could not assert that it was probable that a significant reversal in the amount of cumulative revenue recognized will not occur. The Company also determined that royalties and sales milestones relate solely to the licenses of intellectual property and are therefore excluded from the transaction price under the sales- or usage-based royalty exception of Topic 606. Revenue related to these royalties and sales milestones will only be recognized when the associated sales occur, and relevant thresholds are met. As noted above, the Company identified three performance obligations in the Biogen Collaboration Agreement: (i) the delivery of the co-exclusive licenses for SAGE-217 products and SAGE-324 products in the U.S. and the exclusive licenses for SAGE-217 products and SAGE-324 products in the Biogen Territory; (ii) the clinical manufacturing supply of active pharmaceutical ingredient and bulk drug product for SAGE-217 products in the Biogen Territory; and (iii) the clinical manufacturing supply of the active pharmaceutical ingredient and bulk drug product for SAGE-324 products in the Biogen Territory. The selling price of each performance obligation in the Biogen Collaboration Agreement was determined based on the Company’s SSP with the objective of determining the price at which it would sell such an item if it were to be sold regularly on a standalone basis. The Company allocated the variable consideration related to the manufacturing obligations to the future clinical supply of SAGE-217 products and SAGE 324 products in the Biogen Territory and the remaining fixed consideration to the license obligation. The variable consideration related to the manufacturing obligations was not material. As such, the entirety of the $1.1 billion fixed consideration of the transaction price has been allocated to the transfer of the co-exclusive licenses for SAGE-217 products and SAGE-324 products in the U.S. and the exclusive licenses for SAGE-217 products and SAGE-324 products in the Biogen Territory. The Company recognizes revenue for the license performance obligations at a point in time, that is upon transfer of the licenses to Biogen. As control of these licenses was transferred on the Effective Date and Biogen could begin to use and benefit from the licenses, the Company recognized $1.1 billion of license revenue during the year ended December 31, 2020 under the Biogen Collaboration Agreement. The Company will recognize revenue for the clinical manufacturing supply obligations at a point in time, that is upon the delivery of the supply to Biogen. Accounting for the Biogen Stock Purchase Agreement In connection with the execution of the Biogen Collaboration Agreement, the Company and BIMA entered into the Biogen Stock Purchase Agreement. Pursuant to the Biogen Stock Purchase Agreement, the Company sold the Biogen Shares to BIMA at a price of approximately $104.14 per share, which represented a 40 percent premium over the 30-day volume-weighted average share price as of the last trading day prior to the date the Biogen Collaboration Agreement and Biogen Stock Purchase Agreement were executed in November 2020, for aggregate consideration of $650.0 million. The sale of the shares to BIMA closed on December 31, 2020. The Biogen Stock Purchase Agreement includes certain standstill provisions, lock-up restrictions, and a voting agreement with respect to the Biogen Shares. Pursuant to the terms of the Biogen Stock Purchase Agreement, BIMA has agreed not to, and to cause its affiliates not to, directly or indirectly acquire the Company’s securities, seek or propose a tender or exchange offer or merger between the Company and Biogen, solicit proxies or consents with respect to any matter, or undertake other specified actions, in each case subject to specified conditions. The standstill restrictions terminate on the earliest of (i) a specified regulatory milestone under the Biogen Collaboration Agreement, (ii) the date one year following the termination of the Biogen Collaboration Agreement and (iii) the seventh anniversary of the Effective Date. BIMA has also agreed not to, and to cause its affiliates not to, sell or transfer any of the Biogen Shares for a period of eighteen months and to limit sales and transfers of the Biogen Shares for an additional eighteen month period, in each case subject to specified conditions and exceptions. The Company determined the fair value of the common shares issued using an option pricing valuation model to take into consideration the holding period restrictions. The fair value of the Company’s common stock was considered a level 2 fair value measurement within the fair value hierarchy. The most significant assumptions within the model are the Company’s stock price, the term of the restrictions and the stock price volatility, which is based upon a blend of historical and implied volatility of the Company’s stock. Based on the fair value adjustments made by management, the fair value of the shares issued was determined to be $ 417.5 million, which was $ 232.5 million less than the proceeds received from B IMA for the issuance of the Company’s common stock under the Biogen S tock P urchase A greement . As such, the $232.5 million in excess proceeds has been included in the $ 1.1 billion transaction price of the Biogen Collaboration Agreement determined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0</t>
        </is>
      </c>
    </row>
    <row r="3">
      <c r="A3" s="3" t="inlineStr">
        <is>
          <t>Equity [Abstract]</t>
        </is>
      </c>
    </row>
    <row r="4">
      <c r="A4" s="4" t="inlineStr">
        <is>
          <t>Preferred Stock</t>
        </is>
      </c>
      <c r="B4" s="4" t="inlineStr">
        <is>
          <t>7 .
Preferred Stock The Board of Directors of the Company is authorized, without action by the stockholders, to designate and issue up to an aggregate of 5,000,000 shares of preferred stock in one or more series. The Board of Directors of the Company can designate the rights, preferences and privileges of the shares of each series and any of its qualifications, limitations or restrictions. The Board of Directors of the Company may authorize the issuance of preferred stock with voting or conversion rights that could adversely affect the voting power or other rights of the holders of common stock. As of December 31, 2020 and 2019, the Company had no shares of preferred stock issued or outstanding and preferred stock was classified as stockholders’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12 Months Ended</t>
        </is>
      </c>
    </row>
    <row r="2">
      <c r="B2" s="2" t="inlineStr">
        <is>
          <t>Dec. 31, 2020</t>
        </is>
      </c>
    </row>
    <row r="3">
      <c r="A3" s="3" t="inlineStr">
        <is>
          <t>Text Block [Abstract]</t>
        </is>
      </c>
    </row>
    <row r="4">
      <c r="A4" s="4" t="inlineStr">
        <is>
          <t>Common Stock</t>
        </is>
      </c>
      <c r="B4" s="4" t="inlineStr">
        <is>
          <t>8 .
Common Stock As of December 31, 2020 and 2019, the Company authorized 120,000,000 shares of common stock with a par value of $0.0001 per share. Each share of common stock entitles the holder to one vote on all matters submitted to a vote of the Company’s stockholders. Common stockholders are entitled to receive dividends, as may be declared by the Board of Directors, if any. As of December 31, 2020 and 2019, no dividends have been declared. On February 13, 2018, the Company completed the sale of 4,032,012 shares of its common stock at a price to the public of $164.00 per share, resulting in net proceeds to the Company of $631.2 million after deducting underwriting discounts and commissions and offering costs paid by the Company. On February 27, 2019, the Company completed the sale of 3,833,334 shares of its common stock at a price to the public of $150.00 per share, resulting in net proceeds to the Company of $560.9 million after deducting underwriting discounts and commissions and offering costs paid by the Company. On December 31, 2020, the Company completed the sale of 6,241,473 shares of its common stock in a private placement to Biogen at a price to the public of approximately $104.14 per share, resulting in aggregate gross proceeds to the Company of $650.0 million. As of December 31, 2020, the Company had received 3,033 shares of the Company’s common stock from a then employee as proceeds for exercises of stock options. The total cost of shares held in treasury at December 31, 2020 was $0.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9 .
Stock-Based Compensation Equity Plans On July 2, 2014, the stockholders of the Company approved the 2014 Stock Option and Incentive Plan (the “2014 Plan”), which became effective immediately prior to the completion of the Company’s IPO. The 2014 Plan provides for the grant of restricted stock awards, restricted stock units, incentive stock options and non-statutory stock options. The 2014 Plan replaced the Company’s 2011 Stock Option and Grant Plan (the “2011 Plan”). The Company no longer grants stock options or other awards under its 2011 Plan, but any options outstanding under the 2011 Plan remain outstanding and effective in accordance with their terms. The 2014 Plan provides for an annual increase, to be added on the first day of each fiscal year, by up to 4% of the Company’s outstanding shares of common stock as of the last day of the prior year. On January 1, 2020 , 2,075,087 shares of common stock, representing 4% of the Company’s outstanding shares of common stock as of December 31, 2019 , were added to the 2014 Plan . On December 15, 2016, the Board of Directors of the Company (the “Board”) approved the 2016 Inducement Equity Plan (as amended and restated, the “2016 Plan”). The 2016 Plan provides for the grant of equity awards to individuals who have not previously been an employee or a non-employee director of the Company to induce them to accept employment and to provide them with a proprietary interest in the Company. On September 20, 2018, the Board amended the 2016 Plan to increase the total number of shares reserved for issuance by 1,200,000 shares. Terms of equity grants, including vesting requirements, are determined by the Board or the Compensation Committee of the Board, subject to the provisions of the applicable plan. Options granted by the Company, that are not performance-based, are considered time-based because they generally vest based on the continued service of the grantee with the Company during a specified period following grant. These awards, when granted to employees, generally vest ratably over four years, with 25% cliff vesting at the one-year As of December 31, 2020, the total number of shares reserved under all equity plans was 12,535,574 and the total number of shares available for future issuance under all equity plans was 4,420,049 shares. Restricted Stock Units The table below summarizes activity relating to time-based restricted stock units and performance restricted stock units:
Shares
Outstanding as of December 31, 2019
333,243
Granted
1,022,276
Vested
—
Forfeited
(397,824
)
Outstanding as of December 31, 2020
957,695
During the year ended December 31, 2017, the Company granted 32,500 time-based restricted stock units to certain employees of the Company. The Company did not grant time-based restricted stock units prior to January 1, 2017. These time-based restricted stock units vested ratably over two years, with vesting of 50% at both the one-year and two-year anniversary of the grant date, which was in February 2018 and 2019, respectively. The fair value of the time-based restricted stock units that vested during the years ended December 31, 2019 and 2018 was $2.0 million and $2.6 million, respectively. No time-based restricted stock units vested during the year ended December 31, 2020. During the year ended December 31, 2020, the Company granted 550,890 time-based restricted stock units to certain employees of the Company. These time-based restricted stock units will vest over two years, with 25% vesting at the one-year anniversary of the grant date and 75% vesting at the two-year anniversary of the grant date, which will be in April 2021 and April 2022, respectively. During the years ended December 31, 2019 and 2018, the Company granted no time-based restricted stock units. During the year ended December 31, 2018, the Company granted 71,400 performance restricted stock units to certain employees of the Company. The milestones for these grants were not met, and accordingly, these grants were cancelled. During the year ended December 31, 2019, the Company granted 393,539 performance restricted stock units to employees of the Company . These performance restricted stock units are related to the achievement of certain clinical and regulatory development milestones related to product candidates and commercial milestones. During the year ended December 31, 2020, the Company granted 471,386 performance restricted stock units to employees of the Company. These performance restricted stock units are related to the achievement of certain clinical and regulatory development milestones related to product candidates and commercial milestones. Recognition of stock-based compensation expense associated with performance restricted stock units commences when the performance condition is considered probable of achievement, using management’s best estimates, which consider the inherent risk and uncertainty regarding the future outcomes of the milestones. During the year ended December 31, 2019, one milestone for grants of performance restricted stock units was achieved. This milestone represents 18% of the performance restricted stock units that were granted during the year ended December 31, 2019. The fair value of performance restricted stock units that vested during the year ended December 31, 2019 was $11.1 million. No performance restricted stock units vested during the years ended December 31, 2020 and 2018. At December 31, 2020, 957,695 restricted stock units were both outstanding and unvested, and the total unrecognized stock-based compensation expense related to those awards was $58.2 million. Option Rollforward The table below summarizes activity related to time-based and performance-based stock options:
Shares
Weighted Average Exercise Price
Weighted Average Remaining Life (in years)
Aggregate Intrinsic Value (in thousands)
Outstanding as of December 31, 2019
8,163,113
$
106.30
7.75
$
87,972
Granted
1,544,915
56.03
Exercised
(118,325
)
43.34
Forfeited
(2,431,873
)
121.28
Outstanding as of December 31, 2020
7,157,830
$
91.41
6.91
$
167,242
Vested and expected to vest as of December 31, 2020
6,469,905
$
90.94
6.79
$
153,562
Exercisable as of December 31, 2020
4,674,438
$
89.51
6.09
$
120,030
At December 31, 2020, the Company had unrecognized stock-based compensation expense related to its unvested time-based stock option awards of $120.5 million, which is expected to be recognized over the remaining weighted average vesting period of 1.76 years. The intrinsic value of stock options exercised during the years ended December 31, 2020, 2019 and 2018 was $2.1 million, $119.1 million and $98.3 million, respectively. Performance-Based Stock Options During the year ended December 31, 2018, the Company granted 524,003 options to employees to purchase shares of common stock that contain performance-based vesting criteria, primarily related to the achievement of certain clinical and regulatory development milestones related to product candidates and commercial milestones. During the years ended December 31, 2020 and 2019, the Company granted no options to employees to purchase shares of common stock that contain performance-based vesting criteria. Recognition of stock-based compensation expense associated with performance-based stock options commences when the performance condition is considered probable of achievement, using management’s best estimates, which consider the inherent risk and uncertainty regarding the future outcomes of the milestones. During the year ended December 31, 2018, a milestone was achieved under a stock option granted to a consultant. The milestone was related to the consummation of a licensing or corporate partnering arrangement. During the year ended December 31, 2018, the Company recognized stock-based compensation expense related to this milestone of $6.9 million. During the year ended December 31, 2018, one milestone was achieved under stock options granted to employees. This milestone represents 33% of the performance-based options that were granted during the year ended December 31, 2017. During the year ended December 31, 2018, the Company recognized stock-based compensation expense related to this milestone of $4.4 million. During the year ended December 31, 2018, the remaining milestone for the performance-based option grants that were made during the years ended December 31, 2016 and December 31, 2015 was not met, and accordingly, those options were cancelled. This milestone represents 50% and 35% of the performance-based option grants that were made during the years ended December 31, 2016 and December 31, 2015, respectively. The Company recognized no stock-based compensation expense related to this milestone. During the year ended December 31, 2019, one commercial milestone was achieved under stock options granted to employees. Stock options with this milestone were granted during the years ended December 31, 2018 and 2017, respectively. This milestone represents 20% and 33% of the performance-based option grants that were made during the years ended December 31, 2018 and 2017, respectively. During the year ended December 31, 2019, the Company recognized stock-based compensation expense related to this milestone of $16.3 million. During the year ended December 31, 2020, no milestones were achieved under performance-based options. During the year ended December 31, 2020, one milestone for the performance-based option grants that were made during the year ended December 31, 2018 was not met, and accordingly, those options were cancelled. This milestone represents 19% of the performance-based option grants that were made during the year ended December 31, 2018. The Company recognized no stock-based compensation expense related to this milestone. As of December 31, 2020, 2019 and 2018, for performance-based option grants that were outstanding, the achievement of the milestones that had not been met that are the criteria for vesting of performance-based stock options was not considered probable, and therefore no expense has been recognized related to these awards in the years ended December 31, 2020, 2019 and 2018, respectively. As of December 31, 2020, 288,575 performance-based stock options were both outstanding and unvested, and the total unrecognized stock-based compensation expense related to those awards was $20.6 million. Stock-Based Compensation Expense Stock-based compensation expense recognized during the years ended December 31, 2020, 2019 and 2018 was as follows:
Year Ended December 31,
2020
2019
2018
(in thousands)
Research and development
$
42,370
$
62,931
$
50,871
Selling, general and administrative
51,836
90,300
51,092
Restructuring
1,788
—
—
$
95,994
$
153,231
$
101,963
Stock-based compensation expense recognized during the years ended December 31, 2020, 2019 and 2018 by award type was as follows:
Year Ended December 31,
2020
2019
2018
(in thousands)
Stock options
$
90,064
$
140,517
$
100,342
Restricted stock units
4,904
10,992
651
Employee stock purchase plan
1,026
1,722
970
$
95,994
$
153,231
$
101,963
The stock-based compensation expense recorded for the restructuring in the year ended December 31, 2020 is the incremental amount related to modifying the exercise period for outstanding, vested option grants that had been made to employees who were terminated in the restructuring. For stock option awards, the fair value is estimated at the grant date using the Black-Scholes option-pricing model, taking into account the terms and conditions upon which options are granted. The fair value of the options is amortized on a straight-line basis for awards to employees over the requisite service period of the awards. For awards to non-employees, the fair value of the options was amortized on a graded basis through December 31, 2018, and starting on January 1, 2019, on a straight-line basis, over the requisite service period of the awards. The weighted average grant date fair value per share of stock options granted under the Company’s stock option plans during the years ended December 31, 2020, 2019 and 2018 was $37.53, $82.39 and $109.92, respectively. The fair value of each option granted under the Company’s equity plans has been calculated on the date of grant using the following weighted average assumptions:
Year Ended December 31,
2020
2019
2018
Expected dividend yield
0
%
0
%
0
%
Expected volatility
77.86
%
71.34
%
74.45
%
Risk-free interest rate
0.97
%
2.21
%
2.68
%
Expected term
5.98 years
6.05 years
6.04 years
Expected dividend yield: the Company has not paid, and does not anticipate paying, any dividends in the foreseeable future. Risk-free interest rate: the Company determined the risk-free interest rate by using a weighted average equivalent to the expected term based on the U.S. Treasury yield curve in effect as of the date of grant. Expected volatility: through December 31, 2015, the Company lacked sufficient Company-specific historical and implied volatility information, and as a result, the Company used the volatility of a group of publicly-traded peer companies in the Black-Scholes calculations. Beginning in 2016, the Company estimated its expected volatility using a weighted average of the historical volatility of publicly-traded peer companies and the volatility of its common stock and expected to continue to do so until such time as it has adequate historical data regarding the volatility of its common stock price for the duration of the expected term. Effective January 1, 2020, the Company began using the historical volatility of only its common stock, as there is adequate historical data for the duration of the expected term. Expected term (in years): the expected term represents the period that the Company’s stock option grants are expected to be outstanding. The expected term of the options granted to employees and non-employee directors by the Company has been determined utilizing the “simplified” method for awards that qualify as “plain-vanilla” options. Through December 31, 2018, the expected term of the options granted to non-employee consultants was determined based on the contractual term of the options, and since January 1, 2019, the “simplified” method has been used. Under this approach, the weighted average expected life is presumed to be the average of the vesting term and the contractual term of the option. Forfeitures are estimated at the time of grant and revised, if necessary, in subsequent periods if actual forfeitures differ from estimates. The Company estimates forfeitures based on historical terminations. For the years ended December 31, 2020, 2019 and 2018, the weighted-average forfeiture rates were 20.6%, 13.7% and 10.7%, respectively. Through December 31, 2018, for options granted to non-employees, the expected term is 10 years, which is the contractual term of each option. All other assumptions used to calculate the grant date fair value for non-employees are generally consistent with the assumptions used for options granted to employees. 2014 Employee Stock Purchase Plan On July 2, 2014, the Company’s stockholders approved the 2014 Employee Stock Purchase Plan, which had been previously approved by the Board of Directors. The 2014 Employee Stock Purchase Plan became effective upon the completion of the IPO. A total of 282,000 shares of common stock were authorized for issuance under this plan. As of December 31, 2020, 177,879 shares have been issued under this plan and 104,121 shares are available for issuance under this plan. At December 31, 2020, accrued expenses includes $0.3 million of stock-based compensation expense related to an enrollment period for which the related shares had not been issued as of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10 .
Net Income (Loss) Per Share Basic and diluted net income (loss) per share was calculated as follows for the years ended December 31, 2020, 2019 and 2018:
Year Ended December 31,
2020
2019
2018
Basic net income (loss) per share:
Numerator:
Net income (loss) (in thousands)
$
606,073
$
(680,238
)
$
(372,882
)
Denominator:
Weighted average common stock outstanding —basic
51,983,188
50,833,837
46,121,194
Effect of dilutive securities:
Stock options
721,791
—
—
Restricted stock units
292,241
—
—
ESPP
5,895
—
—
Total dilutive securities
1,019,927
—
—
Weighted average common stock outstanding —diluted
53,003,115
50,833,837
46,121,194
Net income (loss) per share—basic
$
11.66
$
(13.38
)
$
(8.08
)
Net income (loss) per share—diluted
$
11.43
$
(13.38
)
$
(8.08
) The following common stock equivalents outstanding as of December 31, 2020, 2019 and 2018 were excluded from the calculation of diluted net loss per share for the periods presented because including them would have been anti-dilutive:
Year Ended December 31,
2020
2019
2018
Stock options
4,781,737
7,677,518
6,758,420
Restricted stock units
—
—
13,500
Employee stock purchase plan
—
33,429
16,398
4,781,737
7,710,947
6,788,318
Stock options and restricted stock units that are outstanding and contain performance-based vesting criteria for which the performance conditions have not been met are excluded from the calculation of common stock equivalent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 1 .
Income Taxes Income (loss) before income tax expense consists of the following:
Year Ended December 31,
2020
2019
2018
(in thousands)
Domestic
$
639,986
$
(634,289
)
$
(296,040
)
Foreign
(33,913
)
(45,949
)
(76,842
)
$
606,073
$
(680,238
)
$
(372,882
) There is no current or deferred provision for income taxes because the Company had historically incurred operating losses prior to the year ended December 31, 2020, which it has used to reduce both federal and state taxable income for the year ended December 31, 2020. As of December 31, 2020, the Company continues to maintain a full valuation allowance against its net deferred tax assets. The reported amount of income tax expense for the years differs from the amount that would result from applying domestic federal statutory tax rates to pretax losses primarily because of changes in valuation allowance . A reconciliation of the U.S. statutory rate to the Company’s effective tax rate is as follows:
Year Ended December 31,
2020
2019
2018
Tax due at statutory rate
21.0
%
21.0
%
21.0
%
State taxes, net of federal
5.7
2.8
6.0
Biogen transaction-related items
(10.1
)
—
—
Stock-based compensation
0.9
1.4
2.5
Foreign rate differential
1.2
(1.6
)
(4.3
)
Federal and state credits
(1.5
)
2.4
2.5
Change in valuation allowance
(17.6
)
(25.8
)
(27.6
)
Other
0.4
0.5
(0.1
)
Federal and state rate change
—
(0.7
)
—
0.0
%
0.0
%
0.0
% The Biogen transaction-related items consist primarily of the excess proceeds from the equity investment under the Biogen Stock Purchase Agreement. Significant components of the Company’s net deferred tax assets at December 31, 2020 and 2019 are as follows:
December 31,
2020
2019
(in thousands)
Net operating losses
$
222,607
$
348,848
Capitalized start-up costs
873
982
Tax credit carryforwards
90,460
80,088
Accrued expenses
3,157
4,055
Depreciation and amortization
1,614
2,002
Stock options
56,520
46,750
Right of use asset
(5,981
)
(8,059
)
Lease liability
6,705
8,852
Other
148
(246
)
Total net deferred tax asset before valuation allowance
376,103
483,272
Valuation allowance
(376,103
)
(483,272
)
Net deferred tax asset
$
—
$
—
As of December 31, 2020, the Company had federal and state net operating loss carryforwards of $41.7 $438.4 2033 $40.7 $42.3 In response to the COVID-19 pandemic, the Coronavirus Aid, Relief and Economic Security Act (“the CARES Act”) was signed into law in the U.S. in March 2020. The CARES Act adjusted a number of provisions of the tax code, including the calculation and eligibility of certain deductions and the treatment of net operating losses and tax credits. The enactment of the CARES Act did not result in any material adjustment to the income tax provision for the year ended December 31, 2020, or to the net deferred tax assets as of December 31, 2020. As of December 31, 2020, net deferred tax assets before the valuation allowance decreased $107.2 million, primarily due to the utilization of federal and state net operating loss carryforwards to reduce federal and state taxable income for the year ended December 31, 2020. This decrease in net deferred tax assets was offset by a corresponding decrease in the valuation allowance. Management of the Company has evaluated the positive and negative evidence bearing upon the realizability of its deferred tax assets, which are comprised principally of federal and state net operating loss and tax credit carryforwards. Under the applicable accounting standards, management has considered the Company’s history of losses and concluded that it is more likely than not that the Company will not recognize the benefits of its federal and state deferred tax assets. Accordingly, a full valuation allowance of $376.1 million and $483.3 million has been established at December 31, 2020 and 2019, respectively. The valuation allowance decreased by $107.2 million, increased by $174.9 million and increased by $102.9 million for the years ended December 31, 2020, 2019 and 2018, respectively, primarily due to utilization or generation of net operating losses. Pursuant to Section 382 of the Internal Revenue Code, and similar state tax law, certain substantial changes in the Company’s ownership may result in a limitation on the amount of net operating loss and tax credit carryforwards that may be used in future years. Utilization of the net operating loss and tax credit carryforwards may be subject to a substantial annual limitation under Section 382 of the Internal Revenue Code of 1986 due to ownership change limitations that have occurred previously or that could occur in the future. These ownership changes may limit the amount of net operating loss and tax credit carryforwards that can be utilized annually to offset future taxable income and tax, respectively. The Company completed a Section 382 study through December 31, 2020. Based on the study, the Company underwent two ownership changes for Section 382 purposes which occurred on March 11, 2014 and December 31, 2015. As a result of the ownership changes, the Company’s net operating loss and tax credit carryforwards as of the ownership change dates are subject to limitation under Section 382; however, these limitations are not expected to cause any of the impacted net operating loss and tax credit carryforwards to expire unused. Any net operating losses or tax credits generated after the December 2015 change are not subject to this annual limitation. However, subsequent ownership changes, as defined by Section 382, may potentially further limit the amount of net operating loss and tax credit carryforwards that could be utilized to offset future taxable income and tax. The Company applies the authoritative guidance on accounting for and disclosure of uncertainty in tax positions, which requires the Company to determine whether a tax position of the Company is more likely than not to be sustained upon examination, including resolution of any related appeals of litigation processes, based on the technical merits of the position. For tax positions meeting the more likely than not threshold, the tax amount recognized in the financial statements is reduced by the largest benefit that has a greater than fifty percent likelihood of being realized upon the ultimate settlement with the relevant taxing authority. At December 31, 2020, 2019 and 2018, the Company had no unrecognized tax benefits. The Company’s policy is to record interest and penalties related to income taxes as part of the tax provision. As of December 31, 2020 and 2019, the Company had no accrued interest or penalties related to income taxes and no amounts have been recognized in the Company’s statement of operations. The Company files tax returns as prescribed by the tax laws of the jurisdictions in which it operates. In the normal course of business, the Company is subject to examination by federal, state and foreign jurisdictions, where applicable. There are currently no pending tax examinations, and the Company’s tax returns are generally open under statute from 2017 to the present. Tax attributes such as net operating losses and tax credits generated prior to 2017 and utilized in open years may still be adjusted upon examin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0</t>
        </is>
      </c>
    </row>
    <row r="3">
      <c r="A3" s="3" t="inlineStr">
        <is>
          <t>Postemployment Benefits [Abstract]</t>
        </is>
      </c>
    </row>
    <row r="4">
      <c r="A4" s="4" t="inlineStr">
        <is>
          <t>Employee Benefit Plan</t>
        </is>
      </c>
      <c r="B4" s="4" t="inlineStr">
        <is>
          <t>1 2 .
Employee Benefit Plan The Company maintains a 401(k) profit sharing plan (the “Plan”) for its employees. Each employee may elect to contribute a portion of his or her compensation to the Plan, subject to annual limits established by the Internal Revenue Service. For the years ended December 31, 2020, 2019 and 2018, the Company matched 50% of eligible contributions to the Plan up to 6% of employee contributions. For the years ended December 31, 2020, 2019 and 2018 the Company contributed to the Plan $2.2 million, $3.6 million and $1.8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1 3 .
Restructuring In April 2020, the Company announced a restructuring plan to enable the Company to advance its corporate strategy and pipeline that included the elimination of approximately 53% of the Company’s workforce. The workforce reduction primarily affected the ZULRESSO commercial operation and related selling, general and administrative support functions. During the year ended December 31, 2020, the Company recorded $27.7 million of expense for restructuring, primarily for one-time termination benefits to the affected employees, primarily for cash payments of severance, healthcare benefits and outplacement assistance. Substantially all of the accrued restructuring charges were paid in cash as of December 31, 2020. Restructuring activity during the year ended December 31, 2020 was as follows:
Restructuring accrual
(in thousands)
Balance as of January 1, 2020
$
-
Restructuring expenses incurred
27,743
Cash paid
(25,102
)
Non-cash activity
(2,438
)
Balance as of December 31, 2020
$
2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661082</v>
      </c>
      <c r="C3" s="6" t="n">
        <v>126705</v>
      </c>
    </row>
    <row r="4">
      <c r="A4" s="4" t="inlineStr">
        <is>
          <t>Marketable securities</t>
        </is>
      </c>
      <c r="B4" s="5" t="n">
        <v>438467</v>
      </c>
      <c r="C4" s="5" t="n">
        <v>881688</v>
      </c>
    </row>
    <row r="5">
      <c r="A5" s="4" t="inlineStr">
        <is>
          <t>Prepaid expenses and other current assets</t>
        </is>
      </c>
      <c r="B5" s="5" t="n">
        <v>22821</v>
      </c>
      <c r="C5" s="5" t="n">
        <v>26700</v>
      </c>
    </row>
    <row r="6">
      <c r="A6" s="4" t="inlineStr">
        <is>
          <t>Total current assets</t>
        </is>
      </c>
      <c r="B6" s="5" t="n">
        <v>2122370</v>
      </c>
      <c r="C6" s="5" t="n">
        <v>1035093</v>
      </c>
    </row>
    <row r="7">
      <c r="A7" s="4" t="inlineStr">
        <is>
          <t>Property and equipment, net</t>
        </is>
      </c>
      <c r="B7" s="5" t="n">
        <v>6755</v>
      </c>
      <c r="C7" s="5" t="n">
        <v>9126</v>
      </c>
    </row>
    <row r="8">
      <c r="A8" s="4" t="inlineStr">
        <is>
          <t>Restricted cash</t>
        </is>
      </c>
      <c r="B8" s="5" t="n">
        <v>1716</v>
      </c>
      <c r="C8" s="5" t="n">
        <v>2367</v>
      </c>
    </row>
    <row r="9">
      <c r="A9" s="4" t="inlineStr">
        <is>
          <t>Right-of-use operating asset</t>
        </is>
      </c>
      <c r="B9" s="5" t="n">
        <v>25064</v>
      </c>
      <c r="C9" s="5" t="n">
        <v>33771</v>
      </c>
    </row>
    <row r="10">
      <c r="A10" s="4" t="inlineStr">
        <is>
          <t>Other long-term assets</t>
        </is>
      </c>
      <c r="B10" s="5" t="n">
        <v>3341</v>
      </c>
      <c r="C10" s="5" t="n">
        <v>3793</v>
      </c>
    </row>
    <row r="11">
      <c r="A11" s="4" t="inlineStr">
        <is>
          <t>Total assets</t>
        </is>
      </c>
      <c r="B11" s="5" t="n">
        <v>2159246</v>
      </c>
      <c r="C11" s="5" t="n">
        <v>1084150</v>
      </c>
    </row>
    <row r="12">
      <c r="A12" s="3" t="inlineStr">
        <is>
          <t>Current liabilities:</t>
        </is>
      </c>
    </row>
    <row r="13">
      <c r="A13" s="4" t="inlineStr">
        <is>
          <t>Accounts payable</t>
        </is>
      </c>
      <c r="B13" s="5" t="n">
        <v>3691</v>
      </c>
      <c r="C13" s="5" t="n">
        <v>15266</v>
      </c>
    </row>
    <row r="14">
      <c r="A14" s="4" t="inlineStr">
        <is>
          <t>Accrued expenses</t>
        </is>
      </c>
      <c r="B14" s="5" t="n">
        <v>54851</v>
      </c>
      <c r="C14" s="5" t="n">
        <v>86618</v>
      </c>
    </row>
    <row r="15">
      <c r="A15" s="4" t="inlineStr">
        <is>
          <t>Operating lease liability, current portion</t>
        </is>
      </c>
      <c r="B15" s="5" t="n">
        <v>8662</v>
      </c>
      <c r="C15" s="5" t="n">
        <v>10244</v>
      </c>
    </row>
    <row r="16">
      <c r="A16" s="4" t="inlineStr">
        <is>
          <t>Total current liabilities</t>
        </is>
      </c>
      <c r="B16" s="5" t="n">
        <v>67204</v>
      </c>
      <c r="C16" s="5" t="n">
        <v>112128</v>
      </c>
    </row>
    <row r="17">
      <c r="A17" s="4" t="inlineStr">
        <is>
          <t>Operating lease liability, net of current portion</t>
        </is>
      </c>
      <c r="B17" s="5" t="n">
        <v>19438</v>
      </c>
      <c r="C17" s="5" t="n">
        <v>26848</v>
      </c>
    </row>
    <row r="18">
      <c r="A18" s="4" t="inlineStr">
        <is>
          <t>Other liabilities</t>
        </is>
      </c>
      <c r="B18" s="5" t="n">
        <v>270</v>
      </c>
      <c r="C18" s="5" t="n">
        <v>519</v>
      </c>
    </row>
    <row r="19">
      <c r="A19" s="4" t="inlineStr">
        <is>
          <t>Total liabilities</t>
        </is>
      </c>
      <c r="B19" s="5" t="n">
        <v>86912</v>
      </c>
      <c r="C19" s="5" t="n">
        <v>139495</v>
      </c>
    </row>
    <row r="20">
      <c r="A20" s="4" t="inlineStr">
        <is>
          <t>Commitments and contingencies (Note 5)</t>
        </is>
      </c>
      <c r="B20" s="4" t="inlineStr">
        <is>
          <t xml:space="preserve"> </t>
        </is>
      </c>
      <c r="C20" s="4" t="inlineStr">
        <is>
          <t xml:space="preserve"> </t>
        </is>
      </c>
    </row>
    <row r="21">
      <c r="A21" s="3" t="inlineStr">
        <is>
          <t>Stockholders’ equity:</t>
        </is>
      </c>
    </row>
    <row r="22">
      <c r="A22" s="4" t="inlineStr">
        <is>
          <t>Preferred stock, $0.0001 par value per share; 5,000,000 shares authorized at December 31, 2020 and December 31, 2019; no shares issued or outstanding at December 31, 2020 and December 31, 2019</t>
        </is>
      </c>
      <c r="B22" s="4" t="inlineStr">
        <is>
          <t xml:space="preserve"> </t>
        </is>
      </c>
      <c r="C22" s="4" t="inlineStr">
        <is>
          <t xml:space="preserve"> </t>
        </is>
      </c>
    </row>
    <row r="23">
      <c r="A23" s="4" t="inlineStr">
        <is>
          <t>Common stock, $0.0001 par value per share; 120,000,000 shares authorized at December 31, 2020 and December 31, 2019; 58,311,444 and 51,880,227 shares issued at December 31, 2020 and December 31, 2019; 58,308,411 and 51,877,194 shares outstanding at December 31, 2020 and December 31, 2019</t>
        </is>
      </c>
      <c r="B23" s="5" t="n">
        <v>6</v>
      </c>
      <c r="C23" s="5" t="n">
        <v>5</v>
      </c>
    </row>
    <row r="24">
      <c r="A24" s="4" t="inlineStr">
        <is>
          <t>Treasury stock, at cost, 3,033 shares at December 31, 2020 and December 31, 2019</t>
        </is>
      </c>
      <c r="B24" s="5" t="n">
        <v>-400</v>
      </c>
      <c r="C24" s="5" t="n">
        <v>-400</v>
      </c>
    </row>
    <row r="25">
      <c r="A25" s="4" t="inlineStr">
        <is>
          <t>Additional paid-in capital</t>
        </is>
      </c>
      <c r="B25" s="5" t="n">
        <v>3109807</v>
      </c>
      <c r="C25" s="5" t="n">
        <v>2587322</v>
      </c>
    </row>
    <row r="26">
      <c r="A26" s="4" t="inlineStr">
        <is>
          <t>Accumulated deficit</t>
        </is>
      </c>
      <c r="B26" s="5" t="n">
        <v>-1037494</v>
      </c>
      <c r="C26" s="5" t="n">
        <v>-1643567</v>
      </c>
    </row>
    <row r="27">
      <c r="A27" s="4" t="inlineStr">
        <is>
          <t>Accumulated other comprehensive gain</t>
        </is>
      </c>
      <c r="B27" s="5" t="n">
        <v>415</v>
      </c>
      <c r="C27" s="5" t="n">
        <v>1295</v>
      </c>
    </row>
    <row r="28">
      <c r="A28" s="4" t="inlineStr">
        <is>
          <t>Total stockholders’ equity</t>
        </is>
      </c>
      <c r="B28" s="5" t="n">
        <v>2072334</v>
      </c>
      <c r="C28" s="5" t="n">
        <v>944655</v>
      </c>
    </row>
    <row r="29">
      <c r="A29" s="4" t="inlineStr">
        <is>
          <t>Total liabilities and stockholders’ equity</t>
        </is>
      </c>
      <c r="B29" s="6" t="n">
        <v>2159246</v>
      </c>
      <c r="C29" s="6" t="n">
        <v>1084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 xml:space="preserve">1 4 .
Selected Quarterly Financial Data (Unaudited) The following table contains quarterly financial information for 2020 and 2019. The Company believes that the following information reflects all normal recurring adjustments necessary for a fair statement of the information for the periods presented. The operating results for any quarter are not necessarily indicative of results for any future period.
2020
First Quarter
Second Quarter
Third Quarter
Fourth Quarter (1)
Total
(in thousands, except per share amounts)
Total revenue
$
2,286
$
1,089
$
1,639
$
1,109,186
$
1,114,200
Total operating costs and expenses
133,910
140,056
108,797
135,211
517,974
Income (loss) from operations
(131,624
)
(138,967
)
(107,158
)
973,975
596,226
Net income (loss)
(126,740
)
(136,347
)
(105,735
)
974,895
606,073
Net income (loss) per share—basic
$
(2.44
)
$
(2.63
)
$
(2.03
)
$
18.71
$
11.66
Net income (loss) per share—diluted
$
(2.44
)
$
(2.63
)
$
(2.03
)
$
18.19
$
11.43
2019
First Quarter
Second Quarter
Third Quarter
Fourth Quarter
Total
(in thousands, except per share amounts)
Total revenue
$
465
$
873
$
3,570
$
1,960
$
6,868
Total operating costs and expenses
170,317
177,330
190,747
176,598
714,992
Loss from operations
(169,852
)
(176,457
)
(187,177
)
(174,638
)
(708,124
)
Net loss
(163,406
)
(168,221
)
(179,958
)
(168,653
)
(680,238
)
Net loss per share—basic and diluted
$
(3.37
)
$
(3.28
)
$
(3.48
)
$
(3.25
)
$
(13.38
)
(1)
In the fourth quarter of 2020, the Company recorded collaboration revenue of $1.1 billion related to the execution of the Biogen Collaboration Agreement and the Biogen Stock Purchase Agreement. For additional information, refer to Note 6, Collaboration Agre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include those of the Company and its subsidiaries after elimination of all intercompany accounts and transactions. The accompanying consolidated financial statements have been prepared in conformity with accounting principles generally accepted in the U.S. (“GAAP”).</t>
        </is>
      </c>
    </row>
    <row r="5">
      <c r="A5" s="4" t="inlineStr">
        <is>
          <t>Use of Estimates</t>
        </is>
      </c>
      <c r="B5" s="4" t="inlineStr">
        <is>
          <t xml:space="preserve">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The full extent to which the COVID-19 pandemic will directly or indirectly impact the Company’s business, results of operations and financial condition, including sales, expenses, reserves and allowances, manufacturing, clinical trials, research and development costs and employee-related amounts, will depend on future developments that are highly uncertain, including developments related to the scope and duration of the pandemic; the duration and severity of precautionary measures taken to curb the spread of COVID-19, the length, location and frequency of surges or waves of COVID-19 cases and the timing and success of the roll-out of vaccines for COVID-19, and any return to normal business operations across the U.S . The Company has made estimates of the impact of the COVID-19 pandemic within its consolidated financial statements, and there may be changes to those estimates in future periods. </t>
        </is>
      </c>
    </row>
    <row r="6">
      <c r="A6" s="4" t="inlineStr">
        <is>
          <t>Cash Equivalents</t>
        </is>
      </c>
      <c r="B6" s="4" t="inlineStr">
        <is>
          <t>Cash Equivalents The Company considers all highly liquid investments with an original maturity of 90 days or less at the date of purchase to be cash equivalents. As of December 31, 2020, cash equivalents were comprised of commercial paper, money market funds and U.S. treasury securities. As of December 31, 2019, cash equivalents were comprised of commercial paper and money market funds.</t>
        </is>
      </c>
    </row>
    <row r="7">
      <c r="A7" s="4" t="inlineStr">
        <is>
          <t>Marketable Securities</t>
        </is>
      </c>
      <c r="B7" s="4" t="inlineStr">
        <is>
          <t>Marketable securities Marketable securities consist of investments with original maturities greater than 90 days. The Company has classified its investments with maturities beyond one year as short-term, based on their highly liquid nature and because such marketable securities represent the investment of cash that is available for current operations. The Company considers its investment portfolio of marketable securities to be available-for-sale. Accordingly, these investments are recorded at fair value, which is based on quoted market prices. Unrealized gains and losses are reported as the accumulated other comprehensive items in stockholders’ equity. When the fair value is below the amortized cost of the asset, an estimate of expected credit losses is made. The credit-related impairment amount is recognized in net income; the remaining impairment amount and unrealized gains are reported as a component of accumulated other comprehensive income (loss) in stockholders’ equity. Credit losses are recognized through the use of an allowance for credit losses account and subsequent improvements in expected credit losses are recognized as a reversal of an amount in the allowance account. If the Company has the intent to sell the security or it is more likely than not that the Company will be required to sell the security prior to recovery of its amortized cost basis, then the allowance for the credit loss is written-off and the excess of the amortized cost basis of the asset over its fair value is recorded in net income. Regardless of the Company’s intent to sell a security, it performs additional analysis on all securities with unrealized losses to evaluate losses associated with the creditworthiness of the security. Credit losses are identified where the Company does not expect to receive cash flows sufficient to recover the amortized cost basis of a security.</t>
        </is>
      </c>
    </row>
    <row r="8">
      <c r="A8" s="4" t="inlineStr">
        <is>
          <t>Accounts Receivable</t>
        </is>
      </c>
      <c r="B8" s="4" t="inlineStr">
        <is>
          <t>Accounts Receivable The Company’s trade accounts receivable consist of amounts due from specialty distributors, specialty pharmacies, and medically-supervised healthcare settings that have been certified under a Risk Evaluation and Mitigation Strategy (“REMS”) program in the U.S. related to sales of ZULRESSO and have standard payment terms that generally require payment within 30 to 90 days from the invoice date. The Company monitors the financial performance and creditworthiness of customers so that it can properly assess and respond to changes in their credit profile. The Company makes judgments as to its ability to collect outstanding receivables and provides an allowance for receivables when appropriate. Trade accounts receivable are included in prepaid expenses and other current assets on the consolidated balance sheets. As of December 31, 2020, the Company has not provided any allowance for bad debts against the trade accounts receivable, and the amount of trade accounts receivable was not significant.</t>
        </is>
      </c>
    </row>
    <row r="9">
      <c r="A9" s="4" t="inlineStr">
        <is>
          <t>Inventory</t>
        </is>
      </c>
      <c r="B9" s="4" t="inlineStr">
        <is>
          <t>Inventory Inventory is stated at the lower of cost or estimated net realizable value with cost determined on a first-in, first-out basis. Inventory costs include raw materials, third-party contract manufacturing, third-party packaging services, and freight. Raw and intermediate materials that may be utilized for either research and development or commercial purposes are identical and, as a result, are both classified as inventory. Amounts in inventory associated with research and development are charged to research and development expense when the product enters the research and development process and can no longer be used for commercial purposes and, therefore, does not have an “alternative future use” as defined in authoritative guidance. The Company performs an assessment of the recoverability of capitalized inventory during each reporting period and writes down any excess and obsolete inventory to its estimated net realizable value in the period it is identified. If they occur, such impairment charges are recorded as a component of cost of goods sold in the consolidated statements of operations and comprehensive income (loss). Inventory is included in prepaid expenses and other current assets on the consolidated balance sheets and the amount was not significant as of December 31, 2020. Prior to the initial date regulatory approval is received, costs related to the production of inventory are recorded as research and development expense on the Company’s consolidated statements of operations and comprehensive income (loss) in the period incurred. The Company received FDA approval for ZULRESSO on March 19, 2019 and subsequently began capitalizing costs related to inventory manufacturing.</t>
        </is>
      </c>
    </row>
    <row r="10">
      <c r="A10" s="4" t="inlineStr">
        <is>
          <t>Property and Equipment</t>
        </is>
      </c>
      <c r="B10" s="4" t="inlineStr">
        <is>
          <t>Property and Equipment Property and equipment are recorded at cost and depreciated over their estimated useful lives using the straight-line method. Upon retirement or sale, the cost of assets disposed of and the related accumulated depreciation are removed from the accounts and any resulting gain or loss is credited or charged to income. Repairs and maintenance costs are expensed as incurred.</t>
        </is>
      </c>
    </row>
    <row r="11">
      <c r="A11" s="4" t="inlineStr">
        <is>
          <t>Intangible Assets</t>
        </is>
      </c>
      <c r="B11" s="4" t="inlineStr">
        <is>
          <t>Intangible assets The Company had no intangible assets as of December 31, 2018. The Company received FDA approval for ZULRESSO on March 19, 2019 (“CyDex”) .</t>
        </is>
      </c>
    </row>
    <row r="12">
      <c r="A12" s="4" t="inlineStr">
        <is>
          <t>Leases</t>
        </is>
      </c>
      <c r="B12" s="4" t="inlineStr">
        <is>
          <t>Leases The Company determines if an arrangement is a lease at contract inception. Operating lease assets represent the Company’s right to use an underlying asset for the lease term and operating lease liabilities represent the Company’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the implicit interest rate when readily determinable and uses the Company’s incremental borrowing rate when the implicit rate is not readily determinable based upon the information available at the commencement date in determining the present value of the lease payments. The lease payments used to determine the Company’s operating lease assets may include lease incentives, stated rent increases and escalation clauses linked to rates of inflation, when determinable, and are recognized in the Company’s operating lease assets in the Company’s consolidated balance sheets. In addition, the Company’s contracts contain lease and non-lease components. The Company combines lease and non-lease components, which are accounted for together as lease components. The Company’s operating leases are reflected in the right-of-use operating asset; operating lease liability, current portion; and operating lease liability, net of current portion in the Company’s consolidated balance sheets. Lease expense for minimum lease payments is recognized on a straight-line basis over the lease term. Short-term leases, defined as leases that have a lease term of 12 months or less at the commencement date, are excluded from this treatment and are recognized on a straight-line basis over the term of the lease. Variable lease payments are the amounts owed by the Company to a lessor that are not fixed, such as reimbursement for common area maintenance and utilities costs for facility leases and maintenance and tolls for leased vehicles. Variable lease payments are expensed when incurred.</t>
        </is>
      </c>
    </row>
    <row r="13">
      <c r="A13" s="4" t="inlineStr">
        <is>
          <t>Impairment of Long-Lived Assets</t>
        </is>
      </c>
      <c r="B13" s="4" t="inlineStr">
        <is>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t>
        </is>
      </c>
    </row>
    <row r="14">
      <c r="A14" s="4" t="inlineStr">
        <is>
          <t>Cost of Goods Sold</t>
        </is>
      </c>
      <c r="B14" s="4" t="inlineStr">
        <is>
          <t>Cost of Goods Sold Cost of goods sold includes direct and indirect costs related to the manufacturing and distribution of ZULRESSO, including third-party manufacturing costs, packaging services, freight, third-party royalties payable on the Company’s net product revenues and amortization of intangible assets associated with ZULRESSO. Cost of goods sold may also include period costs related to certain inventory manufacturing services, inventory adjustment charges, as well as manufacturing variances. In connection with the FDA approval of ZULRESSO on March 19, 2019, the Company subsequently began capitalizing inventory manufactured or purchased after this date . As a result, certain manufacturing costs associated with product shipments of ZULRESSO were expensed prior to FDA approval and, therefore, are not included in cost of goods sold during the years ended December 31, 2020 and 2019 .</t>
        </is>
      </c>
    </row>
    <row r="15">
      <c r="A15" s="4" t="inlineStr">
        <is>
          <t>Research and Development Costs and Accruals</t>
        </is>
      </c>
      <c r="B15" s="4" t="inlineStr">
        <is>
          <t>Research and Development Costs and Accruals Research and development expenses are comprised of costs incurred in performing research and development activities, including salaries and benefits, overhead costs, depreciation, contract services and other related costs. Research and development costs are expensed to operations as the related obligation is incurred. The Company has entered into various research and development contracts with research institutions and other companies both inside and outside of the U.S. These agreements are generally cancelable, and related costs are recorded as research and development expenses as incurred. The Company records accruals for estimated ongoing research and development costs. When billing terms under these contracts do not coincide with the timing of when the work is performed, the Company is required to make estimates of outstanding obligations to those third parties as of the end of the reporting period</t>
        </is>
      </c>
    </row>
    <row r="16">
      <c r="A16" s="4" t="inlineStr">
        <is>
          <t>Patent Costs</t>
        </is>
      </c>
      <c r="B16" s="4" t="inlineStr">
        <is>
          <t>Patent Costs The Company expenses patent costs as incurred and classifies such costs as selling, general and administrative expenses in the accompanying consolidated statements of operations and comprehensive income (loss).</t>
        </is>
      </c>
    </row>
    <row r="17">
      <c r="A17" s="4" t="inlineStr">
        <is>
          <t>Stock-Based Compensation</t>
        </is>
      </c>
      <c r="B17" s="4" t="inlineStr">
        <is>
          <t>Stock-Based Compensation The Company recognizes compensation expense for stock-based awards, including grants of stock options and restricted stock units, made to employees and non-employee directors based on the estimated fair value on the date of grant, over the requisite service period. The Company recognizes stock-based compensation expense for only the portion of awards that are expected to vest. Effective January 1, 2019, the Company recognizes compensation expense for stock-based awards, including grants of stock options and restricted stock units, made to non-employee consultants based on the estimated fair value on the date of grant, over the requisite service period. Through December 31, 2018, the Company recognized compensation expense for stock-based awards granted to non-employee consultants based on the fair value of the awards on each date on which the awards vest. Compensation expense was recognized over the vesting period, provided that services were rendered by such non-employee consultants during that time. At the end of each financial reporting period, the fair value of unvested options was re-measured using the then-current fair value of the common stock of the Company and updated assumptions using the Black-Scholes option-pricing model. For awards that vest upon achievement of a performance condition, the Company recognizes compensation expense when achievement of the performance condition is met or during the period from which meeting the condition is deemed probable until the expected date of meeting the performance condition. The fair value of each option grant is estimated using the Black-Scholes option-pricing model. For the years ended December 31, 2019 and 2018, the Company estimated its expected volatility using a weighted average of the historical volatility of publicly-traded peer companies and the volatility of its common stock. Effective January 1, 2020, the Company began using the historical volatility of only its common stock, as there is adequate historical data for the duration of the expected term. The expected term of the options granted to employees and non-employee directors by the Company has been determined utilizing the “simplified” method for awards that qualify as “plain-vanilla” options. Through December 31, 2018, the expected term of the options granted to non-employee consultants was determined based on the contractual term of the options, and since January 1, 2019, the “simplified” method has been used.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and does not expect to pay any cash dividends in the foreseeable future. The Company also applies a forfeiture rate in order to calculate stock-based compensation expense. Expected forfeitures are based on the historical experience of the Company and management’s expectations of future forfeitures. To the extent actual forfeitures differ from the estimates, the difference is recorded as a cumulative adjustment in the period in which the estimates are revised.</t>
        </is>
      </c>
    </row>
    <row r="18">
      <c r="A18" s="4" t="inlineStr">
        <is>
          <t>Treasury Stock</t>
        </is>
      </c>
      <c r="B18" s="4" t="inlineStr">
        <is>
          <t>Treasury Stock The Company records treasury stock at cost. Treasury stock consists of shares received from an employee as consideration for exercises of stock options.</t>
        </is>
      </c>
    </row>
    <row r="19">
      <c r="A19" s="4" t="inlineStr">
        <is>
          <t>Basic and Diluted Net Loss Per Share</t>
        </is>
      </c>
      <c r="B19" s="4" t="inlineStr">
        <is>
          <t>Basic and Diluted Net Income (Loss) Per Share Basic net income (loss) per share is computed by dividing the net income (loss) by the weighted average number of shares of common stock that were outstanding during the period. Diluted net income (loss) per share is computed by adjusting the weighted average number of shares of common stock that were outstanding during the period for the dilutive effect of common stock equivalents outstanding for the period by using the treasury stock method. For periods in which the Company has reported net losses, diluted net loss per share is the same as basic net loss per share, because dilutive common shares are not assumed to have been issued if their effect is anti-dilutive. The Company reported a net loss for the years ended December 31, 2019 and 2018.</t>
        </is>
      </c>
    </row>
    <row r="20">
      <c r="A20" s="4" t="inlineStr">
        <is>
          <t>Risks and Uncertainties</t>
        </is>
      </c>
      <c r="B20" s="4" t="inlineStr">
        <is>
          <t>Risks and Uncertainties The product candidates developed by the Company require approvals from the U.S. Food and Drug Administration or foreign regulatory agencies prior to commercial sales. There can be no assurance that the current and future product candidates of the Company will receive the necessary approvals. If the Company fails to successfully complete clinical development and generate results sufficient to file for regulatory approval or is denied approval or approval is delayed, it may have a material adverse impact on the Company’s business and its financial statements.</t>
        </is>
      </c>
    </row>
    <row r="21">
      <c r="A21" s="4" t="inlineStr">
        <is>
          <t>Concentration of Credit Risk and of Significant Suppliers</t>
        </is>
      </c>
      <c r="B21" s="4" t="inlineStr">
        <is>
          <t>Concentration of Credit Risk and of Significant Suppliers Financial instruments that potentially expose the Company to concentrations of credit risk consist primarily of cash, cash equivalents and marketable securities. The Company maintains accounts for all cash and cash equivalents at accredited financial institutions, in amounts that exceed federally insured limits. The Company does not believe that it is subject to unusual credit risk beyond the normal credit risk associated with commercial banking relationships. The Company is dependent on third-party manufacturers to supply products for research and development activities in its programs.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is>
      </c>
    </row>
    <row r="22">
      <c r="A22" s="4" t="inlineStr">
        <is>
          <t>Income Taxes</t>
        </is>
      </c>
      <c r="B22" s="4" t="inlineStr">
        <is>
          <t>Income Taxes 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The Company accounts for uncertain tax positions in accordance with the provisions of Accounting Standards Codification (“ASC”) Topic 740, “ Income Taxes</t>
        </is>
      </c>
    </row>
    <row r="23">
      <c r="A23" s="4" t="inlineStr">
        <is>
          <t>Fair Value Measurements</t>
        </is>
      </c>
      <c r="B23" s="4" t="inlineStr">
        <is>
          <t>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cash equivalents and marketable securities at December 31, 2020 and 2019 were carried at fair value, determined according to the fair value hierarchy; see Note 3, Fair Value Measurements. The carrying amounts reflected in the consolidated balance sheets for accounts payable and accrued expenses approximate their fair values due to their short-term maturities at December 31, 2020 and 2019, respectively.</t>
        </is>
      </c>
    </row>
    <row r="24">
      <c r="A24" s="4" t="inlineStr">
        <is>
          <t>Segment Data</t>
        </is>
      </c>
      <c r="B24" s="4" t="inlineStr">
        <is>
          <t>Segment Data The Company manages its operations as a single segment for the purposes of assessing performance and making operating decisions. The singular focus of the Company is developing and commercializing novel medicines with the potential to transform the lives of people with debilitating disorders of the brain.</t>
        </is>
      </c>
    </row>
    <row r="25">
      <c r="A25" s="4" t="inlineStr">
        <is>
          <t>Comprehensive Loss</t>
        </is>
      </c>
      <c r="B25" s="4" t="inlineStr">
        <is>
          <t>Comprehensive Income (Loss) Comprehensive income (loss) includes net income (loss) and other changes in stockholders’ equity that result from transactions and economic events other than those with stockholders.</t>
        </is>
      </c>
    </row>
    <row r="26">
      <c r="A26" s="4" t="inlineStr">
        <is>
          <t>Revenue Recognition</t>
        </is>
      </c>
      <c r="B26" s="4" t="inlineStr">
        <is>
          <t>Revenue Recognition The Company generates revenue from the sale of ZULRESSO, which was approved by the FDA in March 2019 and the Company subsequently began selling in June 2019, and from collaboration and supply agreements with the Company’s collaborators. To date, revenue from collaboration agreements has come from initial, upfront payments allocated to licenses of intellectual property delivered to the Company’s collaborators and from the supply of material for clinical trials under a supply agreement Under ASC Topic 606, “ Revenue from Contracts with Customers including variable consideration, if any; (iv) allocate the transaction price to the performance obligations in the contract; and (v) recognize revenue when (or as) the entity satisfies a performance obligation.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may be accounted for as a contract modification or as a continuation of the contract for accounting purposes. For contracts determined to be within the scope of Topic 606, the Company assesses whether the goods or services promised within each contract are distinct to identify those that are performance obligations.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The Company allocates the transaction price (the amount of consideration it expects to be entitled to from a customer in exchange for the promised goods or services) to each performance obligation and recognizes the associated revenue when (or as) each performance obligation is satisfied. The Company’s estimate of the transaction price for each contract includes all variable consideration to which the Company expects to be entitled. Collaboration and license revenue In assessing whether a promised good or service is distinct in the evaluation of a collaboration or license arrangement subject to Topic 606,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n certain circumstances, the Company may apply the residual method to determine the SSP of a good or service if the standalone selling price is considered highly variable or uncertain.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its arrangements with Shionogi and Biogen and concluded that a significant financing component does not exist for either arrangement.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then recognizes as revenue the amount of the transaction price that is allocated to the respective performance obligation when (or as) each performance obligation is satisfied at a point in time or over time, and if over time this is based on the use of an output or input method. Revenue from the Company’s collaboration agreement with Shionogi has come from initial, upfront consideration upon execution of the agreement and for the supply of drug product for Shionogi’s clinical trials. Revenue from the Company’s collaboration agreement with Biogen has come from initial, upfront consideration related to the execution of the license and collaboration agreement. For additional information, refer to Note 6, Collaboration Agreements Product revenue The Company recognizes product revenues, net of variable consideration related to certain allowances and accruals that are determined using the expected value method, in its consolidated financial statements at the point in time when control transfers to the customer, which is typically when the product has been delivered to the customer’s location. The amount included in the transaction price is constrained to the amount for which it is probable that a significant reversal of cumulative revenue recognized will not occur. The Company’s only performance obligation identified for ZULRESSO is to deliver the product to the location specified by the customer’s order. The Company records shipping and handling costs associated with delivery of product to its customers within selling, general and administrative expenses on its consolidated statements of operations and comprehensive income (loss). The Company expenses incremental costs of obtaining a contract as incurred if the expected amortization period of the asset would be less than one year. If the Company were to incur incremental costs with an amortization period greater than a year, such costs would be capitalized as contract assets, as they are expected to be recovered, and would be expensed by amortizing on a systematic basis that is consistent with the transfer to the customer of the goods or services to which the asset relates. The Company did not have any contract assets (unbilled receivables) at December 31, 2020, as customer invoicing generally occurs before or at the time of revenue recognition. The Company did not have any contract liabilities at December 31, 2020, as the Company did not receive any payments in advance of satisfying its performance obligations to its customers. Amounts billed or invoiced are included in prepaid expenses and other current assets on the consolidated balance sheets. The Company records reserves, based on contractual terms, for the following components of variable consideration related to product sold during the reporting period, as well as its estimate of product that remains in the distribution channel inventory of its customers at the end of the reporting period. On a quarterly basis, the Company updates its estimates and records any necessary material adjustments in the period they are identified. Chargebacks : The Company estimates chargebacks from its customers who directly purchase the product from the Company for discounts resulting from contractual commitments to sell products to eligible healthcare settings at prices lower than the list prices charged to its customers. Customers charge the Company for the difference between what they pay to the Company for the product and the selling price to the eligible healthcare settings. Reserves for chargebacks consist of credits that the Company expects to issue for units that remain in the distribution channel inventories at the end of each reporting period that the Company expects will be sold to eligible healthcare settings, and chargebacks that customers have claimed, but for which the Company has not yet issued a credit. Government Rebates : The Company is subject to discount obligations under government programs, including Medicaid. The Company records reserves for rebates in the same period the related product revenue is recognized, resulting in a reduction of ZULRESSO product revenues and a current liability that is included in accrued expenses on its consolidated balance sheets. The Company’s liability for these rebates consists of invoices received for claims from prior quarters that have not been paid or for which an invoice has not yet been received, estimates of claims for the current quarter, and estimates of future claims that will be made for product that has been recognized as revenue, but which remains in the distribution channel at the end of each reporting period. Trade Discounts and Allowances : The Company generally provides customary invoice discounts on ZULRESSO sales to its customers for prompt payment and the Company pays fees for sales order management, data, and distribution services. The Company estimates its customers will earn these discounts and fees and deducts these discounts and fees in full from gross ZULRESSO revenues and accounts receivable at the time the Company recognizes the related revenues. Financial Assistance : The Company provides voluntary financial assistance programs to patients with commercial insurance that have coverage and reside in states that allow financial assistance. The Company estimates the financial assistance amounts for ZULRESSO and records any such amounts within accrued expenses on its consolidated balance sheets. The calculation of the accrual for financial assistance is based on an estimate of claims and the cost per claim that the Company expects to receive using demographics for patients who have registered and been approved for assistance. Any adjustments are recorded in the same period the related revenue is recognized, resulting in a reduction of product revenue and the establishment of a current liability, which is included as a component of accrued expenses on the consolidated balance sheets. Product Returns : Consistent with industry practice, the Company offers product return rights to direct customers for damaged, defective or expiring product, provided it is within a specified period around the product expiration date as set forth in the Company’s return goods policy. The Company estimates the amount of its product sales that may be returned by its customers and records this estimate as a reduction of revenue in the period the related product revenue is recognized, as well as a reserve within accrued expenses on the consolidated balance sheets. The Company has experienced no product returns to date. The Company will update its estimated refund liability, on at least a quarterly basis, based on actual shipments of ZULRESSO subject to contractual return rights, changes in expectations about the amount of estimated refunds or actual returns.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t>
        </is>
      </c>
    </row>
    <row r="27">
      <c r="A27" s="4" t="inlineStr">
        <is>
          <t>Recently Issued Accounting Pronouncements</t>
        </is>
      </c>
      <c r="B27" s="4" t="inlineStr">
        <is>
          <t>Recently Issued Accounting Pronouncements In February 2016, the Financial Accounting Standards Board (“FASB”) issued ASU No. 2016-02, Leases (Topic 842) Leases (Topic 842): Land Easement Practical Expedient for Transition to Topic 842 Codification Improvements to Topic 842, Leases Leases (Topic 842): Targeted Improvements Narrow-Scope Improvement for Lessors Leases (Topic 842): Codification Improvements In June 2016, the FASB issued ASU No. 2016-13, Financial Instruments - Credit Losses (Topic 326): Measurement of Credit Losses on Financial Instruments . This standard amends the impairment model by requiring entities to use a forward-looking approach based on expected losses to estimate credit losses for most financial assets and certain other instruments that are not measured at fair value through net income. For available-for-sale debt securities, entities are required to recognize an allowance for credit losses rather than a reduction in carrying value of the asset. Entities are no longer permitted to consider the length of time that fair value has been less than amortized cost when evaluating when credit losses should be recognized. The Company adopted the standard on the required effective date of January 1, 2020, on a prospective basis. This guidance did not have a significant impact on the Company’s consolidated financial statements and related disclosures . In August 2018, the FASB issued ASU No. 2018-13, Fair Value Measurement (Topic 820): Disclosure Framework - Changes to the Disclosure Requirements for Fair Value Measurement The Company adopted the standard on the required effective date of January 1, 2020. This guidance did not have a significant impact on the Company’s consolidated financial statements and related disclosures In November 2018, the FASB issued ASU No. 2018-18, Clarifying the Interaction between Topic 808 and Topic 606 for as revenue under Topic 606 when the collaborative arrangement participant is a customer for a promised good or service that is distinct within the collaborative arrangement. The guidance also precludes entities from presenting amounts related to transactions with a collaborative arrangement participant that is not a customer as revenue, unless those transactions are directly related to third-party sales. The Company adopted the standard on the required effective date of January 1, 2020. This guidance did not have a significant impact on the Company’s consolidated financial statements and related disclosures . In December 2019, the FASB issued ASU No. 2019-12, Income Taxes (Topic 740): Simplifying the Accounting for Income Taxe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Company's Cash Equivalents and Marketable Securities</t>
        </is>
      </c>
      <c r="B4" s="4" t="inlineStr">
        <is>
          <t>The following tables summarize the Company’s cash equivalents and marketable securities as of December 31, 2020 and 2019:
December 31, 2020
Total
Quoted Prices in Active Markets (Level 1)
Significant Other Observable Inputs (Level 2)
Significant Unobservable Inputs (Level 3)
(in thousands)
Cash equivalents:
Cash equivalents
$
1,661,082
$
1,637,609
$
23,473
$
—
Total cash equivalents
1,661,082
1,637,609
23,473
—
Marketable securities:
U.S. government securities
160,588
—
160,588
—
U.S. corporate bonds
123,107
—
123,107
—
International corporate bonds
57,676
—
57,676
—
U.S. commercial paper
45,963
—
45,963
—
International commercial paper
51,133
—
51,133
—
Total marketable securities
438,467
—
438,467
—
$
2,099,549
$
1,637,609
$
461,940
$
—
December 31, 2019
Total
Quoted Prices in Active Markets (Level 1)
Significant Other Observable Inputs (Level 2)
Significant Unobservable Inputs (Level 3)
(in thousands)
Cash equivalents:
Cash equivalents
$
126,705
$
65,414
$
61,291
$
—
Total cash equivalents
126,705
65,414
61,291
—
Marketable securities:
U.S. government securities
205,328
—
205,328
—
U.S. corporate bonds
429,845
—
429,845
—
International corporate bonds
142,998
—
142,998
—
U.S. commercial paper
52,261
—
52,261
—
International commercial paper
51,256
—
51,256
—
Total marketable securities
881,688
—
881,688
—
$
1,008,393
$
65,414
$
942,979
$
—</t>
        </is>
      </c>
    </row>
    <row r="5">
      <c r="A5" s="4" t="inlineStr">
        <is>
          <t>Summary of Gross Unrealized Gains and Losses of Marketable Securities</t>
        </is>
      </c>
      <c r="B5" s="4" t="inlineStr">
        <is>
          <t>The following tables summarize the gross unrealized gains and losses of the Company’s marketable securities as of December 31, 2020 and 2019:
December 31, 2020
Amortized Cost
Gross Unrealized Gains
Gross Unrealized Losses
Credit Losses
Fair Value
(in thousands)
Assets:
U.S. government securities
$
160,589
$
11
$
(12
)
$
—
$
160,588
U.S. corporate bonds
122,882
240
(15
)
—
123,107
International corporate bonds
57,485
200
(9
)
—
57,676
U.S. commercial paper
45,963
—
—
—
45,963
International commercial paper
51,133
—
—
—
51,133
$
438,052
$
451
$
(36
)
$
—
$
438,467
December 31, 2019
Amortized Cost
Gross Unrealized Gains
Gross Unrealized Losses
Fair Value
(in thousands)
Assets:
U.S. government securities
$
205,172
$
176
$
(20
)
$
205,328
U.S. corporate bonds
429,148
797
(100
)
429,845
International corporate bonds
142,568
457
(27
)
142,998
U.S. commercial paper
52,252
14
(5
)
52,261
International commercial paper
51,253
5
(2
)
51,256
$
880,393
$
1,449
$
(154
)
$
881,68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Related Disclosures [Abstract]</t>
        </is>
      </c>
    </row>
    <row r="4">
      <c r="A4" s="4" t="inlineStr">
        <is>
          <t>Summary of Property and Equipment, Net</t>
        </is>
      </c>
      <c r="B4" s="4" t="inlineStr">
        <is>
          <t>Property and equipment, net consists of the following:
December 31,
2020
2019
(in thousands)
Computer hardware and software
$
2,758
$
2,830
Furniture and equipment
1,865
1,828
Leasehold improvements
9,220
8,967
13,843
13,625
Less: Accumulated depreciation
(7,088
)
(4,499
)
$
6,755
$
9,126</t>
        </is>
      </c>
    </row>
    <row r="5">
      <c r="A5" s="4" t="inlineStr">
        <is>
          <t>Summary of Accrued Expenses</t>
        </is>
      </c>
      <c r="B5" s="4" t="inlineStr">
        <is>
          <t>Accrued expenses consist of the following:
December 31,
2020
2019
(in thousands)
Accrued research and development costs
$
34,398
$
46,940
Restructuring
203
-
Employee-related
14,566
22,011
Professional services
5,184
16,720
Other
500
947
$
54,851
$
86,6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Amount of Operating Leases</t>
        </is>
      </c>
      <c r="B4" s="4" t="inlineStr">
        <is>
          <t>The following table shows the amounts of operating leases in the balance sheets as of December 31, 2020 and 2019:
December 31,
Balance sheet location
Balance sheet caption
2020
2019
(in thousands)
Assets
Right-of-use operating asset
Right-of-use operating asset
$
25,064
$
33,771
Liabilities
Current operating lease liabilities
Operating lease liability, current portion
8,662
10,244
Long-term operating lease liabilities
Operating lease liability, net of current portion
19,438
26,848
Total operating lease liabilities
$
28,100
$
37,092</t>
        </is>
      </c>
    </row>
    <row r="5">
      <c r="A5" s="4" t="inlineStr">
        <is>
          <t>Schedule of Lease Expense by Lease Type Recognized</t>
        </is>
      </c>
      <c r="B5" s="4" t="inlineStr">
        <is>
          <t>Lease expense by lease type recognized during the years ended December 31, 2020 and 2019 was as follows:
Year Ended December 31,
2020
2019
(in thousands)
Operating lease cost
$
8,838
$
9,804
Variable lease cost
2,285
2,675
Short-term lease cost
74
438
$
11,197
$
12,917</t>
        </is>
      </c>
    </row>
    <row r="6">
      <c r="A6" s="4" t="inlineStr">
        <is>
          <t>Schedule of Minimum Lease Payments</t>
        </is>
      </c>
      <c r="B6" s="4" t="inlineStr">
        <is>
          <t>The minimum lease payments are expected to be as follows:
Years Ending December 31,
(In thousands)
2021
$
8,662
2022
8,898
2023
9,105
2024
5,560
2025
-
Thereafter
-
Total lease payments
32,225
Less imputed interest
(4,125
)
Present value of operating lease liabilities
$
28,100</t>
        </is>
      </c>
    </row>
    <row r="7">
      <c r="A7" s="4" t="inlineStr">
        <is>
          <t>Schedule of Weighted Average Remaining Lease Term and Weighted Average Discount Rate of Our Operating Leases</t>
        </is>
      </c>
      <c r="B7" s="4" t="inlineStr">
        <is>
          <t>The weighted average remaining lease term and weighted average discount rate of the Company’s operating leases are as follows:
December 31, 2020
Weighted average remaining lease term in years
3.61
Weighted average discount rate
7.5%</t>
        </is>
      </c>
    </row>
    <row r="8">
      <c r="A8" s="4" t="inlineStr">
        <is>
          <t>Schedule of Supplemental Disclosure of Cash Flow Information Related to Operating Leases</t>
        </is>
      </c>
      <c r="B8" s="4" t="inlineStr">
        <is>
          <t>Supplemental disclosure of cash flow information related to the Company’s operating leases included in cash flows used by operating activities in the consolidated statements of cash flows is as follows:
Year Ended December 31,
2020
2019
(in thousands)
Cash paid for amounts included in the measurement of lease liabilities
$
9,231
$
9,946
Right-of-use assets obtained in exchange for lease obligations:
Operating leases
$
-
$
872
Lease asset de-recognized upon lease cancellation
Operating leases
$
2,31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Activity Relating to Restricted Stock Units</t>
        </is>
      </c>
      <c r="B4" s="4" t="inlineStr">
        <is>
          <t>The table below summarizes activity relating to time-based restricted stock units and performance restricted stock units:
Shares
Outstanding as of December 31, 2019
333,243
Granted
1,022,276
Vested
—
Forfeited
(397,824
)
Outstanding as of December 31, 2020
957,695</t>
        </is>
      </c>
    </row>
    <row r="5">
      <c r="A5" s="4" t="inlineStr">
        <is>
          <t>Summary of Activity Relating to Time Based and Performance Based Stock Options</t>
        </is>
      </c>
      <c r="B5" s="4" t="inlineStr">
        <is>
          <t>The table below summarizes activity related to time-based and performance-based stock options:
Shares
Weighted Average Exercise Price
Weighted Average Remaining Life (in years)
Aggregate Intrinsic Value (in thousands)
Outstanding as of December 31, 2019
8,163,113
$
106.30
7.75
$
87,972
Granted
1,544,915
56.03
Exercised
(118,325
)
43.34
Forfeited
(2,431,873
)
121.28
Outstanding as of December 31, 2020
7,157,830
$
91.41
6.91
$
167,242
Vested and expected to vest as of December 31, 2020
6,469,905
$
90.94
6.79
$
153,562
Exercisable as of December 31, 2020
4,674,438
$
89.51
6.09
$
120,030</t>
        </is>
      </c>
    </row>
    <row r="6">
      <c r="A6" s="4" t="inlineStr">
        <is>
          <t>Summary of Stock-Based Compensation Expense Recognized</t>
        </is>
      </c>
      <c r="B6" s="4" t="inlineStr">
        <is>
          <t>Stock-based compensation expense recognized during the years ended December 31, 2020, 2019 and 2018 was as follows:
Year Ended December 31,
2020
2019
2018
(in thousands)
Research and development
$
42,370
$
62,931
$
50,871
Selling, general and administrative
51,836
90,300
51,092
Restructuring
1,788
—
—
$
95,994
$
153,231
$
101,963</t>
        </is>
      </c>
    </row>
    <row r="7">
      <c r="A7" s="4" t="inlineStr">
        <is>
          <t>Summary of Stock-Based Compensation Expense by Award Type</t>
        </is>
      </c>
      <c r="B7" s="4" t="inlineStr">
        <is>
          <t>Stock-based compensation expense recognized during the years ended December 31, 2020, 2019 and 2018 by award type was as follows:
Year Ended December 31,
2020
2019
2018
(in thousands)
Stock options
$
90,064
$
140,517
$
100,342
Restricted stock units
4,904
10,992
651
Employee stock purchase plan
1,026
1,722
970
$
95,994
$
153,231
$
101,963</t>
        </is>
      </c>
    </row>
    <row r="8">
      <c r="A8" s="4" t="inlineStr">
        <is>
          <t>Summary of Weighted Average Assumptions Used to Compute Fair Value of Option Granted</t>
        </is>
      </c>
      <c r="B8" s="4" t="inlineStr">
        <is>
          <t>The fair value of each option granted under the Company’s equity plans has been calculated on the date of grant using the following weighted average assumptions:
Year Ended December 31,
2020
2019
2018
Expected dividend yield
0
%
0
%
0
%
Expected volatility
77.86
%
71.34
%
74.45
%
Risk-free interest rate
0.97
%
2.21
%
2.68
%
Expected term
5.98 years
6.05 years
6.04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Summary of Basic and Diluted Net Income (Loss) Per Share</t>
        </is>
      </c>
      <c r="B4" s="4" t="inlineStr">
        <is>
          <t>Basic and diluted net income (loss) per share was calculated as follows for the years ended December 31, 2020, 2019 and 2018:
Year Ended December 31,
2020
2019
2018
Basic net income (loss) per share:
Numerator:
Net income (loss) (in thousands)
$
606,073
$
(680,238
)
$
(372,882
)
Denominator:
Weighted average common stock outstanding —basic
51,983,188
50,833,837
46,121,194
Effect of dilutive securities:
Stock options
721,791
—
—
Restricted stock units
292,241
—
—
ESPP
5,895
—
—
Total dilutive securities
1,019,927
—
—
Weighted average common stock outstanding —diluted
53,003,115
50,833,837
46,121,194
Net income (loss) per share—basic
$
11.66
$
(13.38
)
$
(8.08
)
Net income (loss) per share—diluted
$
11.43
$
(13.38
)
$
(8.08
)</t>
        </is>
      </c>
    </row>
    <row r="5">
      <c r="A5" s="4" t="inlineStr">
        <is>
          <t>Summary of Anti-Dilutive Common Stock Equivalents Outstanding</t>
        </is>
      </c>
      <c r="B5" s="4" t="inlineStr">
        <is>
          <t>The following common stock equivalents outstanding as of December 31, 2020, 2019 and 2018 were excluded from the calculation of diluted net loss per share for the periods presented because including them would have been anti-dilutive:
Year Ended December 31,
2020
2019
2018
Stock options
4,781,737
7,677,518
6,758,420
Restricted stock units
—
—
13,500
Employee stock purchase plan
—
33,429
16,398
4,781,737
7,710,947
6,788,3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Loss) Before Income Tax Expense</t>
        </is>
      </c>
      <c r="B4" s="4" t="inlineStr">
        <is>
          <t>Income (loss) before income tax expense consists of the following:
Year Ended December 31,
2020
2019
2018
(in thousands)
Domestic
$
639,986
$
(634,289
)
$
(296,040
)
Foreign
(33,913
)
(45,949
)
(76,842
)
$
606,073
$
(680,238
)
$
(372,882
)</t>
        </is>
      </c>
    </row>
    <row r="5">
      <c r="A5" s="4" t="inlineStr">
        <is>
          <t>Summary of Reconciliation of U.S. Statutory Rate to Company's Effective Tax Rate</t>
        </is>
      </c>
      <c r="B5" s="4" t="inlineStr">
        <is>
          <t>A reconciliation of the U.S. statutory rate to the Company’s effective tax rate is as follows:
Year Ended December 31,
2020
2019
2018
Tax due at statutory rate
21.0
%
21.0
%
21.0
%
State taxes, net of federal
5.7
2.8
6.0
Biogen transaction-related items
(10.1
)
—
—
Stock-based compensation
0.9
1.4
2.5
Foreign rate differential
1.2
(1.6
)
(4.3
)
Federal and state credits
(1.5
)
2.4
2.5
Change in valuation allowance
(17.6
)
(25.8
)
(27.6
)
Other
0.4
0.5
(0.1
)
Federal and state rate change
—
(0.7
)
—
0.0
%
0.0
%
0.0
%</t>
        </is>
      </c>
    </row>
    <row r="6">
      <c r="A6" s="4" t="inlineStr">
        <is>
          <t>Summary of Significant Components of Company's Net Deferred Tax Asset</t>
        </is>
      </c>
      <c r="B6" s="4" t="inlineStr">
        <is>
          <t>Significant components of the Company’s net deferred tax assets at December 31, 2020 and 2019 are as follows:
December 31,
2020
2019
(in thousands)
Net operating losses
$
222,607
$
348,848
Capitalized start-up costs
873
982
Tax credit carryforwards
90,460
80,088
Accrued expenses
3,157
4,055
Depreciation and amortization
1,614
2,002
Stock options
56,520
46,750
Right of use asset
(5,981
)
(8,059
)
Lease liability
6,705
8,852
Other
148
(246
)
Total net deferred tax asset before valuation allowance
376,103
483,272
Valuation allowance
(376,103
)
(483,272
)
Net deferred tax asset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Summary of Restructuring Activity</t>
        </is>
      </c>
      <c r="B4" s="4" t="inlineStr">
        <is>
          <t>Restructuring activity during the year ended December 31, 2020 was as follows:
Restructuring accrual
(in thousands)
Balance as of January 1, 2020
$
-
Restructuring expenses incurred
27,743
Cash paid
(25,102
)
Non-cash activity
(2,438
)
Balance as of December 31, 2020
$
2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ummary of Quarterly Financial Information</t>
        </is>
      </c>
      <c r="B4" s="4" t="inlineStr">
        <is>
          <t>The following table contains quarterly financial information for 2020 and 2019. The Company believes that the following information reflects all normal recurring adjustments necessary for a fair statement of the information for the periods presented. The operating results for any quarter are not necessarily indicative of results for any future period.
2020
First Quarter
Second Quarter
Third Quarter
Fourth Quarter (1)
Total
(in thousands, except per share amounts)
Total revenue
$
2,286
$
1,089
$
1,639
$
1,109,186
$
1,114,200
Total operating costs and expenses
133,910
140,056
108,797
135,211
517,974
Income (loss) from operations
(131,624
)
(138,967
)
(107,158
)
973,975
596,226
Net income (loss)
(126,740
)
(136,347
)
(105,735
)
974,895
606,073
Net income (loss) per share—basic
$
(2.44
)
$
(2.63
)
$
(2.03
)
$
18.71
$
11.66
Net income (loss) per share—diluted
$
(2.44
)
$
(2.63
)
$
(2.03
)
$
18.19
$
11.43
2019
First Quarter
Second Quarter
Third Quarter
Fourth Quarter
Total
(in thousands, except per share amounts)
Total revenue
$
465
$
873
$
3,570
$
1,960
$
6,868
Total operating costs and expenses
170,317
177,330
190,747
176,598
714,992
Loss from operations
(169,852
)
(176,457
)
(187,177
)
(174,638
)
(708,124
)
Net loss
(163,406
)
(168,221
)
(179,958
)
(168,653
)
(680,238
)
Net loss per share—basic and diluted
$
(3.37
)
$
(3.28
)
$
(3.48
)
$
(3.25
)
$
(13.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20000000</v>
      </c>
      <c r="C8" s="5" t="n">
        <v>120000000</v>
      </c>
    </row>
    <row r="9">
      <c r="A9" s="4" t="inlineStr">
        <is>
          <t>Common stock, shares issued</t>
        </is>
      </c>
      <c r="B9" s="5" t="n">
        <v>58311444</v>
      </c>
      <c r="C9" s="5" t="n">
        <v>51880227</v>
      </c>
    </row>
    <row r="10">
      <c r="A10" s="4" t="inlineStr">
        <is>
          <t>Common stock, shares outstanding</t>
        </is>
      </c>
      <c r="B10" s="5" t="n">
        <v>58308411</v>
      </c>
      <c r="C10" s="5" t="n">
        <v>51877194</v>
      </c>
    </row>
    <row r="11">
      <c r="A11" s="4" t="inlineStr">
        <is>
          <t>Treasury stock, shares</t>
        </is>
      </c>
      <c r="B11" s="5" t="n">
        <v>3033</v>
      </c>
      <c r="C11" s="5" t="n">
        <v>30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Nature of the Business - Additional Information (Detail) - USD ($) $ in Thousands</t>
        </is>
      </c>
      <c r="B1" s="2" t="inlineStr">
        <is>
          <t>12 Months Ended</t>
        </is>
      </c>
      <c r="C1" s="2" t="inlineStr">
        <is>
          <t>129 Months Ended</t>
        </is>
      </c>
    </row>
    <row r="2">
      <c r="B2" s="2" t="inlineStr">
        <is>
          <t>Dec. 31, 2020</t>
        </is>
      </c>
      <c r="C2" s="2" t="inlineStr">
        <is>
          <t>Dec. 31, 2020</t>
        </is>
      </c>
      <c r="D2" s="2" t="inlineStr">
        <is>
          <t>Dec. 31, 2019</t>
        </is>
      </c>
    </row>
    <row r="3">
      <c r="A3" s="3" t="inlineStr">
        <is>
          <t>Nature Of Business [Line Items]</t>
        </is>
      </c>
    </row>
    <row r="4">
      <c r="A4" s="4" t="inlineStr">
        <is>
          <t>Accumulated deficit</t>
        </is>
      </c>
      <c r="B4" s="6" t="n">
        <v>-1037494</v>
      </c>
      <c r="C4" s="6" t="n">
        <v>-1037494</v>
      </c>
      <c r="D4" s="6" t="n">
        <v>-1643567</v>
      </c>
    </row>
    <row r="5">
      <c r="A5" s="4" t="inlineStr">
        <is>
          <t>Net income from up-front</t>
        </is>
      </c>
      <c r="B5" s="5" t="n">
        <v>606100</v>
      </c>
    </row>
    <row r="6">
      <c r="A6" s="4" t="inlineStr">
        <is>
          <t>Up-front payments receive</t>
        </is>
      </c>
      <c r="B6" s="6" t="n">
        <v>1000000</v>
      </c>
    </row>
    <row r="7">
      <c r="A7" s="4" t="inlineStr">
        <is>
          <t>Redeemable Convertible Preferred Stock [Member] | Convertible Notes [Member] | Initial Public Offering [Member]</t>
        </is>
      </c>
    </row>
    <row r="8">
      <c r="A8" s="3" t="inlineStr">
        <is>
          <t>Nature Of Business [Line Items]</t>
        </is>
      </c>
    </row>
    <row r="9">
      <c r="A9" s="4" t="inlineStr">
        <is>
          <t>Net proceeds from sale of equity and notes</t>
        </is>
      </c>
      <c r="C9" s="6" t="n">
        <v>28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mmary of Significant Accounting Policies - Additional Information (Detail) - USD ($)</t>
        </is>
      </c>
      <c r="B1" s="2" t="inlineStr">
        <is>
          <t>3 Months Ended</t>
        </is>
      </c>
      <c r="C1" s="2" t="inlineStr">
        <is>
          <t>12 Months Ended</t>
        </is>
      </c>
    </row>
    <row r="2">
      <c r="B2" s="2" t="inlineStr">
        <is>
          <t>Mar. 31, 2019</t>
        </is>
      </c>
      <c r="C2" s="2" t="inlineStr">
        <is>
          <t>Dec. 31, 2020</t>
        </is>
      </c>
      <c r="D2" s="2" t="inlineStr">
        <is>
          <t>Dec. 31, 2019</t>
        </is>
      </c>
      <c r="E2" s="2" t="inlineStr">
        <is>
          <t>Jan. 01, 2019</t>
        </is>
      </c>
      <c r="F2" s="2" t="inlineStr">
        <is>
          <t>Dec. 31, 2018</t>
        </is>
      </c>
    </row>
    <row r="3">
      <c r="A3" s="3" t="inlineStr">
        <is>
          <t>Summary Of Significant Accounting Policies [Line Items]</t>
        </is>
      </c>
    </row>
    <row r="4">
      <c r="A4" s="4" t="inlineStr">
        <is>
          <t>Intangible assets</t>
        </is>
      </c>
      <c r="F4" s="6" t="n">
        <v>0</v>
      </c>
    </row>
    <row r="5">
      <c r="A5" s="4" t="inlineStr">
        <is>
          <t>Lease liabilities</t>
        </is>
      </c>
      <c r="C5" s="6" t="n">
        <v>28100000</v>
      </c>
      <c r="D5" s="6" t="n">
        <v>37092000</v>
      </c>
    </row>
    <row r="6">
      <c r="A6" s="4" t="inlineStr">
        <is>
          <t>ASC Topic 842 [Member]</t>
        </is>
      </c>
    </row>
    <row r="7">
      <c r="A7" s="3" t="inlineStr">
        <is>
          <t>Summary Of Significant Accounting Policies [Line Items]</t>
        </is>
      </c>
    </row>
    <row r="8">
      <c r="A8" s="4" t="inlineStr">
        <is>
          <t>Lease liabilities</t>
        </is>
      </c>
      <c r="C8" s="6" t="n">
        <v>28100000</v>
      </c>
      <c r="E8" s="6" t="n">
        <v>44200000</v>
      </c>
    </row>
    <row r="9">
      <c r="A9" s="4" t="inlineStr">
        <is>
          <t>Right-of-use assets</t>
        </is>
      </c>
      <c r="E9" s="6" t="n">
        <v>41100000</v>
      </c>
    </row>
    <row r="10">
      <c r="A10" s="4" t="inlineStr">
        <is>
          <t>Product Revenue [Member]</t>
        </is>
      </c>
    </row>
    <row r="11">
      <c r="A11" s="3" t="inlineStr">
        <is>
          <t>Summary Of Significant Accounting Policies [Line Items]</t>
        </is>
      </c>
    </row>
    <row r="12">
      <c r="A12" s="4" t="inlineStr">
        <is>
          <t>Incremental costs incurred expected amortization period of asset</t>
        </is>
      </c>
      <c r="C12" s="4" t="inlineStr">
        <is>
          <t>true</t>
        </is>
      </c>
    </row>
    <row r="13">
      <c r="A13" s="4" t="inlineStr">
        <is>
          <t>CyDex License Agreement [Member]</t>
        </is>
      </c>
    </row>
    <row r="14">
      <c r="A14" s="3" t="inlineStr">
        <is>
          <t>Summary Of Significant Accounting Policies [Line Items]</t>
        </is>
      </c>
    </row>
    <row r="15">
      <c r="A15" s="4" t="inlineStr">
        <is>
          <t>Milestone payments</t>
        </is>
      </c>
      <c r="B15" s="6" t="n">
        <v>3000000</v>
      </c>
    </row>
    <row r="16">
      <c r="A16" s="4" t="inlineStr">
        <is>
          <t>The Regents of University of California [Member]</t>
        </is>
      </c>
    </row>
    <row r="17">
      <c r="A17" s="3" t="inlineStr">
        <is>
          <t>Summary Of Significant Accounting Policies [Line Items]</t>
        </is>
      </c>
    </row>
    <row r="18">
      <c r="A18" s="4" t="inlineStr">
        <is>
          <t>Milestone payments</t>
        </is>
      </c>
      <c r="B18" s="6" t="n">
        <v>5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Cash Equivalents and Marketable Securities (Detail) - USD ($) $ in Thousands</t>
        </is>
      </c>
      <c r="B1" s="2" t="inlineStr">
        <is>
          <t>Dec. 31, 2020</t>
        </is>
      </c>
      <c r="C1" s="2" t="inlineStr">
        <is>
          <t>Dec. 31, 2019</t>
        </is>
      </c>
    </row>
    <row r="2">
      <c r="A2" s="3" t="inlineStr">
        <is>
          <t>Fair Value, Assets and Liabilities Measured on Recurring and Nonrecurring Basis [Line Items]</t>
        </is>
      </c>
    </row>
    <row r="3">
      <c r="A3" s="4" t="inlineStr">
        <is>
          <t>Total cash equivalents</t>
        </is>
      </c>
      <c r="B3" s="6" t="n">
        <v>1661082</v>
      </c>
      <c r="C3" s="6" t="n">
        <v>126705</v>
      </c>
    </row>
    <row r="4">
      <c r="A4" s="4" t="inlineStr">
        <is>
          <t>Total marketable securities</t>
        </is>
      </c>
      <c r="B4" s="5" t="n">
        <v>438467</v>
      </c>
      <c r="C4" s="5" t="n">
        <v>881688</v>
      </c>
    </row>
    <row r="5">
      <c r="A5" s="4" t="inlineStr">
        <is>
          <t>Total cash equivalents and marketable securities</t>
        </is>
      </c>
      <c r="B5" s="5" t="n">
        <v>2099549</v>
      </c>
      <c r="C5" s="5" t="n">
        <v>1008393</v>
      </c>
    </row>
    <row r="6">
      <c r="A6" s="4" t="inlineStr">
        <is>
          <t>Cash Equivalents [Member]</t>
        </is>
      </c>
    </row>
    <row r="7">
      <c r="A7" s="3" t="inlineStr">
        <is>
          <t>Fair Value, Assets and Liabilities Measured on Recurring and Nonrecurring Basis [Line Items]</t>
        </is>
      </c>
    </row>
    <row r="8">
      <c r="A8" s="4" t="inlineStr">
        <is>
          <t>Total cash equivalents</t>
        </is>
      </c>
      <c r="B8" s="5" t="n">
        <v>1661082</v>
      </c>
      <c r="C8" s="5" t="n">
        <v>126705</v>
      </c>
    </row>
    <row r="9">
      <c r="A9" s="4" t="inlineStr">
        <is>
          <t>Fair Value, Inputs, Level 1 [Member]</t>
        </is>
      </c>
    </row>
    <row r="10">
      <c r="A10" s="3" t="inlineStr">
        <is>
          <t>Fair Value, Assets and Liabilities Measured on Recurring and Nonrecurring Basis [Line Items]</t>
        </is>
      </c>
    </row>
    <row r="11">
      <c r="A11" s="4" t="inlineStr">
        <is>
          <t>Total cash equivalents</t>
        </is>
      </c>
      <c r="B11" s="5" t="n">
        <v>1637609</v>
      </c>
      <c r="C11" s="5" t="n">
        <v>65414</v>
      </c>
    </row>
    <row r="12">
      <c r="A12" s="4" t="inlineStr">
        <is>
          <t>Total cash equivalents and marketable securities</t>
        </is>
      </c>
      <c r="B12" s="5" t="n">
        <v>1637609</v>
      </c>
      <c r="C12" s="5" t="n">
        <v>65414</v>
      </c>
    </row>
    <row r="13">
      <c r="A13" s="4" t="inlineStr">
        <is>
          <t>Fair Value, Inputs, Level 1 [Member] | Cash Equivalents [Member]</t>
        </is>
      </c>
    </row>
    <row r="14">
      <c r="A14" s="3" t="inlineStr">
        <is>
          <t>Fair Value, Assets and Liabilities Measured on Recurring and Nonrecurring Basis [Line Items]</t>
        </is>
      </c>
    </row>
    <row r="15">
      <c r="A15" s="4" t="inlineStr">
        <is>
          <t>Total cash equivalents</t>
        </is>
      </c>
      <c r="B15" s="5" t="n">
        <v>1637609</v>
      </c>
      <c r="C15" s="5" t="n">
        <v>65414</v>
      </c>
    </row>
    <row r="16">
      <c r="A16" s="4" t="inlineStr">
        <is>
          <t>Fair Value, Inputs, Level 2 [Member]</t>
        </is>
      </c>
    </row>
    <row r="17">
      <c r="A17" s="3" t="inlineStr">
        <is>
          <t>Fair Value, Assets and Liabilities Measured on Recurring and Nonrecurring Basis [Line Items]</t>
        </is>
      </c>
    </row>
    <row r="18">
      <c r="A18" s="4" t="inlineStr">
        <is>
          <t>Total cash equivalents</t>
        </is>
      </c>
      <c r="B18" s="5" t="n">
        <v>23473</v>
      </c>
      <c r="C18" s="5" t="n">
        <v>61291</v>
      </c>
    </row>
    <row r="19">
      <c r="A19" s="4" t="inlineStr">
        <is>
          <t>Total marketable securities</t>
        </is>
      </c>
      <c r="B19" s="5" t="n">
        <v>438467</v>
      </c>
      <c r="C19" s="5" t="n">
        <v>881688</v>
      </c>
    </row>
    <row r="20">
      <c r="A20" s="4" t="inlineStr">
        <is>
          <t>Total cash equivalents and marketable securities</t>
        </is>
      </c>
      <c r="B20" s="5" t="n">
        <v>461940</v>
      </c>
      <c r="C20" s="5" t="n">
        <v>942979</v>
      </c>
    </row>
    <row r="21">
      <c r="A21" s="4" t="inlineStr">
        <is>
          <t>Fair Value, Inputs, Level 2 [Member] | Cash Equivalents [Member]</t>
        </is>
      </c>
    </row>
    <row r="22">
      <c r="A22" s="3" t="inlineStr">
        <is>
          <t>Fair Value, Assets and Liabilities Measured on Recurring and Nonrecurring Basis [Line Items]</t>
        </is>
      </c>
    </row>
    <row r="23">
      <c r="A23" s="4" t="inlineStr">
        <is>
          <t>Total cash equivalents</t>
        </is>
      </c>
      <c r="B23" s="5" t="n">
        <v>23473</v>
      </c>
      <c r="C23" s="5" t="n">
        <v>61291</v>
      </c>
    </row>
    <row r="24">
      <c r="A24" s="4" t="inlineStr">
        <is>
          <t>U.S. Government Securities [Member]</t>
        </is>
      </c>
    </row>
    <row r="25">
      <c r="A25" s="3" t="inlineStr">
        <is>
          <t>Fair Value, Assets and Liabilities Measured on Recurring and Nonrecurring Basis [Line Items]</t>
        </is>
      </c>
    </row>
    <row r="26">
      <c r="A26" s="4" t="inlineStr">
        <is>
          <t>Total marketable securities</t>
        </is>
      </c>
      <c r="B26" s="5" t="n">
        <v>160588</v>
      </c>
      <c r="C26" s="5" t="n">
        <v>205328</v>
      </c>
    </row>
    <row r="27">
      <c r="A27" s="4" t="inlineStr">
        <is>
          <t>U.S. Government Securities [Member] | Fair Value, Inputs, Level 2 [Member]</t>
        </is>
      </c>
    </row>
    <row r="28">
      <c r="A28" s="3" t="inlineStr">
        <is>
          <t>Fair Value, Assets and Liabilities Measured on Recurring and Nonrecurring Basis [Line Items]</t>
        </is>
      </c>
    </row>
    <row r="29">
      <c r="A29" s="4" t="inlineStr">
        <is>
          <t>Total marketable securities</t>
        </is>
      </c>
      <c r="B29" s="5" t="n">
        <v>160588</v>
      </c>
      <c r="C29" s="5" t="n">
        <v>205328</v>
      </c>
    </row>
    <row r="30">
      <c r="A30" s="4" t="inlineStr">
        <is>
          <t>U.S. Corporate Bonds [Member]</t>
        </is>
      </c>
    </row>
    <row r="31">
      <c r="A31" s="3" t="inlineStr">
        <is>
          <t>Fair Value, Assets and Liabilities Measured on Recurring and Nonrecurring Basis [Line Items]</t>
        </is>
      </c>
    </row>
    <row r="32">
      <c r="A32" s="4" t="inlineStr">
        <is>
          <t>Total marketable securities</t>
        </is>
      </c>
      <c r="B32" s="5" t="n">
        <v>123107</v>
      </c>
      <c r="C32" s="5" t="n">
        <v>429845</v>
      </c>
    </row>
    <row r="33">
      <c r="A33" s="4" t="inlineStr">
        <is>
          <t>U.S. Corporate Bonds [Member] | Fair Value, Inputs, Level 2 [Member]</t>
        </is>
      </c>
    </row>
    <row r="34">
      <c r="A34" s="3" t="inlineStr">
        <is>
          <t>Fair Value, Assets and Liabilities Measured on Recurring and Nonrecurring Basis [Line Items]</t>
        </is>
      </c>
    </row>
    <row r="35">
      <c r="A35" s="4" t="inlineStr">
        <is>
          <t>Total marketable securities</t>
        </is>
      </c>
      <c r="B35" s="5" t="n">
        <v>123107</v>
      </c>
      <c r="C35" s="5" t="n">
        <v>429845</v>
      </c>
    </row>
    <row r="36">
      <c r="A36" s="4" t="inlineStr">
        <is>
          <t>International Corporate Bonds [Member]</t>
        </is>
      </c>
    </row>
    <row r="37">
      <c r="A37" s="3" t="inlineStr">
        <is>
          <t>Fair Value, Assets and Liabilities Measured on Recurring and Nonrecurring Basis [Line Items]</t>
        </is>
      </c>
    </row>
    <row r="38">
      <c r="A38" s="4" t="inlineStr">
        <is>
          <t>Total marketable securities</t>
        </is>
      </c>
      <c r="B38" s="5" t="n">
        <v>57676</v>
      </c>
      <c r="C38" s="5" t="n">
        <v>142998</v>
      </c>
    </row>
    <row r="39">
      <c r="A39" s="4" t="inlineStr">
        <is>
          <t>International Corporate Bonds [Member] | Fair Value, Inputs, Level 2 [Member]</t>
        </is>
      </c>
    </row>
    <row r="40">
      <c r="A40" s="3" t="inlineStr">
        <is>
          <t>Fair Value, Assets and Liabilities Measured on Recurring and Nonrecurring Basis [Line Items]</t>
        </is>
      </c>
    </row>
    <row r="41">
      <c r="A41" s="4" t="inlineStr">
        <is>
          <t>Total marketable securities</t>
        </is>
      </c>
      <c r="B41" s="5" t="n">
        <v>57676</v>
      </c>
      <c r="C41" s="5" t="n">
        <v>142998</v>
      </c>
    </row>
    <row r="42">
      <c r="A42" s="4" t="inlineStr">
        <is>
          <t>U.S. Commercial Paper [Member]</t>
        </is>
      </c>
    </row>
    <row r="43">
      <c r="A43" s="3" t="inlineStr">
        <is>
          <t>Fair Value, Assets and Liabilities Measured on Recurring and Nonrecurring Basis [Line Items]</t>
        </is>
      </c>
    </row>
    <row r="44">
      <c r="A44" s="4" t="inlineStr">
        <is>
          <t>Total marketable securities</t>
        </is>
      </c>
      <c r="B44" s="5" t="n">
        <v>45963</v>
      </c>
      <c r="C44" s="5" t="n">
        <v>52261</v>
      </c>
    </row>
    <row r="45">
      <c r="A45" s="4" t="inlineStr">
        <is>
          <t>U.S. Commercial Paper [Member] | Fair Value, Inputs, Level 2 [Member]</t>
        </is>
      </c>
    </row>
    <row r="46">
      <c r="A46" s="3" t="inlineStr">
        <is>
          <t>Fair Value, Assets and Liabilities Measured on Recurring and Nonrecurring Basis [Line Items]</t>
        </is>
      </c>
    </row>
    <row r="47">
      <c r="A47" s="4" t="inlineStr">
        <is>
          <t>Total marketable securities</t>
        </is>
      </c>
      <c r="B47" s="5" t="n">
        <v>45963</v>
      </c>
      <c r="C47" s="5" t="n">
        <v>52261</v>
      </c>
    </row>
    <row r="48">
      <c r="A48" s="4" t="inlineStr">
        <is>
          <t>International Commercial Paper [Member]</t>
        </is>
      </c>
    </row>
    <row r="49">
      <c r="A49" s="3" t="inlineStr">
        <is>
          <t>Fair Value, Assets and Liabilities Measured on Recurring and Nonrecurring Basis [Line Items]</t>
        </is>
      </c>
    </row>
    <row r="50">
      <c r="A50" s="4" t="inlineStr">
        <is>
          <t>Total marketable securities</t>
        </is>
      </c>
      <c r="B50" s="5" t="n">
        <v>51133</v>
      </c>
      <c r="C50" s="5" t="n">
        <v>51256</v>
      </c>
    </row>
    <row r="51">
      <c r="A51" s="4" t="inlineStr">
        <is>
          <t>International Commercial Paper [Member] | Fair Value, Inputs, Level 2 [Member]</t>
        </is>
      </c>
    </row>
    <row r="52">
      <c r="A52" s="3" t="inlineStr">
        <is>
          <t>Fair Value, Assets and Liabilities Measured on Recurring and Nonrecurring Basis [Line Items]</t>
        </is>
      </c>
    </row>
    <row r="53">
      <c r="A53" s="4" t="inlineStr">
        <is>
          <t>Total marketable securities</t>
        </is>
      </c>
      <c r="B53" s="6" t="n">
        <v>51133</v>
      </c>
      <c r="C53" s="6" t="n">
        <v>512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air Value Measurements - Additional Information (Detail) - USD ($)</t>
        </is>
      </c>
      <c r="B1" s="2" t="inlineStr">
        <is>
          <t>12 Months Ended</t>
        </is>
      </c>
    </row>
    <row r="2">
      <c r="B2" s="2" t="inlineStr">
        <is>
          <t>Dec. 31, 2020</t>
        </is>
      </c>
      <c r="C2" s="2" t="inlineStr">
        <is>
          <t>Dec. 31, 2019</t>
        </is>
      </c>
    </row>
    <row r="3">
      <c r="A3" s="3" t="inlineStr">
        <is>
          <t>Debt Instrument Fair Value Carrying Value [Line Items]</t>
        </is>
      </c>
    </row>
    <row r="4">
      <c r="A4" s="4" t="inlineStr">
        <is>
          <t>Transfers among the Level 1, Level 2 and Level 3 categories</t>
        </is>
      </c>
      <c r="B4" s="6" t="n">
        <v>0</v>
      </c>
      <c r="C4" s="6" t="n">
        <v>0</v>
      </c>
    </row>
    <row r="5">
      <c r="A5" s="4" t="inlineStr">
        <is>
          <t>Marketable securities fair value held to maturity</t>
        </is>
      </c>
      <c r="B5" s="5" t="n">
        <v>5100000</v>
      </c>
      <c r="C5" s="5" t="n">
        <v>137100000</v>
      </c>
    </row>
    <row r="6">
      <c r="A6" s="4" t="inlineStr">
        <is>
          <t>Impairment of assets</t>
        </is>
      </c>
      <c r="B6" s="6" t="n">
        <v>0</v>
      </c>
      <c r="C6" s="6" t="n">
        <v>0</v>
      </c>
    </row>
    <row r="7">
      <c r="A7" s="4" t="inlineStr">
        <is>
          <t>Maximum [Member]</t>
        </is>
      </c>
    </row>
    <row r="8">
      <c r="A8" s="3" t="inlineStr">
        <is>
          <t>Debt Instrument Fair Value Carrying Value [Line Items]</t>
        </is>
      </c>
    </row>
    <row r="9">
      <c r="A9" s="4" t="inlineStr">
        <is>
          <t>Marketable securities, remaining contractual maturities</t>
        </is>
      </c>
      <c r="B9" s="4" t="inlineStr">
        <is>
          <t>1 year</t>
        </is>
      </c>
      <c r="C9" s="4" t="inlineStr">
        <is>
          <t>1 year</t>
        </is>
      </c>
    </row>
    <row r="10">
      <c r="A10" s="4" t="inlineStr">
        <is>
          <t>Marketable securities held, matuirity period</t>
        </is>
      </c>
      <c r="B10" s="4" t="inlineStr">
        <is>
          <t>2 years</t>
        </is>
      </c>
    </row>
    <row r="11">
      <c r="A11" s="4" t="inlineStr">
        <is>
          <t>Minimum [Member]</t>
        </is>
      </c>
    </row>
    <row r="12">
      <c r="A12" s="3" t="inlineStr">
        <is>
          <t>Debt Instrument Fair Value Carrying Value [Line Items]</t>
        </is>
      </c>
    </row>
    <row r="13">
      <c r="A13" s="4" t="inlineStr">
        <is>
          <t>Marketable securities held, matuirity period</t>
        </is>
      </c>
      <c r="B13" s="4" t="inlineStr">
        <is>
          <t>1 year</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Gross Unrealized Gains and Losses of Marketable Securities (Detail) - USD ($) $ in Thousands</t>
        </is>
      </c>
      <c r="B1" s="2" t="inlineStr">
        <is>
          <t>Dec. 31, 2020</t>
        </is>
      </c>
      <c r="C1" s="2" t="inlineStr">
        <is>
          <t>Dec. 31, 2019</t>
        </is>
      </c>
    </row>
    <row r="2">
      <c r="A2" s="3" t="inlineStr">
        <is>
          <t>Schedule of Available-for-sale Securities [Line Items]</t>
        </is>
      </c>
    </row>
    <row r="3">
      <c r="A3" s="4" t="inlineStr">
        <is>
          <t>Amortized Cost</t>
        </is>
      </c>
      <c r="B3" s="6" t="n">
        <v>438052</v>
      </c>
      <c r="C3" s="6" t="n">
        <v>880393</v>
      </c>
    </row>
    <row r="4">
      <c r="A4" s="4" t="inlineStr">
        <is>
          <t>Gross Unrealized Gains</t>
        </is>
      </c>
      <c r="B4" s="5" t="n">
        <v>451</v>
      </c>
      <c r="C4" s="5" t="n">
        <v>1449</v>
      </c>
    </row>
    <row r="5">
      <c r="A5" s="4" t="inlineStr">
        <is>
          <t>Gross Unrealized Losses</t>
        </is>
      </c>
      <c r="B5" s="5" t="n">
        <v>-36</v>
      </c>
      <c r="C5" s="5" t="n">
        <v>-154</v>
      </c>
    </row>
    <row r="6">
      <c r="A6" s="4" t="inlineStr">
        <is>
          <t>Fair Value</t>
        </is>
      </c>
      <c r="B6" s="5" t="n">
        <v>438467</v>
      </c>
      <c r="C6" s="5" t="n">
        <v>881688</v>
      </c>
    </row>
    <row r="7">
      <c r="A7" s="4" t="inlineStr">
        <is>
          <t>U.S. Government Securities [Member]</t>
        </is>
      </c>
    </row>
    <row r="8">
      <c r="A8" s="3" t="inlineStr">
        <is>
          <t>Schedule of Available-for-sale Securities [Line Items]</t>
        </is>
      </c>
    </row>
    <row r="9">
      <c r="A9" s="4" t="inlineStr">
        <is>
          <t>Amortized Cost</t>
        </is>
      </c>
      <c r="B9" s="5" t="n">
        <v>160589</v>
      </c>
      <c r="C9" s="5" t="n">
        <v>205172</v>
      </c>
    </row>
    <row r="10">
      <c r="A10" s="4" t="inlineStr">
        <is>
          <t>Gross Unrealized Gains</t>
        </is>
      </c>
      <c r="B10" s="5" t="n">
        <v>11</v>
      </c>
      <c r="C10" s="5" t="n">
        <v>176</v>
      </c>
    </row>
    <row r="11">
      <c r="A11" s="4" t="inlineStr">
        <is>
          <t>Gross Unrealized Losses</t>
        </is>
      </c>
      <c r="B11" s="5" t="n">
        <v>-12</v>
      </c>
      <c r="C11" s="5" t="n">
        <v>-20</v>
      </c>
    </row>
    <row r="12">
      <c r="A12" s="4" t="inlineStr">
        <is>
          <t>Fair Value</t>
        </is>
      </c>
      <c r="B12" s="5" t="n">
        <v>160588</v>
      </c>
      <c r="C12" s="5" t="n">
        <v>205328</v>
      </c>
    </row>
    <row r="13">
      <c r="A13" s="4" t="inlineStr">
        <is>
          <t>U.S. Corporate Bonds [Member]</t>
        </is>
      </c>
    </row>
    <row r="14">
      <c r="A14" s="3" t="inlineStr">
        <is>
          <t>Schedule of Available-for-sale Securities [Line Items]</t>
        </is>
      </c>
    </row>
    <row r="15">
      <c r="A15" s="4" t="inlineStr">
        <is>
          <t>Amortized Cost</t>
        </is>
      </c>
      <c r="B15" s="5" t="n">
        <v>122882</v>
      </c>
      <c r="C15" s="5" t="n">
        <v>429148</v>
      </c>
    </row>
    <row r="16">
      <c r="A16" s="4" t="inlineStr">
        <is>
          <t>Gross Unrealized Gains</t>
        </is>
      </c>
      <c r="B16" s="5" t="n">
        <v>240</v>
      </c>
      <c r="C16" s="5" t="n">
        <v>797</v>
      </c>
    </row>
    <row r="17">
      <c r="A17" s="4" t="inlineStr">
        <is>
          <t>Gross Unrealized Losses</t>
        </is>
      </c>
      <c r="B17" s="5" t="n">
        <v>-15</v>
      </c>
      <c r="C17" s="5" t="n">
        <v>-100</v>
      </c>
    </row>
    <row r="18">
      <c r="A18" s="4" t="inlineStr">
        <is>
          <t>Fair Value</t>
        </is>
      </c>
      <c r="B18" s="5" t="n">
        <v>123107</v>
      </c>
      <c r="C18" s="5" t="n">
        <v>429845</v>
      </c>
    </row>
    <row r="19">
      <c r="A19" s="4" t="inlineStr">
        <is>
          <t>International Corporate Bonds [Member]</t>
        </is>
      </c>
    </row>
    <row r="20">
      <c r="A20" s="3" t="inlineStr">
        <is>
          <t>Schedule of Available-for-sale Securities [Line Items]</t>
        </is>
      </c>
    </row>
    <row r="21">
      <c r="A21" s="4" t="inlineStr">
        <is>
          <t>Amortized Cost</t>
        </is>
      </c>
      <c r="B21" s="5" t="n">
        <v>57485</v>
      </c>
      <c r="C21" s="5" t="n">
        <v>142568</v>
      </c>
    </row>
    <row r="22">
      <c r="A22" s="4" t="inlineStr">
        <is>
          <t>Gross Unrealized Gains</t>
        </is>
      </c>
      <c r="B22" s="5" t="n">
        <v>200</v>
      </c>
      <c r="C22" s="5" t="n">
        <v>457</v>
      </c>
    </row>
    <row r="23">
      <c r="A23" s="4" t="inlineStr">
        <is>
          <t>Gross Unrealized Losses</t>
        </is>
      </c>
      <c r="B23" s="5" t="n">
        <v>-9</v>
      </c>
      <c r="C23" s="5" t="n">
        <v>-27</v>
      </c>
    </row>
    <row r="24">
      <c r="A24" s="4" t="inlineStr">
        <is>
          <t>Fair Value</t>
        </is>
      </c>
      <c r="B24" s="5" t="n">
        <v>57676</v>
      </c>
      <c r="C24" s="5" t="n">
        <v>142998</v>
      </c>
    </row>
    <row r="25">
      <c r="A25" s="4" t="inlineStr">
        <is>
          <t>U.S. Commercial Paper [Member]</t>
        </is>
      </c>
    </row>
    <row r="26">
      <c r="A26" s="3" t="inlineStr">
        <is>
          <t>Schedule of Available-for-sale Securities [Line Items]</t>
        </is>
      </c>
    </row>
    <row r="27">
      <c r="A27" s="4" t="inlineStr">
        <is>
          <t>Amortized Cost</t>
        </is>
      </c>
      <c r="B27" s="5" t="n">
        <v>45963</v>
      </c>
      <c r="C27" s="5" t="n">
        <v>52252</v>
      </c>
    </row>
    <row r="28">
      <c r="A28" s="4" t="inlineStr">
        <is>
          <t>Gross Unrealized Gains</t>
        </is>
      </c>
      <c r="C28" s="5" t="n">
        <v>14</v>
      </c>
    </row>
    <row r="29">
      <c r="A29" s="4" t="inlineStr">
        <is>
          <t>Gross Unrealized Losses</t>
        </is>
      </c>
      <c r="C29" s="5" t="n">
        <v>-5</v>
      </c>
    </row>
    <row r="30">
      <c r="A30" s="4" t="inlineStr">
        <is>
          <t>Fair Value</t>
        </is>
      </c>
      <c r="B30" s="5" t="n">
        <v>45963</v>
      </c>
      <c r="C30" s="5" t="n">
        <v>52261</v>
      </c>
    </row>
    <row r="31">
      <c r="A31" s="4" t="inlineStr">
        <is>
          <t>International Commercial Paper [Member]</t>
        </is>
      </c>
    </row>
    <row r="32">
      <c r="A32" s="3" t="inlineStr">
        <is>
          <t>Schedule of Available-for-sale Securities [Line Items]</t>
        </is>
      </c>
    </row>
    <row r="33">
      <c r="A33" s="4" t="inlineStr">
        <is>
          <t>Amortized Cost</t>
        </is>
      </c>
      <c r="B33" s="5" t="n">
        <v>51133</v>
      </c>
      <c r="C33" s="5" t="n">
        <v>51253</v>
      </c>
    </row>
    <row r="34">
      <c r="A34" s="4" t="inlineStr">
        <is>
          <t>Gross Unrealized Gains</t>
        </is>
      </c>
      <c r="C34" s="5" t="n">
        <v>5</v>
      </c>
    </row>
    <row r="35">
      <c r="A35" s="4" t="inlineStr">
        <is>
          <t>Gross Unrealized Losses</t>
        </is>
      </c>
      <c r="C35" s="5" t="n">
        <v>-2</v>
      </c>
    </row>
    <row r="36">
      <c r="A36" s="4" t="inlineStr">
        <is>
          <t>Fair Value</t>
        </is>
      </c>
      <c r="B36" s="6" t="n">
        <v>51133</v>
      </c>
      <c r="C36" s="6" t="n">
        <v>512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 - USD ($) $ in Thousands</t>
        </is>
      </c>
      <c r="B1" s="2" t="inlineStr">
        <is>
          <t>Dec. 31, 2020</t>
        </is>
      </c>
      <c r="C1" s="2" t="inlineStr">
        <is>
          <t>Dec. 31, 2019</t>
        </is>
      </c>
    </row>
    <row r="2">
      <c r="A2" s="3" t="inlineStr">
        <is>
          <t>Property, Plant and Equipment [Line Items]</t>
        </is>
      </c>
    </row>
    <row r="3">
      <c r="A3" s="4" t="inlineStr">
        <is>
          <t>Property and equipment, gross</t>
        </is>
      </c>
      <c r="B3" s="6" t="n">
        <v>13843</v>
      </c>
      <c r="C3" s="6" t="n">
        <v>13625</v>
      </c>
    </row>
    <row r="4">
      <c r="A4" s="4" t="inlineStr">
        <is>
          <t>Less: Accumulated depreciation</t>
        </is>
      </c>
      <c r="B4" s="5" t="n">
        <v>-7088</v>
      </c>
      <c r="C4" s="5" t="n">
        <v>-4499</v>
      </c>
    </row>
    <row r="5">
      <c r="A5" s="4" t="inlineStr">
        <is>
          <t>Property and equipment, net</t>
        </is>
      </c>
      <c r="B5" s="5" t="n">
        <v>6755</v>
      </c>
      <c r="C5" s="5" t="n">
        <v>9126</v>
      </c>
    </row>
    <row r="6">
      <c r="A6" s="4" t="inlineStr">
        <is>
          <t>Computer Hardware and Software [Member]</t>
        </is>
      </c>
    </row>
    <row r="7">
      <c r="A7" s="3" t="inlineStr">
        <is>
          <t>Property, Plant and Equipment [Line Items]</t>
        </is>
      </c>
    </row>
    <row r="8">
      <c r="A8" s="4" t="inlineStr">
        <is>
          <t>Property and equipment, gross</t>
        </is>
      </c>
      <c r="B8" s="5" t="n">
        <v>2758</v>
      </c>
      <c r="C8" s="5" t="n">
        <v>2830</v>
      </c>
    </row>
    <row r="9">
      <c r="A9" s="4" t="inlineStr">
        <is>
          <t>Furniture and Equipment [Member]</t>
        </is>
      </c>
    </row>
    <row r="10">
      <c r="A10" s="3" t="inlineStr">
        <is>
          <t>Property, Plant and Equipment [Line Items]</t>
        </is>
      </c>
    </row>
    <row r="11">
      <c r="A11" s="4" t="inlineStr">
        <is>
          <t>Property and equipment, gross</t>
        </is>
      </c>
      <c r="B11" s="5" t="n">
        <v>1865</v>
      </c>
      <c r="C11" s="5" t="n">
        <v>1828</v>
      </c>
    </row>
    <row r="12">
      <c r="A12" s="4" t="inlineStr">
        <is>
          <t>Leasehold Improvements [Member]</t>
        </is>
      </c>
    </row>
    <row r="13">
      <c r="A13" s="3" t="inlineStr">
        <is>
          <t>Property, Plant and Equipment [Line Items]</t>
        </is>
      </c>
    </row>
    <row r="14">
      <c r="A14" s="4" t="inlineStr">
        <is>
          <t>Property and equipment, gross</t>
        </is>
      </c>
      <c r="B14" s="6" t="n">
        <v>9220</v>
      </c>
      <c r="C14" s="6" t="n">
        <v>89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t>
        </is>
      </c>
      <c r="B4" s="6" t="n">
        <v>2630</v>
      </c>
      <c r="C4" s="6" t="n">
        <v>2283</v>
      </c>
      <c r="D4" s="6" t="n">
        <v>1143</v>
      </c>
    </row>
    <row r="5">
      <c r="A5" s="4" t="inlineStr">
        <is>
          <t>Computer Hardware and Software [Member]</t>
        </is>
      </c>
    </row>
    <row r="6">
      <c r="A6" s="3" t="inlineStr">
        <is>
          <t>Property, Plant and Equipment [Line Items]</t>
        </is>
      </c>
    </row>
    <row r="7">
      <c r="A7" s="4" t="inlineStr">
        <is>
          <t>Property and equipment, useful life</t>
        </is>
      </c>
      <c r="B7" s="4" t="inlineStr">
        <is>
          <t>3 years</t>
        </is>
      </c>
    </row>
    <row r="8">
      <c r="A8" s="4" t="inlineStr">
        <is>
          <t>Furniture and Equipment [Member]</t>
        </is>
      </c>
    </row>
    <row r="9">
      <c r="A9" s="3" t="inlineStr">
        <is>
          <t>Property, Plant and Equipment [Line Items]</t>
        </is>
      </c>
    </row>
    <row r="10">
      <c r="A10" s="4" t="inlineStr">
        <is>
          <t>Property and equipment, useful life</t>
        </is>
      </c>
      <c r="B10" s="4" t="inlineStr">
        <is>
          <t>5 years</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Detail) - USD ($) $ in Thousands</t>
        </is>
      </c>
      <c r="B1" s="2" t="inlineStr">
        <is>
          <t>Dec. 31, 2020</t>
        </is>
      </c>
      <c r="C1" s="2" t="inlineStr">
        <is>
          <t>Dec. 31, 2019</t>
        </is>
      </c>
    </row>
    <row r="2">
      <c r="A2" s="3" t="inlineStr">
        <is>
          <t>Payables And Accruals [Abstract]</t>
        </is>
      </c>
    </row>
    <row r="3">
      <c r="A3" s="4" t="inlineStr">
        <is>
          <t>Accrued research and development costs</t>
        </is>
      </c>
      <c r="B3" s="6" t="n">
        <v>34398</v>
      </c>
      <c r="C3" s="6" t="n">
        <v>46940</v>
      </c>
    </row>
    <row r="4">
      <c r="A4" s="4" t="inlineStr">
        <is>
          <t>Restructuring</t>
        </is>
      </c>
      <c r="B4" s="5" t="n">
        <v>203</v>
      </c>
    </row>
    <row r="5">
      <c r="A5" s="4" t="inlineStr">
        <is>
          <t>Employee-related</t>
        </is>
      </c>
      <c r="B5" s="5" t="n">
        <v>14566</v>
      </c>
      <c r="C5" s="5" t="n">
        <v>22011</v>
      </c>
    </row>
    <row r="6">
      <c r="A6" s="4" t="inlineStr">
        <is>
          <t>Professional services</t>
        </is>
      </c>
      <c r="B6" s="5" t="n">
        <v>5184</v>
      </c>
      <c r="C6" s="5" t="n">
        <v>16720</v>
      </c>
    </row>
    <row r="7">
      <c r="A7" s="4" t="inlineStr">
        <is>
          <t>Other</t>
        </is>
      </c>
      <c r="B7" s="5" t="n">
        <v>500</v>
      </c>
      <c r="C7" s="5" t="n">
        <v>947</v>
      </c>
    </row>
    <row r="8">
      <c r="A8" s="4" t="inlineStr">
        <is>
          <t>Total accrued expenses</t>
        </is>
      </c>
      <c r="B8" s="6" t="n">
        <v>54851</v>
      </c>
      <c r="C8" s="6" t="n">
        <v>866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 width="17" customWidth="1" min="6" max="6"/>
    <col width="17" customWidth="1" min="7" max="7"/>
    <col width="17" customWidth="1" min="8" max="8"/>
    <col width="17" customWidth="1" min="9" max="9"/>
    <col width="16" customWidth="1" min="10" max="10"/>
    <col width="17" customWidth="1" min="11" max="11"/>
    <col width="21" customWidth="1" min="12" max="12"/>
    <col width="21" customWidth="1" min="13" max="13"/>
    <col width="21" customWidth="1" min="14" max="14"/>
    <col width="21" customWidth="1" min="15" max="15"/>
  </cols>
  <sheetData>
    <row r="1">
      <c r="A1" s="1" t="inlineStr">
        <is>
          <t>Leases, Commitments and Contingencies - Operating Leases - Additional Information (Detail) $ in Thousands</t>
        </is>
      </c>
      <c r="B1" s="2" t="inlineStr">
        <is>
          <t>Feb. 28, 2019ft²</t>
        </is>
      </c>
      <c r="C1" s="2" t="inlineStr">
        <is>
          <t>Oct. 02, 2018ft²</t>
        </is>
      </c>
      <c r="D1" s="2" t="inlineStr">
        <is>
          <t>Sep. 30, 2018ft²</t>
        </is>
      </c>
      <c r="E1" s="2" t="inlineStr">
        <is>
          <t>Aug. 01, 2018ft²</t>
        </is>
      </c>
      <c r="F1" s="2" t="inlineStr">
        <is>
          <t>Jan. 01, 2018ft²</t>
        </is>
      </c>
      <c r="G1" s="2" t="inlineStr">
        <is>
          <t>Mar. 31, 2019ft²</t>
        </is>
      </c>
      <c r="H1" s="2" t="inlineStr">
        <is>
          <t>Dec. 31, 2018ft²</t>
        </is>
      </c>
      <c r="I1" s="2" t="inlineStr">
        <is>
          <t>Oct. 31, 2018ft²</t>
        </is>
      </c>
      <c r="J1" s="2" t="inlineStr">
        <is>
          <t>May 31, 2018ft²</t>
        </is>
      </c>
      <c r="K1" s="2" t="inlineStr">
        <is>
          <t>Apr. 30, 2018ft²</t>
        </is>
      </c>
      <c r="L1" s="2" t="inlineStr">
        <is>
          <t>Dec. 31, 2020USD ($)</t>
        </is>
      </c>
      <c r="M1" s="2" t="inlineStr">
        <is>
          <t>Dec. 31, 2018USD ($)</t>
        </is>
      </c>
      <c r="N1" s="2" t="inlineStr">
        <is>
          <t>Dec. 31, 2019USD ($)</t>
        </is>
      </c>
      <c r="O1" s="2" t="inlineStr">
        <is>
          <t>Jan. 01, 2019USD ($)</t>
        </is>
      </c>
    </row>
    <row r="2">
      <c r="A2" s="3" t="inlineStr">
        <is>
          <t>Commitments And Contingencies [Line Items]</t>
        </is>
      </c>
    </row>
    <row r="3">
      <c r="A3" s="4" t="inlineStr">
        <is>
          <t>Lease expire date</t>
        </is>
      </c>
      <c r="L3" s="4" t="inlineStr">
        <is>
          <t>Jan. 31,
		2022</t>
        </is>
      </c>
    </row>
    <row r="4">
      <c r="A4" s="4" t="inlineStr">
        <is>
          <t>Operating lease option to extend</t>
        </is>
      </c>
      <c r="L4" s="4" t="inlineStr">
        <is>
          <t>true</t>
        </is>
      </c>
    </row>
    <row r="5">
      <c r="A5" s="4" t="inlineStr">
        <is>
          <t>Operating lease renewal term</t>
        </is>
      </c>
      <c r="L5" s="4" t="inlineStr">
        <is>
          <t>5 years</t>
        </is>
      </c>
    </row>
    <row r="6">
      <c r="A6" s="4" t="inlineStr">
        <is>
          <t>Right-of-use operating asset | $</t>
        </is>
      </c>
      <c r="L6" s="6" t="n">
        <v>25064</v>
      </c>
      <c r="N6" s="6" t="n">
        <v>33771</v>
      </c>
      <c r="O6" s="6" t="n">
        <v>5300</v>
      </c>
    </row>
    <row r="7">
      <c r="A7" s="4" t="inlineStr">
        <is>
          <t>Lessee, operating lease contract term</t>
        </is>
      </c>
      <c r="L7" s="4" t="inlineStr">
        <is>
          <t>3 years</t>
        </is>
      </c>
    </row>
    <row r="8">
      <c r="A8" s="4" t="inlineStr">
        <is>
          <t>Remaining Amount Of Lease Write Off | $</t>
        </is>
      </c>
      <c r="L8" s="6" t="n">
        <v>2300</v>
      </c>
    </row>
    <row r="9">
      <c r="A9" s="4" t="inlineStr">
        <is>
          <t>Restricted Cash And Cash Equivalents Noncurrent | $</t>
        </is>
      </c>
      <c r="L9" s="6" t="n">
        <v>700</v>
      </c>
    </row>
    <row r="10">
      <c r="A10" s="4" t="inlineStr">
        <is>
          <t>Rent expenses | $</t>
        </is>
      </c>
      <c r="M10" s="6" t="n">
        <v>6500</v>
      </c>
    </row>
    <row r="11">
      <c r="A11" s="4" t="inlineStr">
        <is>
          <t>Operating Lease One [Member]</t>
        </is>
      </c>
    </row>
    <row r="12">
      <c r="A12" s="3" t="inlineStr">
        <is>
          <t>Commitments And Contingencies [Line Items]</t>
        </is>
      </c>
    </row>
    <row r="13">
      <c r="A13" s="4" t="inlineStr">
        <is>
          <t>Office space rent under operating lease</t>
        </is>
      </c>
      <c r="B13" s="5" t="n">
        <v>58442</v>
      </c>
      <c r="D13" s="5" t="n">
        <v>54943</v>
      </c>
      <c r="F13" s="5" t="n">
        <v>54943</v>
      </c>
      <c r="G13" s="5" t="n">
        <v>63017</v>
      </c>
      <c r="I13" s="5" t="n">
        <v>58442</v>
      </c>
    </row>
    <row r="14">
      <c r="A14" s="4" t="inlineStr">
        <is>
          <t>Lease expire date</t>
        </is>
      </c>
      <c r="F14" s="4" t="inlineStr">
        <is>
          <t>Aug. 15,
		2024</t>
        </is>
      </c>
      <c r="G14" s="4" t="inlineStr">
        <is>
          <t>Aug. 31,
		2024</t>
        </is>
      </c>
      <c r="I14" s="4" t="inlineStr">
        <is>
          <t>Aug. 31,
		2024</t>
        </is>
      </c>
    </row>
    <row r="15">
      <c r="A15" s="4" t="inlineStr">
        <is>
          <t>Increased office space rent</t>
        </is>
      </c>
      <c r="G15" s="5" t="n">
        <v>4575</v>
      </c>
      <c r="I15" s="5" t="n">
        <v>3499</v>
      </c>
    </row>
    <row r="16">
      <c r="A16" s="4" t="inlineStr">
        <is>
          <t>Operating Lease Two [Member]</t>
        </is>
      </c>
    </row>
    <row r="17">
      <c r="A17" s="3" t="inlineStr">
        <is>
          <t>Commitments And Contingencies [Line Items]</t>
        </is>
      </c>
    </row>
    <row r="18">
      <c r="A18" s="4" t="inlineStr">
        <is>
          <t>Office space rent under operating lease</t>
        </is>
      </c>
      <c r="F18" s="5" t="n">
        <v>19805</v>
      </c>
      <c r="K18" s="5" t="n">
        <v>40419</v>
      </c>
    </row>
    <row r="19">
      <c r="A19" s="4" t="inlineStr">
        <is>
          <t>Lease expire date</t>
        </is>
      </c>
      <c r="F19" s="4" t="inlineStr">
        <is>
          <t>Feb. 28,
		2022</t>
        </is>
      </c>
      <c r="K19" s="4" t="inlineStr">
        <is>
          <t>Aug. 31,
		2024</t>
        </is>
      </c>
    </row>
    <row r="20">
      <c r="A20" s="4" t="inlineStr">
        <is>
          <t>Increased office space rent</t>
        </is>
      </c>
      <c r="C20" s="5" t="n">
        <v>7133</v>
      </c>
      <c r="E20" s="5" t="n">
        <v>13481</v>
      </c>
      <c r="K20" s="5" t="n">
        <v>20614</v>
      </c>
    </row>
    <row r="21">
      <c r="A21" s="4" t="inlineStr">
        <is>
          <t>Operating Lease Three [Member]</t>
        </is>
      </c>
    </row>
    <row r="22">
      <c r="A22" s="3" t="inlineStr">
        <is>
          <t>Commitments And Contingencies [Line Items]</t>
        </is>
      </c>
    </row>
    <row r="23">
      <c r="A23" s="4" t="inlineStr">
        <is>
          <t>Office space rent under operating lease</t>
        </is>
      </c>
      <c r="J23" s="5" t="n">
        <v>15525</v>
      </c>
    </row>
    <row r="24">
      <c r="A24" s="4" t="inlineStr">
        <is>
          <t>Lease expire date</t>
        </is>
      </c>
      <c r="J24" s="4" t="inlineStr">
        <is>
          <t>Nov. 30,
		2024</t>
        </is>
      </c>
    </row>
    <row r="25">
      <c r="A25" s="4" t="inlineStr">
        <is>
          <t>Operating Lease Five [Member]</t>
        </is>
      </c>
    </row>
    <row r="26">
      <c r="A26" s="3" t="inlineStr">
        <is>
          <t>Commitments And Contingencies [Line Items]</t>
        </is>
      </c>
    </row>
    <row r="27">
      <c r="A27" s="4" t="inlineStr">
        <is>
          <t>Office space rent under operating lease</t>
        </is>
      </c>
      <c r="H27" s="5" t="n">
        <v>15975</v>
      </c>
    </row>
    <row r="28">
      <c r="A28" s="4" t="inlineStr">
        <is>
          <t>Lease expire date</t>
        </is>
      </c>
      <c r="H28" s="4" t="inlineStr">
        <is>
          <t>Feb. 29,
		2024</t>
        </is>
      </c>
    </row>
    <row r="29">
      <c r="A29" s="4" t="inlineStr">
        <is>
          <t>Operating lease early effective termination date</t>
        </is>
      </c>
      <c r="H29" s="4" t="inlineStr">
        <is>
          <t>Feb. 1,
		2021</t>
        </is>
      </c>
    </row>
    <row r="30">
      <c r="A30" s="4" t="inlineStr">
        <is>
          <t>Minimum [Member]</t>
        </is>
      </c>
    </row>
    <row r="31">
      <c r="A31" s="3" t="inlineStr">
        <is>
          <t>Commitments And Contingencies [Line Items]</t>
        </is>
      </c>
    </row>
    <row r="32">
      <c r="A32" s="4" t="inlineStr">
        <is>
          <t>Operating lease remaining lease terms</t>
        </is>
      </c>
      <c r="L32" s="4" t="inlineStr">
        <is>
          <t>1 year</t>
        </is>
      </c>
    </row>
    <row r="33">
      <c r="A33" s="4" t="inlineStr">
        <is>
          <t>Maximum [Member]</t>
        </is>
      </c>
    </row>
    <row r="34">
      <c r="A34" s="3" t="inlineStr">
        <is>
          <t>Commitments And Contingencies [Line Items]</t>
        </is>
      </c>
    </row>
    <row r="35">
      <c r="A35" s="4" t="inlineStr">
        <is>
          <t>Operating lease remaining lease terms</t>
        </is>
      </c>
      <c r="L35" s="4" t="inlineStr">
        <is>
          <t>4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Commitments and Contingencies - Schedule of Amounts of Operating Leases (Detail) - USD ($) $ in Thousands</t>
        </is>
      </c>
      <c r="B1" s="2" t="inlineStr">
        <is>
          <t>Dec. 31, 2020</t>
        </is>
      </c>
      <c r="C1" s="2" t="inlineStr">
        <is>
          <t>Dec. 31, 2019</t>
        </is>
      </c>
      <c r="D1" s="2" t="inlineStr">
        <is>
          <t>Jan. 01, 2019</t>
        </is>
      </c>
    </row>
    <row r="2">
      <c r="A2" s="3" t="inlineStr">
        <is>
          <t>Assets</t>
        </is>
      </c>
    </row>
    <row r="3">
      <c r="A3" s="4" t="inlineStr">
        <is>
          <t>Right-of-use operating asset</t>
        </is>
      </c>
      <c r="B3" s="6" t="n">
        <v>25064</v>
      </c>
      <c r="C3" s="6" t="n">
        <v>33771</v>
      </c>
      <c r="D3" s="6" t="n">
        <v>5300</v>
      </c>
    </row>
    <row r="4">
      <c r="A4" s="3" t="inlineStr">
        <is>
          <t>Liabilities</t>
        </is>
      </c>
    </row>
    <row r="5">
      <c r="A5" s="4" t="inlineStr">
        <is>
          <t>Current operating lease liabilities</t>
        </is>
      </c>
      <c r="B5" s="5" t="n">
        <v>8662</v>
      </c>
      <c r="C5" s="5" t="n">
        <v>10244</v>
      </c>
    </row>
    <row r="6">
      <c r="A6" s="4" t="inlineStr">
        <is>
          <t>Long-term operating lease liabilities</t>
        </is>
      </c>
      <c r="B6" s="5" t="n">
        <v>19438</v>
      </c>
      <c r="C6" s="5" t="n">
        <v>26848</v>
      </c>
    </row>
    <row r="7">
      <c r="A7" s="4" t="inlineStr">
        <is>
          <t>Total operating lease liabilities</t>
        </is>
      </c>
      <c r="B7" s="6" t="n">
        <v>28100</v>
      </c>
      <c r="C7" s="6" t="n">
        <v>370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39" customWidth="1" min="3" max="3"/>
    <col width="39" customWidth="1" min="4" max="4"/>
  </cols>
  <sheetData>
    <row r="1">
      <c r="A1" s="1" t="inlineStr">
        <is>
          <t>Consolidated Statements of Operations and Comprehensive Income (Loss) - USD ($) $ in Thousands</t>
        </is>
      </c>
      <c r="B1" s="2" t="inlineStr">
        <is>
          <t>12 Months Ended</t>
        </is>
      </c>
    </row>
    <row r="2">
      <c r="B2" s="2" t="inlineStr">
        <is>
          <t>Dec. 31, 2020</t>
        </is>
      </c>
      <c r="C2" s="2" t="inlineStr">
        <is>
          <t>Dec. 31, 2019</t>
        </is>
      </c>
      <c r="D2" s="2" t="inlineStr">
        <is>
          <t>Dec. 31, 2018</t>
        </is>
      </c>
    </row>
    <row r="3">
      <c r="A3" s="4" t="inlineStr">
        <is>
          <t>Total revenue</t>
        </is>
      </c>
      <c r="B3" s="6" t="n">
        <v>1114200</v>
      </c>
      <c r="C3" s="6" t="n">
        <v>6868</v>
      </c>
      <c r="D3" s="6" t="n">
        <v>90273</v>
      </c>
    </row>
    <row r="4">
      <c r="A4" s="4" t="inlineStr">
        <is>
          <t>Type of Revenue [Extensible List]</t>
        </is>
      </c>
      <c r="C4" s="4" t="inlineStr">
        <is>
          <t>us-gaap:CollaborativeArrangementMember</t>
        </is>
      </c>
      <c r="D4" s="4" t="inlineStr">
        <is>
          <t>us-gaap:CollaborativeArrangementMember</t>
        </is>
      </c>
    </row>
    <row r="5">
      <c r="A5" s="3" t="inlineStr">
        <is>
          <t>Operating costs and expenses:</t>
        </is>
      </c>
    </row>
    <row r="6">
      <c r="A6" s="4" t="inlineStr">
        <is>
          <t>Cost of goods sold</t>
        </is>
      </c>
      <c r="B6" s="5" t="n">
        <v>565</v>
      </c>
      <c r="C6" s="6" t="n">
        <v>400</v>
      </c>
    </row>
    <row r="7">
      <c r="A7" s="4" t="inlineStr">
        <is>
          <t>Research and development</t>
        </is>
      </c>
      <c r="B7" s="5" t="n">
        <v>292714</v>
      </c>
      <c r="C7" s="5" t="n">
        <v>368815</v>
      </c>
      <c r="D7" s="6" t="n">
        <v>282107</v>
      </c>
    </row>
    <row r="8">
      <c r="A8" s="4" t="inlineStr">
        <is>
          <t>Selling, general and administrative</t>
        </is>
      </c>
      <c r="B8" s="5" t="n">
        <v>196952</v>
      </c>
      <c r="C8" s="5" t="n">
        <v>345777</v>
      </c>
      <c r="D8" s="5" t="n">
        <v>201404</v>
      </c>
    </row>
    <row r="9">
      <c r="A9" s="4" t="inlineStr">
        <is>
          <t>Restructuring</t>
        </is>
      </c>
      <c r="B9" s="5" t="n">
        <v>27743</v>
      </c>
    </row>
    <row r="10">
      <c r="A10" s="4" t="inlineStr">
        <is>
          <t>Total operating costs and expenses</t>
        </is>
      </c>
      <c r="B10" s="5" t="n">
        <v>517974</v>
      </c>
      <c r="C10" s="5" t="n">
        <v>714992</v>
      </c>
      <c r="D10" s="5" t="n">
        <v>483511</v>
      </c>
    </row>
    <row r="11">
      <c r="A11" s="4" t="inlineStr">
        <is>
          <t>Income (loss) from operations</t>
        </is>
      </c>
      <c r="B11" s="5" t="n">
        <v>596226</v>
      </c>
      <c r="C11" s="5" t="n">
        <v>-708124</v>
      </c>
      <c r="D11" s="5" t="n">
        <v>-393238</v>
      </c>
    </row>
    <row r="12">
      <c r="A12" s="4" t="inlineStr">
        <is>
          <t>Interest income, net</t>
        </is>
      </c>
      <c r="B12" s="5" t="n">
        <v>9597</v>
      </c>
      <c r="C12" s="5" t="n">
        <v>27804</v>
      </c>
      <c r="D12" s="5" t="n">
        <v>20334</v>
      </c>
    </row>
    <row r="13">
      <c r="A13" s="4" t="inlineStr">
        <is>
          <t>Other income, net</t>
        </is>
      </c>
      <c r="B13" s="5" t="n">
        <v>250</v>
      </c>
      <c r="C13" s="5" t="n">
        <v>82</v>
      </c>
      <c r="D13" s="5" t="n">
        <v>22</v>
      </c>
    </row>
    <row r="14">
      <c r="A14" s="4" t="inlineStr">
        <is>
          <t>Net income (loss)</t>
        </is>
      </c>
      <c r="B14" s="6" t="n">
        <v>606073</v>
      </c>
      <c r="C14" s="6" t="n">
        <v>-680238</v>
      </c>
      <c r="D14" s="6" t="n">
        <v>-372882</v>
      </c>
    </row>
    <row r="15">
      <c r="A15" s="4" t="inlineStr">
        <is>
          <t>Net income (loss) per share—basic</t>
        </is>
      </c>
      <c r="B15" s="8" t="n">
        <v>11.66</v>
      </c>
      <c r="C15" s="8" t="n">
        <v>-13.38</v>
      </c>
      <c r="D15" s="8" t="n">
        <v>-8.08</v>
      </c>
    </row>
    <row r="16">
      <c r="A16" s="4" t="inlineStr">
        <is>
          <t>Net income (loss) per share—diluted</t>
        </is>
      </c>
      <c r="B16" s="8" t="n">
        <v>11.43</v>
      </c>
      <c r="C16" s="8" t="n">
        <v>-13.38</v>
      </c>
      <c r="D16" s="8" t="n">
        <v>-8.08</v>
      </c>
    </row>
    <row r="17">
      <c r="A17" s="4" t="inlineStr">
        <is>
          <t>Weighted average number of common shares outstanding—basic</t>
        </is>
      </c>
      <c r="B17" s="5" t="n">
        <v>51983188</v>
      </c>
      <c r="C17" s="5" t="n">
        <v>50833837</v>
      </c>
      <c r="D17" s="5" t="n">
        <v>46121194</v>
      </c>
    </row>
    <row r="18">
      <c r="A18" s="4" t="inlineStr">
        <is>
          <t>Weighted average number of common shares outstanding—diluted</t>
        </is>
      </c>
      <c r="B18" s="5" t="n">
        <v>53003115</v>
      </c>
      <c r="C18" s="5" t="n">
        <v>50833837</v>
      </c>
      <c r="D18" s="5" t="n">
        <v>46121194</v>
      </c>
    </row>
    <row r="19">
      <c r="A19" s="3" t="inlineStr">
        <is>
          <t>Comprehensive income (loss):</t>
        </is>
      </c>
    </row>
    <row r="20">
      <c r="A20" s="4" t="inlineStr">
        <is>
          <t>Net income (loss)</t>
        </is>
      </c>
      <c r="B20" s="6" t="n">
        <v>606073</v>
      </c>
      <c r="C20" s="6" t="n">
        <v>-680238</v>
      </c>
      <c r="D20" s="6" t="n">
        <v>-372882</v>
      </c>
    </row>
    <row r="21">
      <c r="A21" s="3" t="inlineStr">
        <is>
          <t>Other comprehensive items:</t>
        </is>
      </c>
    </row>
    <row r="22">
      <c r="A22" s="4" t="inlineStr">
        <is>
          <t>Unrealized gain (loss) on marketable securities</t>
        </is>
      </c>
      <c r="B22" s="5" t="n">
        <v>-880</v>
      </c>
      <c r="C22" s="5" t="n">
        <v>1810</v>
      </c>
      <c r="D22" s="5" t="n">
        <v>-486</v>
      </c>
    </row>
    <row r="23">
      <c r="A23" s="4" t="inlineStr">
        <is>
          <t>Total other comprehensive gain (loss)</t>
        </is>
      </c>
      <c r="B23" s="5" t="n">
        <v>-880</v>
      </c>
      <c r="C23" s="5" t="n">
        <v>1810</v>
      </c>
      <c r="D23" s="5" t="n">
        <v>-486</v>
      </c>
    </row>
    <row r="24">
      <c r="A24" s="4" t="inlineStr">
        <is>
          <t>Total comprehensive income (loss)</t>
        </is>
      </c>
      <c r="B24" s="5" t="n">
        <v>605193</v>
      </c>
      <c r="C24" s="5" t="n">
        <v>-678428</v>
      </c>
      <c r="D24" s="5" t="n">
        <v>-373368</v>
      </c>
    </row>
    <row r="25">
      <c r="A25" s="4" t="inlineStr">
        <is>
          <t>Product Revenue [Member]</t>
        </is>
      </c>
    </row>
    <row r="26">
      <c r="A26" s="4" t="inlineStr">
        <is>
          <t>Total revenue</t>
        </is>
      </c>
      <c r="B26" s="5" t="n">
        <v>6700</v>
      </c>
      <c r="C26" s="5" t="n">
        <v>3957</v>
      </c>
    </row>
    <row r="27">
      <c r="A27" s="4" t="inlineStr">
        <is>
          <t>Collaboration Revenue [Member]</t>
        </is>
      </c>
    </row>
    <row r="28">
      <c r="A28" s="4" t="inlineStr">
        <is>
          <t>Total revenue</t>
        </is>
      </c>
      <c r="B28" s="6" t="n">
        <v>1107500</v>
      </c>
      <c r="C28" s="6" t="n">
        <v>2911</v>
      </c>
      <c r="D28" s="6" t="n">
        <v>902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Commitments and Contingencies - Schedule of Lease Expense by Lease Type Recognized (Detail)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Operating lease cost</t>
        </is>
      </c>
      <c r="B4" s="6" t="n">
        <v>8838</v>
      </c>
      <c r="C4" s="6" t="n">
        <v>9804</v>
      </c>
    </row>
    <row r="5">
      <c r="A5" s="4" t="inlineStr">
        <is>
          <t>Variable lease cost</t>
        </is>
      </c>
      <c r="B5" s="5" t="n">
        <v>2285</v>
      </c>
      <c r="C5" s="5" t="n">
        <v>2675</v>
      </c>
    </row>
    <row r="6">
      <c r="A6" s="4" t="inlineStr">
        <is>
          <t>Short-term lease cost</t>
        </is>
      </c>
      <c r="B6" s="5" t="n">
        <v>74</v>
      </c>
      <c r="C6" s="5" t="n">
        <v>438</v>
      </c>
    </row>
    <row r="7">
      <c r="A7" s="4" t="inlineStr">
        <is>
          <t>Total</t>
        </is>
      </c>
      <c r="B7" s="6" t="n">
        <v>11197</v>
      </c>
      <c r="C7" s="6" t="n">
        <v>1291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Commitments and Contingencies - Schedule of Minimum Lease Payments (Detail) - USD ($) $ in Thousands</t>
        </is>
      </c>
      <c r="B1" s="2" t="inlineStr">
        <is>
          <t>Dec. 31, 2020</t>
        </is>
      </c>
      <c r="C1" s="2" t="inlineStr">
        <is>
          <t>Dec. 31, 2019</t>
        </is>
      </c>
      <c r="D1" s="2" t="inlineStr">
        <is>
          <t>Jan. 01, 2019</t>
        </is>
      </c>
    </row>
    <row r="2">
      <c r="A2" s="3" t="inlineStr">
        <is>
          <t>Lessee Lease Description [Line Items]</t>
        </is>
      </c>
    </row>
    <row r="3">
      <c r="A3" s="4" t="inlineStr">
        <is>
          <t>Present value of operating lease liabilities</t>
        </is>
      </c>
      <c r="B3" s="6" t="n">
        <v>28100</v>
      </c>
      <c r="C3" s="6" t="n">
        <v>37092</v>
      </c>
    </row>
    <row r="4">
      <c r="A4" s="4" t="inlineStr">
        <is>
          <t>ASU Topic (842) [Member]</t>
        </is>
      </c>
    </row>
    <row r="5">
      <c r="A5" s="3" t="inlineStr">
        <is>
          <t>Lessee Lease Description [Line Items]</t>
        </is>
      </c>
    </row>
    <row r="6">
      <c r="A6" s="4" t="inlineStr">
        <is>
          <t>2021</t>
        </is>
      </c>
      <c r="B6" s="5" t="n">
        <v>8662</v>
      </c>
    </row>
    <row r="7">
      <c r="A7" s="4" t="inlineStr">
        <is>
          <t>2022</t>
        </is>
      </c>
      <c r="B7" s="5" t="n">
        <v>8898</v>
      </c>
    </row>
    <row r="8">
      <c r="A8" s="4" t="inlineStr">
        <is>
          <t>2023</t>
        </is>
      </c>
      <c r="B8" s="5" t="n">
        <v>9105</v>
      </c>
    </row>
    <row r="9">
      <c r="A9" s="4" t="inlineStr">
        <is>
          <t>2024</t>
        </is>
      </c>
      <c r="B9" s="5" t="n">
        <v>5560</v>
      </c>
    </row>
    <row r="10">
      <c r="A10" s="4" t="inlineStr">
        <is>
          <t>Total lease payments</t>
        </is>
      </c>
      <c r="B10" s="5" t="n">
        <v>32225</v>
      </c>
    </row>
    <row r="11">
      <c r="A11" s="4" t="inlineStr">
        <is>
          <t>Less imputed interest</t>
        </is>
      </c>
      <c r="B11" s="5" t="n">
        <v>-4125</v>
      </c>
    </row>
    <row r="12">
      <c r="A12" s="4" t="inlineStr">
        <is>
          <t>Present value of operating lease liabilities</t>
        </is>
      </c>
      <c r="B12" s="6" t="n">
        <v>28100</v>
      </c>
      <c r="D12" s="6" t="n">
        <v>44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s, Commitments and Contingencies - Schedule of Weighted Average Remaining Lease Term and Weighted Average Discount Rate of Our Operating Leases (Detail)</t>
        </is>
      </c>
      <c r="B1" s="2" t="inlineStr">
        <is>
          <t>Dec. 31, 2020</t>
        </is>
      </c>
    </row>
    <row r="2">
      <c r="A2" s="3" t="inlineStr">
        <is>
          <t>Commitments And Contingencies Disclosure [Abstract]</t>
        </is>
      </c>
    </row>
    <row r="3">
      <c r="A3" s="4" t="inlineStr">
        <is>
          <t>Weighted average remaining lease term in years</t>
        </is>
      </c>
      <c r="B3" s="4" t="inlineStr">
        <is>
          <t>3 years 7 months 9 days</t>
        </is>
      </c>
    </row>
    <row r="4">
      <c r="A4" s="4" t="inlineStr">
        <is>
          <t>Weighted average discount rate</t>
        </is>
      </c>
      <c r="B4" s="4" t="inlineStr">
        <is>
          <t>7.5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Commitments and Contingencies - Schedule of Supplemental Disclosure of Cash Flow Information Related To Operating Leases (Detail)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Cash paid for amounts included in the measurement of lease liabilities</t>
        </is>
      </c>
      <c r="B4" s="6" t="n">
        <v>9231</v>
      </c>
      <c r="C4" s="6" t="n">
        <v>9946</v>
      </c>
    </row>
    <row r="5">
      <c r="A5" s="4" t="inlineStr">
        <is>
          <t>Right-of-use assets obtained in exchange for new operating lease liabilities</t>
        </is>
      </c>
      <c r="C5" s="6" t="n">
        <v>872</v>
      </c>
    </row>
    <row r="6">
      <c r="A6" s="4" t="inlineStr">
        <is>
          <t>Lease asset de-recognized upon lease cancellation</t>
        </is>
      </c>
      <c r="B6" s="6" t="n">
        <v>231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ases, Commitments and Contingencies - CyDex License Agreement - Additional Information (Detail) - USD ($)</t>
        </is>
      </c>
      <c r="B1" s="2" t="inlineStr">
        <is>
          <t>3 Months Ended</t>
        </is>
      </c>
      <c r="C1" s="2" t="inlineStr">
        <is>
          <t>12 Months Ended</t>
        </is>
      </c>
    </row>
    <row r="2">
      <c r="B2" s="2" t="inlineStr">
        <is>
          <t>Mar. 31, 2019</t>
        </is>
      </c>
      <c r="C2" s="2" t="inlineStr">
        <is>
          <t>Dec. 31, 2020</t>
        </is>
      </c>
      <c r="D2" s="2" t="inlineStr">
        <is>
          <t>Dec. 31, 2019</t>
        </is>
      </c>
      <c r="E2" s="2" t="inlineStr">
        <is>
          <t>Dec. 31, 2018</t>
        </is>
      </c>
    </row>
    <row r="3">
      <c r="A3" s="3" t="inlineStr">
        <is>
          <t>Commitments And Contingencies [Line Items]</t>
        </is>
      </c>
    </row>
    <row r="4">
      <c r="A4" s="4" t="inlineStr">
        <is>
          <t>Research and development expense</t>
        </is>
      </c>
      <c r="C4" s="6" t="n">
        <v>292714000</v>
      </c>
      <c r="D4" s="6" t="n">
        <v>368815000</v>
      </c>
      <c r="E4" s="6" t="n">
        <v>282107000</v>
      </c>
    </row>
    <row r="5">
      <c r="A5" s="4" t="inlineStr">
        <is>
          <t>CyDex License Agreement [Member]</t>
        </is>
      </c>
    </row>
    <row r="6">
      <c r="A6" s="3" t="inlineStr">
        <is>
          <t>Commitments And Contingencies [Line Items]</t>
        </is>
      </c>
    </row>
    <row r="7">
      <c r="A7" s="4" t="inlineStr">
        <is>
          <t>Research and development expense</t>
        </is>
      </c>
      <c r="C7" s="5" t="n">
        <v>1000000</v>
      </c>
    </row>
    <row r="8">
      <c r="A8" s="4" t="inlineStr">
        <is>
          <t>Milestone payments</t>
        </is>
      </c>
      <c r="B8" s="6" t="n">
        <v>3000000</v>
      </c>
    </row>
    <row r="9">
      <c r="A9" s="4" t="inlineStr">
        <is>
          <t>CyDex License Agreement [Member] | First and Second Clinical Development Milestones [Member] | Brexanolone [Member] | Maximum [Member]</t>
        </is>
      </c>
    </row>
    <row r="10">
      <c r="A10" s="3" t="inlineStr">
        <is>
          <t>Commitments And Contingencies [Line Items]</t>
        </is>
      </c>
    </row>
    <row r="11">
      <c r="A11" s="4" t="inlineStr">
        <is>
          <t>Expected milestone payments</t>
        </is>
      </c>
      <c r="C11" s="5" t="n">
        <v>800000</v>
      </c>
    </row>
    <row r="12">
      <c r="A12" s="4" t="inlineStr">
        <is>
          <t>CyDex License Agreement [Member] | First and Second Regulatory Milestones [Member] | Brexanolone [Member] | Maximum [Member]</t>
        </is>
      </c>
    </row>
    <row r="13">
      <c r="A13" s="3" t="inlineStr">
        <is>
          <t>Commitments And Contingencies [Line Items]</t>
        </is>
      </c>
    </row>
    <row r="14">
      <c r="A14" s="4" t="inlineStr">
        <is>
          <t>Expected milestone payments</t>
        </is>
      </c>
      <c r="C14" s="5" t="n">
        <v>3800000</v>
      </c>
    </row>
    <row r="15">
      <c r="A15" s="4" t="inlineStr">
        <is>
          <t>CyDex License Agreement [Member] | Third and Fourth Clinical Development Milestones [Member] | Brexanolone [Member] | Maximum [Member]</t>
        </is>
      </c>
    </row>
    <row r="16">
      <c r="A16" s="3" t="inlineStr">
        <is>
          <t>Commitments And Contingencies [Line Items]</t>
        </is>
      </c>
    </row>
    <row r="17">
      <c r="A17" s="4" t="inlineStr">
        <is>
          <t>Expected milestone payments</t>
        </is>
      </c>
      <c r="C17" s="5" t="n">
        <v>1300000</v>
      </c>
    </row>
    <row r="18">
      <c r="A18" s="4" t="inlineStr">
        <is>
          <t>CyDex License Agreement [Member] | Third and Fourth Regulatory Milestones [Member] | Brexanolone [Member] | Maximum [Member]</t>
        </is>
      </c>
    </row>
    <row r="19">
      <c r="A19" s="3" t="inlineStr">
        <is>
          <t>Commitments And Contingencies [Line Items]</t>
        </is>
      </c>
    </row>
    <row r="20">
      <c r="A20" s="4" t="inlineStr">
        <is>
          <t>Expected milestone payments</t>
        </is>
      </c>
      <c r="C20" s="5" t="n">
        <v>8500000</v>
      </c>
    </row>
    <row r="21">
      <c r="A21" s="4" t="inlineStr">
        <is>
          <t>CyDex License Agreement [Member] | Clinical Development [Member] | Brexanolone [Member]</t>
        </is>
      </c>
    </row>
    <row r="22">
      <c r="A22" s="3" t="inlineStr">
        <is>
          <t>Commitments And Contingencies [Line Items]</t>
        </is>
      </c>
    </row>
    <row r="23">
      <c r="A23" s="4" t="inlineStr">
        <is>
          <t>Milestone payments</t>
        </is>
      </c>
      <c r="C23" s="5" t="n">
        <v>0</v>
      </c>
    </row>
    <row r="24">
      <c r="A24" s="4" t="inlineStr">
        <is>
          <t>CyDex License Agreement [Member] | Clinical Development [Member] | SAGE-689 [Member] | Maximum [Member]</t>
        </is>
      </c>
    </row>
    <row r="25">
      <c r="A25" s="3" t="inlineStr">
        <is>
          <t>Commitments And Contingencies [Line Items]</t>
        </is>
      </c>
    </row>
    <row r="26">
      <c r="A26" s="4" t="inlineStr">
        <is>
          <t>Expected milestone payments</t>
        </is>
      </c>
      <c r="C26" s="5" t="n">
        <v>800000</v>
      </c>
    </row>
    <row r="27">
      <c r="A27" s="4" t="inlineStr">
        <is>
          <t>CyDex License Agreement [Member] | Regulatory Milestones [Member]</t>
        </is>
      </c>
    </row>
    <row r="28">
      <c r="A28" s="3" t="inlineStr">
        <is>
          <t>Commitments And Contingencies [Line Items]</t>
        </is>
      </c>
    </row>
    <row r="29">
      <c r="A29" s="4" t="inlineStr">
        <is>
          <t>Construction Expense Related To Milestone Payment</t>
        </is>
      </c>
      <c r="C29" s="5" t="n">
        <v>1300000</v>
      </c>
    </row>
    <row r="30">
      <c r="A30" s="4" t="inlineStr">
        <is>
          <t>CyDex License Agreement [Member] | Regulatory Milestones [Member] | Brexanolone [Member]</t>
        </is>
      </c>
    </row>
    <row r="31">
      <c r="A31" s="3" t="inlineStr">
        <is>
          <t>Commitments And Contingencies [Line Items]</t>
        </is>
      </c>
    </row>
    <row r="32">
      <c r="A32" s="4" t="inlineStr">
        <is>
          <t>Research and development expense related to milestone expense</t>
        </is>
      </c>
      <c r="E32" s="5" t="n">
        <v>800000</v>
      </c>
    </row>
    <row r="33">
      <c r="A33" s="4" t="inlineStr">
        <is>
          <t>Milestone payments</t>
        </is>
      </c>
      <c r="E33" s="6" t="n">
        <v>800000</v>
      </c>
    </row>
    <row r="34">
      <c r="A34" s="4" t="inlineStr">
        <is>
          <t>Intangible asset related to milestone</t>
        </is>
      </c>
      <c r="D34" s="5" t="n">
        <v>3000000</v>
      </c>
    </row>
    <row r="35">
      <c r="A35" s="4" t="inlineStr">
        <is>
          <t>CyDex License Agreement [Member] | Regulatory Milestones [Member] | SAGE-689 [Member] | Maximum [Member]</t>
        </is>
      </c>
    </row>
    <row r="36">
      <c r="A36" s="3" t="inlineStr">
        <is>
          <t>Commitments And Contingencies [Line Items]</t>
        </is>
      </c>
    </row>
    <row r="37">
      <c r="A37" s="4" t="inlineStr">
        <is>
          <t>Expected milestone payments</t>
        </is>
      </c>
      <c r="C37" s="5" t="n">
        <v>1800000</v>
      </c>
    </row>
    <row r="38">
      <c r="A38" s="4" t="inlineStr">
        <is>
          <t>CyDex License Agreement [Member] | Clinical Development and Regulatory Milestones [Member]</t>
        </is>
      </c>
    </row>
    <row r="39">
      <c r="A39" s="3" t="inlineStr">
        <is>
          <t>Commitments And Contingencies [Line Items]</t>
        </is>
      </c>
    </row>
    <row r="40">
      <c r="A40" s="4" t="inlineStr">
        <is>
          <t>Research and development expense related to milestone expense</t>
        </is>
      </c>
      <c r="C40" s="5" t="n">
        <v>2300000</v>
      </c>
    </row>
    <row r="41">
      <c r="A41" s="4" t="inlineStr">
        <is>
          <t>Milestone payments</t>
        </is>
      </c>
      <c r="C41" s="5" t="n">
        <v>2300000</v>
      </c>
    </row>
    <row r="42">
      <c r="A42" s="4" t="inlineStr">
        <is>
          <t>Intangible asset related to milestone</t>
        </is>
      </c>
      <c r="D42" s="6" t="n">
        <v>3000000</v>
      </c>
    </row>
    <row r="43">
      <c r="A43" s="4" t="inlineStr">
        <is>
          <t>Milestone payments related to intangible assets</t>
        </is>
      </c>
      <c r="C43" s="5" t="n">
        <v>1300000</v>
      </c>
    </row>
    <row r="44">
      <c r="A44" s="4" t="inlineStr">
        <is>
          <t>CyDex License Agreement [Member]</t>
        </is>
      </c>
    </row>
    <row r="45">
      <c r="A45" s="3" t="inlineStr">
        <is>
          <t>Commitments And Contingencies [Line Items]</t>
        </is>
      </c>
    </row>
    <row r="46">
      <c r="A46" s="4" t="inlineStr">
        <is>
          <t>Research and development expense</t>
        </is>
      </c>
      <c r="C46" s="6" t="n">
        <v>1300000</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eases, Commitments and Contingencies - University of California License Agreements - Additional Information (Detail) - University of California License Agreements [Member] - USD ($)</t>
        </is>
      </c>
      <c r="B1" s="2" t="inlineStr">
        <is>
          <t>Dec. 31, 2015</t>
        </is>
      </c>
      <c r="C1" s="2" t="inlineStr">
        <is>
          <t>Jun. 30, 2015</t>
        </is>
      </c>
      <c r="D1" s="2" t="inlineStr">
        <is>
          <t>Dec. 31, 2020</t>
        </is>
      </c>
      <c r="E1" s="2" t="inlineStr">
        <is>
          <t>Dec. 31, 2019</t>
        </is>
      </c>
      <c r="F1" s="2" t="inlineStr">
        <is>
          <t>Dec. 31, 2018</t>
        </is>
      </c>
      <c r="G1" s="2" t="inlineStr">
        <is>
          <t>Dec. 31, 2015</t>
        </is>
      </c>
    </row>
    <row r="2">
      <c r="A2" s="3" t="inlineStr">
        <is>
          <t>Commitments And Contingencies [Line Items]</t>
        </is>
      </c>
    </row>
    <row r="3">
      <c r="A3" s="4" t="inlineStr">
        <is>
          <t>Upfront payment</t>
        </is>
      </c>
      <c r="C3" s="6" t="n">
        <v>50000</v>
      </c>
    </row>
    <row r="4">
      <c r="A4" s="4" t="inlineStr">
        <is>
          <t>Annual license maintenance fee</t>
        </is>
      </c>
      <c r="G4" s="6" t="n">
        <v>15000</v>
      </c>
    </row>
    <row r="5">
      <c r="A5" s="4" t="inlineStr">
        <is>
          <t>Research and development expense related to milestone expense</t>
        </is>
      </c>
      <c r="D5" s="6" t="n">
        <v>0</v>
      </c>
      <c r="E5" s="6" t="n">
        <v>500000</v>
      </c>
      <c r="F5" s="6" t="n">
        <v>200000</v>
      </c>
    </row>
    <row r="6">
      <c r="A6" s="4" t="inlineStr">
        <is>
          <t>Milestone payments</t>
        </is>
      </c>
      <c r="D6" s="6" t="n">
        <v>0</v>
      </c>
      <c r="E6" s="5" t="n">
        <v>500000</v>
      </c>
      <c r="F6" s="6" t="n">
        <v>200000</v>
      </c>
    </row>
    <row r="7">
      <c r="A7" s="4" t="inlineStr">
        <is>
          <t>After The Effective Date [Member]</t>
        </is>
      </c>
    </row>
    <row r="8">
      <c r="A8" s="3" t="inlineStr">
        <is>
          <t>Commitments And Contingencies [Line Items]</t>
        </is>
      </c>
    </row>
    <row r="9">
      <c r="A9" s="4" t="inlineStr">
        <is>
          <t>Licenses Expiration period, maximum</t>
        </is>
      </c>
      <c r="B9" s="4" t="inlineStr">
        <is>
          <t>27 years</t>
        </is>
      </c>
    </row>
    <row r="10">
      <c r="A10" s="4" t="inlineStr">
        <is>
          <t>After The First Sale [Member]</t>
        </is>
      </c>
    </row>
    <row r="11">
      <c r="A11" s="3" t="inlineStr">
        <is>
          <t>Commitments And Contingencies [Line Items]</t>
        </is>
      </c>
    </row>
    <row r="12">
      <c r="A12" s="4" t="inlineStr">
        <is>
          <t>Licenses Expiration period, maximum</t>
        </is>
      </c>
      <c r="B12" s="4" t="inlineStr">
        <is>
          <t>15 years</t>
        </is>
      </c>
    </row>
    <row r="13">
      <c r="A13" s="4" t="inlineStr">
        <is>
          <t>Clinical Development [Member]</t>
        </is>
      </c>
    </row>
    <row r="14">
      <c r="A14" s="3" t="inlineStr">
        <is>
          <t>Commitments And Contingencies [Line Items]</t>
        </is>
      </c>
    </row>
    <row r="15">
      <c r="A15" s="4" t="inlineStr">
        <is>
          <t>Milestone payments</t>
        </is>
      </c>
      <c r="B15" s="6" t="n">
        <v>100000</v>
      </c>
    </row>
    <row r="16">
      <c r="A16" s="4" t="inlineStr">
        <is>
          <t>Clinical Development [Member] | Maximum [Member]</t>
        </is>
      </c>
    </row>
    <row r="17">
      <c r="A17" s="3" t="inlineStr">
        <is>
          <t>Commitments And Contingencies [Line Items]</t>
        </is>
      </c>
    </row>
    <row r="18">
      <c r="A18" s="4" t="inlineStr">
        <is>
          <t>Percentage of net sales paid as royalties</t>
        </is>
      </c>
      <c r="B18" s="4" t="inlineStr">
        <is>
          <t>1.00%</t>
        </is>
      </c>
    </row>
    <row r="19">
      <c r="A19" s="4" t="inlineStr">
        <is>
          <t>Regulatory Milestones [Member] | Maximum [Member]</t>
        </is>
      </c>
    </row>
    <row r="20">
      <c r="A20" s="3" t="inlineStr">
        <is>
          <t>Commitments And Contingencies [Line Items]</t>
        </is>
      </c>
    </row>
    <row r="21">
      <c r="A21" s="4" t="inlineStr">
        <is>
          <t>Expected milestone payments</t>
        </is>
      </c>
      <c r="C21" s="5" t="n">
        <v>700000</v>
      </c>
    </row>
    <row r="22">
      <c r="A22" s="4" t="inlineStr">
        <is>
          <t>Sales Milestones [Member] | Maximum [Member]</t>
        </is>
      </c>
    </row>
    <row r="23">
      <c r="A23" s="3" t="inlineStr">
        <is>
          <t>Commitments And Contingencies [Line Items]</t>
        </is>
      </c>
    </row>
    <row r="24">
      <c r="A24" s="4" t="inlineStr">
        <is>
          <t>Expected milestone payments</t>
        </is>
      </c>
      <c r="C24" s="6" t="n">
        <v>2000000</v>
      </c>
    </row>
    <row r="25">
      <c r="A25" s="4" t="inlineStr">
        <is>
          <t>Regulatory and Sales Milestones [Member]</t>
        </is>
      </c>
    </row>
    <row r="26">
      <c r="A26" s="3" t="inlineStr">
        <is>
          <t>Commitments And Contingencies [Line Items]</t>
        </is>
      </c>
    </row>
    <row r="27">
      <c r="A27" s="4" t="inlineStr">
        <is>
          <t>Research and development expense related to milestone expense</t>
        </is>
      </c>
      <c r="E27" s="5" t="n">
        <v>300000</v>
      </c>
    </row>
    <row r="28">
      <c r="A28" s="4" t="inlineStr">
        <is>
          <t>Milestone payments</t>
        </is>
      </c>
      <c r="E28" s="5" t="n">
        <v>300000</v>
      </c>
    </row>
    <row r="29">
      <c r="A29" s="4" t="inlineStr">
        <is>
          <t>Intangible asset related to milestone</t>
        </is>
      </c>
      <c r="E29" s="5" t="n">
        <v>500000</v>
      </c>
    </row>
    <row r="30">
      <c r="A30" s="4" t="inlineStr">
        <is>
          <t>Milestone payments related to intangible assets</t>
        </is>
      </c>
      <c r="E30" s="6" t="n">
        <v>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Leases, Commitments and Contingencies - Washington University License Agreement - Additional Information (Detail) - Washington University License Agreement [Member] - USD ($)</t>
        </is>
      </c>
      <c r="B1" s="2" t="inlineStr">
        <is>
          <t>1 Months Ended</t>
        </is>
      </c>
      <c r="C1" s="2" t="inlineStr">
        <is>
          <t>12 Months Ended</t>
        </is>
      </c>
    </row>
    <row r="2">
      <c r="B2" s="2" t="inlineStr">
        <is>
          <t>Nov. 30, 2013</t>
        </is>
      </c>
      <c r="C2" s="2" t="inlineStr">
        <is>
          <t>Dec. 31, 2020</t>
        </is>
      </c>
      <c r="D2" s="2" t="inlineStr">
        <is>
          <t>Dec. 31, 2019</t>
        </is>
      </c>
      <c r="E2" s="2" t="inlineStr">
        <is>
          <t>Dec. 31, 2018</t>
        </is>
      </c>
      <c r="F2" s="2" t="inlineStr">
        <is>
          <t>Dec. 31, 2013</t>
        </is>
      </c>
    </row>
    <row r="3">
      <c r="A3" s="3" t="inlineStr">
        <is>
          <t>Commitments And Contingencies [Line Items]</t>
        </is>
      </c>
    </row>
    <row r="4">
      <c r="A4" s="4" t="inlineStr">
        <is>
          <t>Upfront non-refundable payment</t>
        </is>
      </c>
      <c r="B4" s="6" t="n">
        <v>50000</v>
      </c>
    </row>
    <row r="5">
      <c r="A5" s="4" t="inlineStr">
        <is>
          <t>Annual license maintenance fee</t>
        </is>
      </c>
      <c r="F5" s="6" t="n">
        <v>15000</v>
      </c>
    </row>
    <row r="6">
      <c r="A6" s="4" t="inlineStr">
        <is>
          <t>Issuance of common stock, shares</t>
        </is>
      </c>
      <c r="F6" s="5" t="n">
        <v>47619</v>
      </c>
    </row>
    <row r="7">
      <c r="A7" s="4" t="inlineStr">
        <is>
          <t>Research and development expense related to issue of common stock obligation</t>
        </is>
      </c>
      <c r="F7" s="6" t="n">
        <v>100000</v>
      </c>
    </row>
    <row r="8">
      <c r="A8" s="4" t="inlineStr">
        <is>
          <t>Research and development expense related to milestone expense</t>
        </is>
      </c>
      <c r="C8" s="6" t="n">
        <v>0</v>
      </c>
      <c r="D8" s="6" t="n">
        <v>0</v>
      </c>
      <c r="E8" s="6" t="n">
        <v>0</v>
      </c>
    </row>
    <row r="9">
      <c r="A9" s="4" t="inlineStr">
        <is>
          <t>Milestone payments</t>
        </is>
      </c>
      <c r="C9" s="5" t="n">
        <v>0</v>
      </c>
      <c r="D9" s="6" t="n">
        <v>0</v>
      </c>
      <c r="E9" s="6" t="n">
        <v>0</v>
      </c>
    </row>
    <row r="10">
      <c r="A10" s="4" t="inlineStr">
        <is>
          <t>Clinical Development [Member]</t>
        </is>
      </c>
    </row>
    <row r="11">
      <c r="A11" s="3" t="inlineStr">
        <is>
          <t>Commitments And Contingencies [Line Items]</t>
        </is>
      </c>
    </row>
    <row r="12">
      <c r="A12" s="4" t="inlineStr">
        <is>
          <t>Research and development expense related to milestone expense</t>
        </is>
      </c>
      <c r="C12" s="5" t="n">
        <v>50000</v>
      </c>
    </row>
    <row r="13">
      <c r="A13" s="4" t="inlineStr">
        <is>
          <t>Milestone payments</t>
        </is>
      </c>
      <c r="C13" s="6" t="n">
        <v>50000</v>
      </c>
    </row>
    <row r="14">
      <c r="A14" s="4" t="inlineStr">
        <is>
          <t>Maximum [Member] | Clinical Development [Member]</t>
        </is>
      </c>
    </row>
    <row r="15">
      <c r="A15" s="3" t="inlineStr">
        <is>
          <t>Commitments And Contingencies [Line Items]</t>
        </is>
      </c>
    </row>
    <row r="16">
      <c r="A16" s="4" t="inlineStr">
        <is>
          <t>Expected milestone payments</t>
        </is>
      </c>
      <c r="B16" s="5" t="n">
        <v>700000</v>
      </c>
    </row>
    <row r="17">
      <c r="A17" s="4" t="inlineStr">
        <is>
          <t>Maximum [Member] | Regulatory Milestones [Member]</t>
        </is>
      </c>
    </row>
    <row r="18">
      <c r="A18" s="3" t="inlineStr">
        <is>
          <t>Commitments And Contingencies [Line Items]</t>
        </is>
      </c>
    </row>
    <row r="19">
      <c r="A19" s="4" t="inlineStr">
        <is>
          <t>Expected milestone payments</t>
        </is>
      </c>
      <c r="B19" s="6" t="n">
        <v>500000</v>
      </c>
    </row>
  </sheetData>
  <mergeCells count="2">
    <mergeCell ref="A1:A2"/>
    <mergeCell ref="C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4" customWidth="1" min="17" max="17"/>
  </cols>
  <sheetData>
    <row r="1">
      <c r="A1" s="1" t="inlineStr">
        <is>
          <t>Collaboration Agreement - Additional Information (Detail) - USD ($)</t>
        </is>
      </c>
      <c r="B1" s="2" t="inlineStr">
        <is>
          <t>Nov. 30, 2020</t>
        </is>
      </c>
      <c r="C1" s="2" t="inlineStr">
        <is>
          <t>Feb. 27, 2019</t>
        </is>
      </c>
      <c r="D1" s="2" t="inlineStr">
        <is>
          <t>Jun. 30, 2018</t>
        </is>
      </c>
      <c r="E1" s="2" t="inlineStr">
        <is>
          <t>Jun. 12, 2018</t>
        </is>
      </c>
      <c r="F1" s="2" t="inlineStr">
        <is>
          <t>Feb. 13, 2018</t>
        </is>
      </c>
      <c r="G1" s="2" t="inlineStr">
        <is>
          <t>Dec. 31, 2020</t>
        </is>
      </c>
      <c r="H1" s="2" t="inlineStr">
        <is>
          <t>Sep. 30, 2020</t>
        </is>
      </c>
      <c r="I1" s="2" t="inlineStr">
        <is>
          <t>Jun. 30, 2020</t>
        </is>
      </c>
      <c r="J1" s="2" t="inlineStr">
        <is>
          <t>Mar. 31, 2020</t>
        </is>
      </c>
      <c r="K1" s="2" t="inlineStr">
        <is>
          <t>Dec. 31, 2019</t>
        </is>
      </c>
      <c r="L1" s="2" t="inlineStr">
        <is>
          <t>Sep. 30, 2019</t>
        </is>
      </c>
      <c r="M1" s="2" t="inlineStr">
        <is>
          <t>Jun. 30, 2019</t>
        </is>
      </c>
      <c r="N1" s="2" t="inlineStr">
        <is>
          <t>Mar. 31, 2019</t>
        </is>
      </c>
      <c r="O1" s="2" t="inlineStr">
        <is>
          <t>Dec. 31, 2020</t>
        </is>
      </c>
      <c r="P1" s="2" t="inlineStr">
        <is>
          <t>Dec. 31, 2019</t>
        </is>
      </c>
      <c r="Q1" s="2" t="inlineStr">
        <is>
          <t>Dec. 31, 2018</t>
        </is>
      </c>
    </row>
    <row r="2">
      <c r="A2" s="3" t="inlineStr">
        <is>
          <t>Collaborative Arrangements And Noncollaborative Arrangement Transactions [Line Items]</t>
        </is>
      </c>
    </row>
    <row r="3">
      <c r="A3" s="4" t="inlineStr">
        <is>
          <t>Revenue</t>
        </is>
      </c>
      <c r="G3" s="6" t="n">
        <v>1109186000</v>
      </c>
      <c r="H3" s="6" t="n">
        <v>1639000</v>
      </c>
      <c r="I3" s="6" t="n">
        <v>1089000</v>
      </c>
      <c r="J3" s="6" t="n">
        <v>2286000</v>
      </c>
      <c r="K3" s="6" t="n">
        <v>1960000</v>
      </c>
      <c r="L3" s="6" t="n">
        <v>3570000</v>
      </c>
      <c r="M3" s="6" t="n">
        <v>873000</v>
      </c>
      <c r="N3" s="6" t="n">
        <v>465000</v>
      </c>
      <c r="O3" s="6" t="n">
        <v>1114200000</v>
      </c>
      <c r="P3" s="6" t="n">
        <v>6868000</v>
      </c>
      <c r="Q3" s="6" t="n">
        <v>90273000</v>
      </c>
    </row>
    <row r="4">
      <c r="A4" s="4" t="inlineStr">
        <is>
          <t>Public offering of common stock, net of offering costs, Shares</t>
        </is>
      </c>
      <c r="C4" s="5" t="n">
        <v>3833334</v>
      </c>
      <c r="F4" s="5" t="n">
        <v>4032012</v>
      </c>
    </row>
    <row r="5">
      <c r="A5" s="4" t="inlineStr">
        <is>
          <t>Shionogi Collaboration Agreement [Member] | SAGE-217 [Member]</t>
        </is>
      </c>
    </row>
    <row r="6">
      <c r="A6" s="3" t="inlineStr">
        <is>
          <t>Collaborative Arrangements And Noncollaborative Arrangement Transactions [Line Items]</t>
        </is>
      </c>
    </row>
    <row r="7">
      <c r="A7" s="4" t="inlineStr">
        <is>
          <t>Collaboration agreement effective date</t>
        </is>
      </c>
      <c r="D7" s="4" t="inlineStr">
        <is>
          <t>Jun. 30,
		2018</t>
        </is>
      </c>
    </row>
    <row r="8">
      <c r="A8" s="4" t="inlineStr">
        <is>
          <t>Upfront payment</t>
        </is>
      </c>
      <c r="D8" s="6" t="n">
        <v>90000000</v>
      </c>
    </row>
    <row r="9">
      <c r="A9" s="4" t="inlineStr">
        <is>
          <t>Average percentage on tiered royalties</t>
        </is>
      </c>
      <c r="D9" s="4" t="inlineStr">
        <is>
          <t>20.00%</t>
        </is>
      </c>
    </row>
    <row r="10">
      <c r="A10" s="4" t="inlineStr">
        <is>
          <t>Standalone selling price of license performance obligation</t>
        </is>
      </c>
      <c r="G10" s="5" t="n">
        <v>90000000</v>
      </c>
      <c r="O10" s="5" t="n">
        <v>90000000</v>
      </c>
    </row>
    <row r="11">
      <c r="A11" s="4" t="inlineStr">
        <is>
          <t>Revenue</t>
        </is>
      </c>
      <c r="O11" s="5" t="n">
        <v>90000000</v>
      </c>
    </row>
    <row r="12">
      <c r="A12" s="4" t="inlineStr">
        <is>
          <t>Shionogi Collaboration Agreement [Member] | SAGE-217 [Member] | Maximum [Member]</t>
        </is>
      </c>
    </row>
    <row r="13">
      <c r="A13" s="3" t="inlineStr">
        <is>
          <t>Collaborative Arrangements And Noncollaborative Arrangement Transactions [Line Items]</t>
        </is>
      </c>
    </row>
    <row r="14">
      <c r="A14" s="4" t="inlineStr">
        <is>
          <t>Additional milestone payment receivable</t>
        </is>
      </c>
      <c r="D14" s="6" t="n">
        <v>485000000</v>
      </c>
    </row>
    <row r="15">
      <c r="A15" s="4" t="inlineStr">
        <is>
          <t>Shionogi Collaboration Agreement [Member] | SAGE-217 [Member] | Maximum [Member] | Regulatory Milestones [Member]</t>
        </is>
      </c>
    </row>
    <row r="16">
      <c r="A16" s="3" t="inlineStr">
        <is>
          <t>Collaborative Arrangements And Noncollaborative Arrangement Transactions [Line Items]</t>
        </is>
      </c>
    </row>
    <row r="17">
      <c r="A17" s="4" t="inlineStr">
        <is>
          <t>Future milestone payments</t>
        </is>
      </c>
      <c r="D17" s="5" t="n">
        <v>70000000</v>
      </c>
    </row>
    <row r="18">
      <c r="A18" s="4" t="inlineStr">
        <is>
          <t>Shionogi Collaboration Agreement [Member] | SAGE-217 [Member] | Maximum [Member] | Commercial Milestones [Member]</t>
        </is>
      </c>
    </row>
    <row r="19">
      <c r="A19" s="3" t="inlineStr">
        <is>
          <t>Collaborative Arrangements And Noncollaborative Arrangement Transactions [Line Items]</t>
        </is>
      </c>
    </row>
    <row r="20">
      <c r="A20" s="4" t="inlineStr">
        <is>
          <t>Future milestone payments</t>
        </is>
      </c>
      <c r="D20" s="5" t="n">
        <v>30000000</v>
      </c>
    </row>
    <row r="21">
      <c r="A21" s="4" t="inlineStr">
        <is>
          <t>Shionogi Collaboration Agreement [Member] | SAGE-217 [Member] | Maximum [Member] | Sales Milestones [Member]</t>
        </is>
      </c>
    </row>
    <row r="22">
      <c r="A22" s="3" t="inlineStr">
        <is>
          <t>Collaborative Arrangements And Noncollaborative Arrangement Transactions [Line Items]</t>
        </is>
      </c>
    </row>
    <row r="23">
      <c r="A23" s="4" t="inlineStr">
        <is>
          <t>Future milestone payments</t>
        </is>
      </c>
      <c r="D23" s="6" t="n">
        <v>385000000</v>
      </c>
    </row>
    <row r="24">
      <c r="A24" s="4" t="inlineStr">
        <is>
          <t>Biogen Collaboration Agreement [Member]</t>
        </is>
      </c>
    </row>
    <row r="25">
      <c r="A25" s="3" t="inlineStr">
        <is>
          <t>Collaborative Arrangements And Noncollaborative Arrangement Transactions [Line Items]</t>
        </is>
      </c>
    </row>
    <row r="26">
      <c r="A26" s="4" t="inlineStr">
        <is>
          <t>Collaboration agreement effective date</t>
        </is>
      </c>
      <c r="B26" s="4" t="inlineStr">
        <is>
          <t>Dec. 28,
		2020</t>
        </is>
      </c>
    </row>
    <row r="27">
      <c r="A27" s="4" t="inlineStr">
        <is>
          <t>Upfront payment</t>
        </is>
      </c>
      <c r="B27" s="6" t="n">
        <v>875000000</v>
      </c>
    </row>
    <row r="28">
      <c r="A28" s="4" t="inlineStr">
        <is>
          <t>Standalone selling price of license performance obligation</t>
        </is>
      </c>
      <c r="G28" s="6" t="n">
        <v>1100000000</v>
      </c>
      <c r="O28" s="5" t="n">
        <v>1100000000</v>
      </c>
    </row>
    <row r="29">
      <c r="A29" s="4" t="inlineStr">
        <is>
          <t>Revenue</t>
        </is>
      </c>
      <c r="O29" s="5" t="n">
        <v>1100000000</v>
      </c>
    </row>
    <row r="30">
      <c r="A30" s="4" t="inlineStr">
        <is>
          <t>Sale of stock, consideration received</t>
        </is>
      </c>
      <c r="B30" s="6" t="n">
        <v>1500000000</v>
      </c>
    </row>
    <row r="31">
      <c r="A31" s="4" t="inlineStr">
        <is>
          <t>Public offering of common stock, net of offering costs, Shares</t>
        </is>
      </c>
      <c r="B31" s="5" t="n">
        <v>6241473</v>
      </c>
    </row>
    <row r="32">
      <c r="A32" s="4" t="inlineStr">
        <is>
          <t>Purchase price</t>
        </is>
      </c>
      <c r="B32" s="6" t="n">
        <v>650000000</v>
      </c>
    </row>
    <row r="33">
      <c r="A33" s="4" t="inlineStr">
        <is>
          <t>Biogen Collaboration Agreement [Member] | SAGE-217 [Member] | Maximum [Member]</t>
        </is>
      </c>
    </row>
    <row r="34">
      <c r="A34" s="3" t="inlineStr">
        <is>
          <t>Collaborative Arrangements And Noncollaborative Arrangement Transactions [Line Items]</t>
        </is>
      </c>
    </row>
    <row r="35">
      <c r="A35" s="4" t="inlineStr">
        <is>
          <t>Additional milestone payment receivable</t>
        </is>
      </c>
      <c r="E35" s="6" t="n">
        <v>1600000000</v>
      </c>
    </row>
    <row r="36">
      <c r="A36" s="4" t="inlineStr">
        <is>
          <t>Biogen Collaboration Agreement [Member] | SAGE-217 [Member] | Maximum [Member] | Sales Milestones [Member]</t>
        </is>
      </c>
    </row>
    <row r="37">
      <c r="A37" s="3" t="inlineStr">
        <is>
          <t>Collaborative Arrangements And Noncollaborative Arrangement Transactions [Line Items]</t>
        </is>
      </c>
    </row>
    <row r="38">
      <c r="A38" s="4" t="inlineStr">
        <is>
          <t>Future milestone payments</t>
        </is>
      </c>
      <c r="B38" s="5" t="n">
        <v>300000000</v>
      </c>
    </row>
    <row r="39">
      <c r="A39" s="4" t="inlineStr">
        <is>
          <t>Biogen Collaboration Agreement [Member] | SAGE-217 [Member] | Maximum [Member] | Regulatory and Commercial Milestones [Member]</t>
        </is>
      </c>
    </row>
    <row r="40">
      <c r="A40" s="3" t="inlineStr">
        <is>
          <t>Collaborative Arrangements And Noncollaborative Arrangement Transactions [Line Items]</t>
        </is>
      </c>
    </row>
    <row r="41">
      <c r="A41" s="4" t="inlineStr">
        <is>
          <t>Future milestone payments</t>
        </is>
      </c>
      <c r="B41" s="5" t="n">
        <v>475000000</v>
      </c>
    </row>
    <row r="42">
      <c r="A42" s="4" t="inlineStr">
        <is>
          <t>Biogen Collaboration Agreement [Member] | SAGE-324 [Member] | Maximum [Member] | Sales Milestones [Member]</t>
        </is>
      </c>
    </row>
    <row r="43">
      <c r="A43" s="3" t="inlineStr">
        <is>
          <t>Collaborative Arrangements And Noncollaborative Arrangement Transactions [Line Items]</t>
        </is>
      </c>
    </row>
    <row r="44">
      <c r="A44" s="4" t="inlineStr">
        <is>
          <t>Future milestone payments</t>
        </is>
      </c>
      <c r="B44" s="5" t="n">
        <v>300000000</v>
      </c>
    </row>
    <row r="45">
      <c r="A45" s="4" t="inlineStr">
        <is>
          <t>Biogen Collaboration Agreement [Member] | SAGE-324 [Member] | Maximum [Member] | Regulatory and Commercial Milestones [Member]</t>
        </is>
      </c>
    </row>
    <row r="46">
      <c r="A46" s="3" t="inlineStr">
        <is>
          <t>Collaborative Arrangements And Noncollaborative Arrangement Transactions [Line Items]</t>
        </is>
      </c>
    </row>
    <row r="47">
      <c r="A47" s="4" t="inlineStr">
        <is>
          <t>Future milestone payments</t>
        </is>
      </c>
      <c r="B47" s="6" t="n">
        <v>520000000</v>
      </c>
    </row>
    <row r="48">
      <c r="A48" s="4" t="inlineStr">
        <is>
          <t>Biogen Stock Purchase Agreement [Member]</t>
        </is>
      </c>
    </row>
    <row r="49">
      <c r="A49" s="3" t="inlineStr">
        <is>
          <t>Collaborative Arrangements And Noncollaborative Arrangement Transactions [Line Items]</t>
        </is>
      </c>
    </row>
    <row r="50">
      <c r="A50" s="4" t="inlineStr">
        <is>
          <t>Upfront payment</t>
        </is>
      </c>
      <c r="E50" s="5" t="n">
        <v>875000000</v>
      </c>
    </row>
    <row r="51">
      <c r="A51" s="4" t="inlineStr">
        <is>
          <t>Purchase price</t>
        </is>
      </c>
      <c r="O51" s="5" t="n">
        <v>650000000</v>
      </c>
    </row>
    <row r="52">
      <c r="A52" s="4" t="inlineStr">
        <is>
          <t>Transaction price, total</t>
        </is>
      </c>
      <c r="E52" s="5" t="n">
        <v>1100000000</v>
      </c>
      <c r="O52" s="5" t="n">
        <v>1100000000</v>
      </c>
    </row>
    <row r="53">
      <c r="A53" s="4" t="inlineStr">
        <is>
          <t>Premium amount on equity investment</t>
        </is>
      </c>
      <c r="E53" s="6" t="n">
        <v>232500000</v>
      </c>
      <c r="O53" s="6" t="n">
        <v>232500000</v>
      </c>
    </row>
    <row r="54">
      <c r="A54" s="4" t="inlineStr">
        <is>
          <t>Price per share</t>
        </is>
      </c>
      <c r="G54" s="8" t="n">
        <v>104.14</v>
      </c>
      <c r="O54" s="8" t="n">
        <v>104.14</v>
      </c>
    </row>
    <row r="55">
      <c r="A55" s="4" t="inlineStr">
        <is>
          <t>Premium on per share price</t>
        </is>
      </c>
      <c r="O55" s="4" t="inlineStr">
        <is>
          <t>40.00%</t>
        </is>
      </c>
    </row>
    <row r="56">
      <c r="A56" s="4" t="inlineStr">
        <is>
          <t>Stock issued</t>
        </is>
      </c>
      <c r="O56" s="6" t="n">
        <v>417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referred Stock - Additional Information (Detail) - shares</t>
        </is>
      </c>
      <c r="B1" s="2" t="inlineStr">
        <is>
          <t>Dec. 31, 2020</t>
        </is>
      </c>
      <c r="C1" s="2" t="inlineStr">
        <is>
          <t>Dec. 31, 2019</t>
        </is>
      </c>
    </row>
    <row r="2">
      <c r="A2" s="3" t="inlineStr">
        <is>
          <t>Temporary Equity Disclosure [Abstract]</t>
        </is>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80" customWidth="1" min="5" max="5"/>
    <col width="14" customWidth="1" min="6" max="6"/>
  </cols>
  <sheetData>
    <row r="1">
      <c r="A1" s="1" t="inlineStr">
        <is>
          <t>Common Stock - Additional Information (Detail) - USD ($)</t>
        </is>
      </c>
      <c r="B1" s="2" t="inlineStr">
        <is>
          <t>Dec. 31, 2020</t>
        </is>
      </c>
      <c r="C1" s="2" t="inlineStr">
        <is>
          <t>Feb. 27, 2019</t>
        </is>
      </c>
      <c r="D1" s="2" t="inlineStr">
        <is>
          <t>Feb. 13, 2018</t>
        </is>
      </c>
      <c r="E1" s="2" t="inlineStr">
        <is>
          <t>Dec. 31, 2020</t>
        </is>
      </c>
      <c r="F1" s="2" t="inlineStr">
        <is>
          <t>Dec. 31, 2019</t>
        </is>
      </c>
    </row>
    <row r="2">
      <c r="A2" s="3" t="inlineStr">
        <is>
          <t>Class Of Stock [Line Items]</t>
        </is>
      </c>
    </row>
    <row r="3">
      <c r="A3" s="4" t="inlineStr">
        <is>
          <t>Common stock, shares authorized</t>
        </is>
      </c>
      <c r="B3" s="5" t="n">
        <v>120000000</v>
      </c>
      <c r="E3" s="5" t="n">
        <v>120000000</v>
      </c>
      <c r="F3" s="5" t="n">
        <v>120000000</v>
      </c>
    </row>
    <row r="4">
      <c r="A4" s="4" t="inlineStr">
        <is>
          <t>Common stock, par value</t>
        </is>
      </c>
      <c r="B4" s="7" t="n">
        <v>0.0001</v>
      </c>
      <c r="E4" s="7" t="n">
        <v>0.0001</v>
      </c>
      <c r="F4" s="7" t="n">
        <v>0.0001</v>
      </c>
    </row>
    <row r="5">
      <c r="A5" s="4" t="inlineStr">
        <is>
          <t>Dividends declared</t>
        </is>
      </c>
      <c r="E5" s="6" t="n">
        <v>0</v>
      </c>
      <c r="F5" s="6" t="n">
        <v>0</v>
      </c>
    </row>
    <row r="6">
      <c r="A6" s="4" t="inlineStr">
        <is>
          <t>Voting rights</t>
        </is>
      </c>
      <c r="E6" s="4" t="inlineStr">
        <is>
          <t>Each share of common stock entitles the holder to one vote on all matters submitted to a vote of the Company’s stockholders.</t>
        </is>
      </c>
    </row>
    <row r="7">
      <c r="A7" s="4" t="inlineStr">
        <is>
          <t>Public offering of common stock, net of offering costs, Shares</t>
        </is>
      </c>
      <c r="C7" s="5" t="n">
        <v>3833334</v>
      </c>
      <c r="D7" s="5" t="n">
        <v>4032012</v>
      </c>
    </row>
    <row r="8">
      <c r="A8" s="4" t="inlineStr">
        <is>
          <t>Common stock price per share</t>
        </is>
      </c>
      <c r="C8" s="6" t="n">
        <v>150</v>
      </c>
      <c r="D8" s="6" t="n">
        <v>164</v>
      </c>
    </row>
    <row r="9">
      <c r="A9" s="4" t="inlineStr">
        <is>
          <t>Proceeds from public offering of common stock, net of commissions and underwriting discounts and offering costs</t>
        </is>
      </c>
      <c r="C9" s="6" t="n">
        <v>560900000</v>
      </c>
      <c r="D9" s="6" t="n">
        <v>631200000</v>
      </c>
    </row>
    <row r="10">
      <c r="A10" s="4" t="inlineStr">
        <is>
          <t>Purchase of treasury stock, Shares</t>
        </is>
      </c>
      <c r="E10" s="5" t="n">
        <v>3033</v>
      </c>
    </row>
    <row r="11">
      <c r="A11" s="4" t="inlineStr">
        <is>
          <t>Total cost of shares held in treasury</t>
        </is>
      </c>
      <c r="B11" s="6" t="n">
        <v>400000</v>
      </c>
      <c r="E11" s="6" t="n">
        <v>400000</v>
      </c>
      <c r="F11" s="6" t="n">
        <v>400000</v>
      </c>
    </row>
    <row r="12">
      <c r="A12" s="4" t="inlineStr">
        <is>
          <t>Private Placement [Member] | Biogen</t>
        </is>
      </c>
    </row>
    <row r="13">
      <c r="A13" s="3" t="inlineStr">
        <is>
          <t>Class Of Stock [Line Items]</t>
        </is>
      </c>
    </row>
    <row r="14">
      <c r="A14" s="4" t="inlineStr">
        <is>
          <t>Public offering of common stock, net of offering costs, Shares</t>
        </is>
      </c>
      <c r="B14" s="5" t="n">
        <v>6241473</v>
      </c>
    </row>
    <row r="15">
      <c r="A15" s="4" t="inlineStr">
        <is>
          <t>Common stock price per share</t>
        </is>
      </c>
      <c r="B15" s="8" t="n">
        <v>104.14</v>
      </c>
      <c r="E15" s="8" t="n">
        <v>104.14</v>
      </c>
    </row>
    <row r="16">
      <c r="A16" s="4" t="inlineStr">
        <is>
          <t>Stock Issued During Period Value New Issues</t>
        </is>
      </c>
      <c r="B16" s="6" t="n">
        <v>65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55" customWidth="1" min="6" max="6"/>
    <col width="29" customWidth="1" min="7" max="7"/>
  </cols>
  <sheetData>
    <row r="1">
      <c r="A1" s="1" t="inlineStr">
        <is>
          <t>Consolidated Statements of Changes in Stockholders' Equity - USD ($) $ in Thousands</t>
        </is>
      </c>
      <c r="B1" s="2" t="inlineStr">
        <is>
          <t>Total</t>
        </is>
      </c>
      <c r="C1" s="2" t="inlineStr">
        <is>
          <t>Common Stock [Member]</t>
        </is>
      </c>
      <c r="D1" s="2" t="inlineStr">
        <is>
          <t>Treasury Stock [Member]</t>
        </is>
      </c>
      <c r="E1" s="2" t="inlineStr">
        <is>
          <t>Additional Paid-in Capital [Member]</t>
        </is>
      </c>
      <c r="F1" s="2" t="inlineStr">
        <is>
          <t>Accumulated Other Comprehensive Income (Loss) [Member]</t>
        </is>
      </c>
      <c r="G1" s="2" t="inlineStr">
        <is>
          <t>Accumulated Deficit [Member]</t>
        </is>
      </c>
    </row>
    <row r="2">
      <c r="A2" s="4" t="inlineStr">
        <is>
          <t>Balances at Dec. 31, 2017</t>
        </is>
      </c>
      <c r="B2" s="6" t="n">
        <v>475475</v>
      </c>
      <c r="C2" s="6" t="n">
        <v>5</v>
      </c>
      <c r="D2" s="6" t="n">
        <v>-113</v>
      </c>
      <c r="E2" s="6" t="n">
        <v>1066059</v>
      </c>
      <c r="F2" s="6" t="n">
        <v>-29</v>
      </c>
      <c r="G2" s="6" t="n">
        <v>-590447</v>
      </c>
    </row>
    <row r="3">
      <c r="A3" s="4" t="inlineStr">
        <is>
          <t>Balances, Shares at Dec. 31, 2017</t>
        </is>
      </c>
      <c r="C3" s="5" t="n">
        <v>42002934</v>
      </c>
      <c r="D3" s="5" t="n">
        <v>960</v>
      </c>
    </row>
    <row r="4">
      <c r="A4" s="4" t="inlineStr">
        <is>
          <t>Issuance of common stock from exercise of stock options, Amount</t>
        </is>
      </c>
      <c r="B4" s="5" t="n">
        <v>27014</v>
      </c>
      <c r="E4" s="5" t="n">
        <v>27014</v>
      </c>
    </row>
    <row r="5">
      <c r="A5" s="4" t="inlineStr">
        <is>
          <t>Issuance of common stock from exercise of stock options, Shares</t>
        </is>
      </c>
      <c r="C5" s="5" t="n">
        <v>824188</v>
      </c>
    </row>
    <row r="6">
      <c r="A6" s="4" t="inlineStr">
        <is>
          <t>Issuance of common stock under the employee stock purchase plan</t>
        </is>
      </c>
      <c r="B6" s="5" t="n">
        <v>2705</v>
      </c>
      <c r="E6" s="5" t="n">
        <v>2705</v>
      </c>
    </row>
    <row r="7">
      <c r="A7" s="4" t="inlineStr">
        <is>
          <t>Issuance of common stock under the employee stock purchase plan, Shares</t>
        </is>
      </c>
      <c r="C7" s="5" t="n">
        <v>19687</v>
      </c>
    </row>
    <row r="8">
      <c r="A8" s="4" t="inlineStr">
        <is>
          <t>Purchase of treasury stock, Amount</t>
        </is>
      </c>
      <c r="B8" s="5" t="n">
        <v>-98</v>
      </c>
      <c r="D8" s="6" t="n">
        <v>-98</v>
      </c>
    </row>
    <row r="9">
      <c r="A9" s="4" t="inlineStr">
        <is>
          <t>Purchase of treasury stock, Shares</t>
        </is>
      </c>
      <c r="D9" s="5" t="n">
        <v>2073</v>
      </c>
    </row>
    <row r="10">
      <c r="A10" s="4" t="inlineStr">
        <is>
          <t>Stock-based compensation expense</t>
        </is>
      </c>
      <c r="B10" s="5" t="n">
        <v>100993</v>
      </c>
      <c r="E10" s="5" t="n">
        <v>100993</v>
      </c>
    </row>
    <row r="11">
      <c r="A11" s="4" t="inlineStr">
        <is>
          <t>Public offering of common stock, net of offering costs, Amount</t>
        </is>
      </c>
      <c r="B11" s="5" t="n">
        <v>631154</v>
      </c>
      <c r="E11" s="5" t="n">
        <v>631154</v>
      </c>
    </row>
    <row r="12">
      <c r="A12" s="4" t="inlineStr">
        <is>
          <t>Public offering of common stock, net of offering costs, Shares</t>
        </is>
      </c>
      <c r="C12" s="5" t="n">
        <v>4032012</v>
      </c>
    </row>
    <row r="13">
      <c r="A13" s="4" t="inlineStr">
        <is>
          <t>Unrealized gain (loss) on available-for-sale securities</t>
        </is>
      </c>
      <c r="B13" s="5" t="n">
        <v>-486</v>
      </c>
      <c r="F13" s="5" t="n">
        <v>-486</v>
      </c>
    </row>
    <row r="14">
      <c r="A14" s="4" t="inlineStr">
        <is>
          <t>Vesting of restricted stock units, net of employee tax obligations</t>
        </is>
      </c>
      <c r="B14" s="5" t="n">
        <v>-904</v>
      </c>
      <c r="E14" s="5" t="n">
        <v>-904</v>
      </c>
    </row>
    <row r="15">
      <c r="A15" s="4" t="inlineStr">
        <is>
          <t>Vesting of restricted stock units, net of employee tax obligations, Shares</t>
        </is>
      </c>
      <c r="C15" s="5" t="n">
        <v>9442</v>
      </c>
    </row>
    <row r="16">
      <c r="A16" s="4" t="inlineStr">
        <is>
          <t>Net income (loss)</t>
        </is>
      </c>
      <c r="B16" s="5" t="n">
        <v>-372882</v>
      </c>
      <c r="G16" s="5" t="n">
        <v>-372882</v>
      </c>
    </row>
    <row r="17">
      <c r="A17" s="4" t="inlineStr">
        <is>
          <t>Balances at Dec. 31, 2018</t>
        </is>
      </c>
      <c r="B17" s="5" t="n">
        <v>862971</v>
      </c>
      <c r="C17" s="6" t="n">
        <v>5</v>
      </c>
      <c r="D17" s="6" t="n">
        <v>-211</v>
      </c>
      <c r="E17" s="5" t="n">
        <v>1827021</v>
      </c>
      <c r="F17" s="5" t="n">
        <v>-515</v>
      </c>
      <c r="G17" s="5" t="n">
        <v>-963329</v>
      </c>
    </row>
    <row r="18">
      <c r="A18" s="4" t="inlineStr">
        <is>
          <t>Balances, Shares at Dec. 31, 2018</t>
        </is>
      </c>
      <c r="C18" s="5" t="n">
        <v>46888263</v>
      </c>
      <c r="D18" s="5" t="n">
        <v>3033</v>
      </c>
    </row>
    <row r="19">
      <c r="A19" s="4" t="inlineStr">
        <is>
          <t>Issuance of common stock from exercise of stock options, Amount</t>
        </is>
      </c>
      <c r="B19" s="5" t="n">
        <v>44276</v>
      </c>
      <c r="E19" s="5" t="n">
        <v>44276</v>
      </c>
    </row>
    <row r="20">
      <c r="A20" s="4" t="inlineStr">
        <is>
          <t>Issuance of common stock from exercise of stock options, Shares</t>
        </is>
      </c>
      <c r="C20" s="5" t="n">
        <v>1031989</v>
      </c>
    </row>
    <row r="21">
      <c r="A21" s="4" t="inlineStr">
        <is>
          <t>Issuance of common stock under the employee stock purchase plan</t>
        </is>
      </c>
      <c r="B21" s="5" t="n">
        <v>5744</v>
      </c>
      <c r="E21" s="5" t="n">
        <v>5744</v>
      </c>
    </row>
    <row r="22">
      <c r="A22" s="4" t="inlineStr">
        <is>
          <t>Issuance of common stock under the employee stock purchase plan, Shares</t>
        </is>
      </c>
      <c r="C22" s="5" t="n">
        <v>55404</v>
      </c>
    </row>
    <row r="23">
      <c r="A23" s="4" t="inlineStr">
        <is>
          <t>Purchase of treasury stock, Amount</t>
        </is>
      </c>
      <c r="B23" s="5" t="n">
        <v>-189</v>
      </c>
      <c r="D23" s="6" t="n">
        <v>-189</v>
      </c>
    </row>
    <row r="24">
      <c r="A24" s="4" t="inlineStr">
        <is>
          <t>Stock-based compensation expense</t>
        </is>
      </c>
      <c r="B24" s="5" t="n">
        <v>151508</v>
      </c>
      <c r="E24" s="5" t="n">
        <v>151508</v>
      </c>
    </row>
    <row r="25">
      <c r="A25" s="4" t="inlineStr">
        <is>
          <t>Public offering of common stock, net of offering costs, Amount</t>
        </is>
      </c>
      <c r="B25" s="5" t="n">
        <v>560948</v>
      </c>
      <c r="E25" s="5" t="n">
        <v>560948</v>
      </c>
    </row>
    <row r="26">
      <c r="A26" s="4" t="inlineStr">
        <is>
          <t>Public offering of common stock, net of offering costs, Shares</t>
        </is>
      </c>
      <c r="C26" s="5" t="n">
        <v>3833334</v>
      </c>
    </row>
    <row r="27">
      <c r="A27" s="4" t="inlineStr">
        <is>
          <t>Unrealized gain (loss) on available-for-sale securities</t>
        </is>
      </c>
      <c r="B27" s="5" t="n">
        <v>1810</v>
      </c>
      <c r="F27" s="5" t="n">
        <v>1810</v>
      </c>
    </row>
    <row r="28">
      <c r="A28" s="4" t="inlineStr">
        <is>
          <t>Vesting of restricted stock units, net of employee tax obligations</t>
        </is>
      </c>
      <c r="B28" s="5" t="n">
        <v>-2175</v>
      </c>
      <c r="E28" s="5" t="n">
        <v>-2175</v>
      </c>
    </row>
    <row r="29">
      <c r="A29" s="4" t="inlineStr">
        <is>
          <t>Vesting of restricted stock units, net of employee tax obligations, Shares</t>
        </is>
      </c>
      <c r="C29" s="5" t="n">
        <v>68204</v>
      </c>
    </row>
    <row r="30">
      <c r="A30" s="4" t="inlineStr">
        <is>
          <t>Net income (loss)</t>
        </is>
      </c>
      <c r="B30" s="5" t="n">
        <v>-680238</v>
      </c>
      <c r="G30" s="5" t="n">
        <v>-680238</v>
      </c>
    </row>
    <row r="31">
      <c r="A31" s="4" t="inlineStr">
        <is>
          <t>Balances at Dec. 31, 2019</t>
        </is>
      </c>
      <c r="B31" s="5" t="n">
        <v>944655</v>
      </c>
      <c r="C31" s="6" t="n">
        <v>5</v>
      </c>
      <c r="D31" s="6" t="n">
        <v>-400</v>
      </c>
      <c r="E31" s="5" t="n">
        <v>2587322</v>
      </c>
      <c r="F31" s="5" t="n">
        <v>1295</v>
      </c>
      <c r="G31" s="5" t="n">
        <v>-1643567</v>
      </c>
    </row>
    <row r="32">
      <c r="A32" s="4" t="inlineStr">
        <is>
          <t>Balances, Shares at Dec. 31, 2019</t>
        </is>
      </c>
      <c r="C32" s="5" t="n">
        <v>51877194</v>
      </c>
      <c r="D32" s="5" t="n">
        <v>3033</v>
      </c>
    </row>
    <row r="33">
      <c r="A33" s="4" t="inlineStr">
        <is>
          <t>Issuance of common stock from exercise of stock options, Amount</t>
        </is>
      </c>
      <c r="B33" s="5" t="n">
        <v>5082</v>
      </c>
      <c r="E33" s="5" t="n">
        <v>5082</v>
      </c>
    </row>
    <row r="34">
      <c r="A34" s="4" t="inlineStr">
        <is>
          <t>Issuance of common stock from exercise of stock options, Shares</t>
        </is>
      </c>
      <c r="C34" s="5" t="n">
        <v>117025</v>
      </c>
    </row>
    <row r="35">
      <c r="A35" s="4" t="inlineStr">
        <is>
          <t>Issuance of common stock under the employee stock purchase plan</t>
        </is>
      </c>
      <c r="B35" s="5" t="n">
        <v>4936</v>
      </c>
      <c r="E35" s="5" t="n">
        <v>4936</v>
      </c>
    </row>
    <row r="36">
      <c r="A36" s="4" t="inlineStr">
        <is>
          <t>Issuance of common stock under the employee stock purchase plan, Shares</t>
        </is>
      </c>
      <c r="C36" s="5" t="n">
        <v>72719</v>
      </c>
    </row>
    <row r="37">
      <c r="A37" s="4" t="inlineStr">
        <is>
          <t>Issuance of common stock under the Stock Purchase Agreement</t>
        </is>
      </c>
      <c r="B37" s="6" t="n">
        <v>417500</v>
      </c>
      <c r="C37" s="6" t="n">
        <v>1</v>
      </c>
      <c r="E37" s="5" t="n">
        <v>417499</v>
      </c>
    </row>
    <row r="38">
      <c r="A38" s="4" t="inlineStr">
        <is>
          <t>Issuance of common stock under the Stock Purchase Agreement, Shares</t>
        </is>
      </c>
      <c r="C38" s="5" t="n">
        <v>6241473</v>
      </c>
    </row>
    <row r="39">
      <c r="A39" s="4" t="inlineStr">
        <is>
          <t>Purchase of treasury stock, Shares</t>
        </is>
      </c>
      <c r="B39" s="5" t="n">
        <v>-3033</v>
      </c>
    </row>
    <row r="40">
      <c r="A40" s="4" t="inlineStr">
        <is>
          <t>Stock-based compensation expense</t>
        </is>
      </c>
      <c r="B40" s="6" t="n">
        <v>94968</v>
      </c>
      <c r="E40" s="5" t="n">
        <v>94968</v>
      </c>
    </row>
    <row r="41">
      <c r="A41" s="4" t="inlineStr">
        <is>
          <t>Unrealized gain (loss) on available-for-sale securities</t>
        </is>
      </c>
      <c r="B41" s="5" t="n">
        <v>-880</v>
      </c>
      <c r="F41" s="5" t="n">
        <v>-880</v>
      </c>
    </row>
    <row r="42">
      <c r="A42" s="4" t="inlineStr">
        <is>
          <t>Net income (loss)</t>
        </is>
      </c>
      <c r="B42" s="5" t="n">
        <v>606073</v>
      </c>
      <c r="G42" s="5" t="n">
        <v>606073</v>
      </c>
    </row>
    <row r="43">
      <c r="A43" s="4" t="inlineStr">
        <is>
          <t>Balances at Dec. 31, 2020</t>
        </is>
      </c>
      <c r="B43" s="6" t="n">
        <v>2072334</v>
      </c>
      <c r="C43" s="6" t="n">
        <v>6</v>
      </c>
      <c r="D43" s="6" t="n">
        <v>-400</v>
      </c>
      <c r="E43" s="6" t="n">
        <v>3109807</v>
      </c>
      <c r="F43" s="6" t="n">
        <v>415</v>
      </c>
      <c r="G43" s="6" t="n">
        <v>-1037494</v>
      </c>
    </row>
    <row r="44">
      <c r="A44" s="4" t="inlineStr">
        <is>
          <t>Balances, Shares at Dec. 31, 2020</t>
        </is>
      </c>
      <c r="C44" s="5" t="n">
        <v>58308411</v>
      </c>
      <c r="D44" s="5" t="n">
        <v>30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cols>
    <col width="80" customWidth="1" min="1" max="1"/>
    <col width="20" customWidth="1" min="2" max="2"/>
    <col width="46" customWidth="1" min="3" max="3"/>
    <col width="46" customWidth="1" min="4" max="4"/>
    <col width="46" customWidth="1" min="5" max="5"/>
    <col width="20" customWidth="1" min="6" max="6"/>
    <col width="14" customWidth="1" min="7" max="7"/>
    <col width="14" customWidth="1" min="8" max="8"/>
    <col width="20" customWidth="1" min="9" max="9"/>
    <col width="20" customWidth="1" min="10" max="10"/>
  </cols>
  <sheetData>
    <row r="1">
      <c r="A1" s="1" t="inlineStr">
        <is>
          <t>Stock-Based Compensation - Additional Information (Detail)</t>
        </is>
      </c>
      <c r="B1" s="2" t="inlineStr">
        <is>
          <t>Jan. 01, 2020shares</t>
        </is>
      </c>
      <c r="C1" s="2" t="inlineStr">
        <is>
          <t>Dec. 31, 2020USD ($)Milestone$ / sharesshares</t>
        </is>
      </c>
      <c r="D1" s="2" t="inlineStr">
        <is>
          <t>Dec. 31, 2019USD ($)Milestone$ / sharesshares</t>
        </is>
      </c>
      <c r="E1" s="2" t="inlineStr">
        <is>
          <t>Dec. 31, 2018USD ($)Milestone$ / sharesshares</t>
        </is>
      </c>
      <c r="F1" s="2" t="inlineStr">
        <is>
          <t>Dec. 31, 2017shares</t>
        </is>
      </c>
      <c r="G1" s="2" t="inlineStr">
        <is>
          <t>Dec. 31, 2016</t>
        </is>
      </c>
      <c r="H1" s="2" t="inlineStr">
        <is>
          <t>Dec. 31, 2015</t>
        </is>
      </c>
      <c r="I1" s="2" t="inlineStr">
        <is>
          <t>Sep. 20, 2018shares</t>
        </is>
      </c>
      <c r="J1" s="2" t="inlineStr">
        <is>
          <t>Jul. 02, 2014shares</t>
        </is>
      </c>
    </row>
    <row r="2">
      <c r="A2" s="3" t="inlineStr">
        <is>
          <t>Share-based Compensation Arrangement by Share-based Payment Award [Line Items]</t>
        </is>
      </c>
    </row>
    <row r="3">
      <c r="A3" s="4" t="inlineStr">
        <is>
          <t>Share based compensation granted under plan vested period</t>
        </is>
      </c>
      <c r="C3" s="4" t="inlineStr">
        <is>
          <t>4 years</t>
        </is>
      </c>
    </row>
    <row r="4">
      <c r="A4" s="4" t="inlineStr">
        <is>
          <t>Share based compensation, vest period</t>
        </is>
      </c>
      <c r="C4" s="4" t="inlineStr">
        <is>
          <t>1 year</t>
        </is>
      </c>
    </row>
    <row r="5">
      <c r="A5" s="4" t="inlineStr">
        <is>
          <t>Share based compensation, term of plan</t>
        </is>
      </c>
      <c r="C5" s="4" t="inlineStr">
        <is>
          <t>10 years</t>
        </is>
      </c>
    </row>
    <row r="6">
      <c r="A6" s="4" t="inlineStr">
        <is>
          <t>Total number of shares reserved | shares</t>
        </is>
      </c>
      <c r="C6" s="5" t="n">
        <v>12535574</v>
      </c>
    </row>
    <row r="7">
      <c r="A7" s="4" t="inlineStr">
        <is>
          <t>Common stock available for issuance under stock option plan | shares</t>
        </is>
      </c>
      <c r="C7" s="5" t="n">
        <v>4420049</v>
      </c>
    </row>
    <row r="8">
      <c r="A8" s="4" t="inlineStr">
        <is>
          <t>Restricted stock units granted | shares</t>
        </is>
      </c>
      <c r="C8" s="5" t="n">
        <v>550890</v>
      </c>
      <c r="D8" s="5" t="n">
        <v>0</v>
      </c>
      <c r="E8" s="5" t="n">
        <v>0</v>
      </c>
    </row>
    <row r="9">
      <c r="A9" s="4" t="inlineStr">
        <is>
          <t>Stock-based compensation expense</t>
        </is>
      </c>
      <c r="C9" s="6" t="n">
        <v>95994000</v>
      </c>
      <c r="D9" s="6" t="n">
        <v>153231000</v>
      </c>
      <c r="E9" s="6" t="n">
        <v>101963000</v>
      </c>
    </row>
    <row r="10">
      <c r="A10" s="4" t="inlineStr">
        <is>
          <t>Stock-based compensation expense</t>
        </is>
      </c>
      <c r="C10" s="6" t="n">
        <v>95994000</v>
      </c>
      <c r="D10" s="6" t="n">
        <v>153231000</v>
      </c>
      <c r="E10" s="6" t="n">
        <v>101963000</v>
      </c>
    </row>
    <row r="11">
      <c r="A11" s="4" t="inlineStr">
        <is>
          <t>Weighted average grant date fair value per share | $ / shares</t>
        </is>
      </c>
      <c r="C11" s="8" t="n">
        <v>37.53</v>
      </c>
      <c r="D11" s="8" t="n">
        <v>82.39</v>
      </c>
      <c r="E11" s="8" t="n">
        <v>109.92</v>
      </c>
    </row>
    <row r="12">
      <c r="A12" s="4" t="inlineStr">
        <is>
          <t>Share option, weighted-average forfeiture rates</t>
        </is>
      </c>
      <c r="C12" s="4" t="inlineStr">
        <is>
          <t>20.60%</t>
        </is>
      </c>
      <c r="D12" s="4" t="inlineStr">
        <is>
          <t>13.70%</t>
        </is>
      </c>
      <c r="E12" s="4" t="inlineStr">
        <is>
          <t>10.70%</t>
        </is>
      </c>
    </row>
    <row r="13">
      <c r="A13" s="4" t="inlineStr">
        <is>
          <t>Non-employees [Member]</t>
        </is>
      </c>
    </row>
    <row r="14">
      <c r="A14" s="3" t="inlineStr">
        <is>
          <t>Share-based Compensation Arrangement by Share-based Payment Award [Line Items]</t>
        </is>
      </c>
    </row>
    <row r="15">
      <c r="A15" s="4" t="inlineStr">
        <is>
          <t>Share based compensation, term of plan</t>
        </is>
      </c>
      <c r="E15" s="4" t="inlineStr">
        <is>
          <t>10 years</t>
        </is>
      </c>
    </row>
    <row r="16">
      <c r="A16" s="4" t="inlineStr">
        <is>
          <t>Restricted Stock Units [Member]</t>
        </is>
      </c>
    </row>
    <row r="17">
      <c r="A17" s="3" t="inlineStr">
        <is>
          <t>Share-based Compensation Arrangement by Share-based Payment Award [Line Items]</t>
        </is>
      </c>
    </row>
    <row r="18">
      <c r="A18" s="4" t="inlineStr">
        <is>
          <t>Share based compensation granted under plan vested period</t>
        </is>
      </c>
      <c r="F18" s="4" t="inlineStr">
        <is>
          <t>2 years</t>
        </is>
      </c>
    </row>
    <row r="19">
      <c r="A19" s="4" t="inlineStr">
        <is>
          <t>Restricted stock units granted | shares</t>
        </is>
      </c>
      <c r="C19" s="5" t="n">
        <v>1022276</v>
      </c>
      <c r="F19" s="5" t="n">
        <v>32500</v>
      </c>
    </row>
    <row r="20">
      <c r="A20" s="4" t="inlineStr">
        <is>
          <t>Fair value of restricted stock units vested</t>
        </is>
      </c>
      <c r="C20" s="6" t="n">
        <v>0</v>
      </c>
      <c r="D20" s="6" t="n">
        <v>2000000</v>
      </c>
      <c r="E20" s="6" t="n">
        <v>2600000</v>
      </c>
    </row>
    <row r="21">
      <c r="A21" s="4" t="inlineStr">
        <is>
          <t>Outstanding and unvested performance restricted stock units | shares</t>
        </is>
      </c>
      <c r="C21" s="5" t="n">
        <v>957695</v>
      </c>
      <c r="D21" s="5" t="n">
        <v>333243</v>
      </c>
    </row>
    <row r="22">
      <c r="A22" s="4" t="inlineStr">
        <is>
          <t>Stock-based compensation expense</t>
        </is>
      </c>
      <c r="C22" s="6" t="n">
        <v>4904000</v>
      </c>
      <c r="D22" s="6" t="n">
        <v>10992000</v>
      </c>
      <c r="E22" s="5" t="n">
        <v>651000</v>
      </c>
    </row>
    <row r="23">
      <c r="A23" s="4" t="inlineStr">
        <is>
          <t>Stock-based compensation expense</t>
        </is>
      </c>
      <c r="C23" s="6" t="n">
        <v>4904000</v>
      </c>
      <c r="D23" s="6" t="n">
        <v>10992000</v>
      </c>
      <c r="E23" s="6" t="n">
        <v>651000</v>
      </c>
    </row>
    <row r="24">
      <c r="A24" s="4" t="inlineStr">
        <is>
          <t>Performance Restricted Stock Units [Member]</t>
        </is>
      </c>
    </row>
    <row r="25">
      <c r="A25" s="3" t="inlineStr">
        <is>
          <t>Share-based Compensation Arrangement by Share-based Payment Award [Line Items]</t>
        </is>
      </c>
    </row>
    <row r="26">
      <c r="A26" s="4" t="inlineStr">
        <is>
          <t>Restricted stock units granted | shares</t>
        </is>
      </c>
      <c r="C26" s="5" t="n">
        <v>471386</v>
      </c>
      <c r="D26" s="5" t="n">
        <v>393539</v>
      </c>
      <c r="E26" s="5" t="n">
        <v>71400</v>
      </c>
    </row>
    <row r="27">
      <c r="A27" s="4" t="inlineStr">
        <is>
          <t>Fair value of restricted stock units vested</t>
        </is>
      </c>
      <c r="C27" s="6" t="n">
        <v>0</v>
      </c>
      <c r="D27" s="6" t="n">
        <v>11100000</v>
      </c>
      <c r="E27" s="6" t="n">
        <v>0</v>
      </c>
    </row>
    <row r="28">
      <c r="A28" s="4" t="inlineStr">
        <is>
          <t>Percentage Of Milestone Achieved</t>
        </is>
      </c>
      <c r="C28" s="4" t="inlineStr">
        <is>
          <t>18.00%</t>
        </is>
      </c>
    </row>
    <row r="29">
      <c r="A29" s="4" t="inlineStr">
        <is>
          <t>Outstanding and unvested performance restricted stock units | shares</t>
        </is>
      </c>
      <c r="C29" s="5" t="n">
        <v>957695</v>
      </c>
    </row>
    <row r="30">
      <c r="A30" s="4" t="inlineStr">
        <is>
          <t>Total unrecognized stock-based compensation expense</t>
        </is>
      </c>
      <c r="C30" s="6" t="n">
        <v>58200000</v>
      </c>
    </row>
    <row r="31">
      <c r="A31" s="4" t="inlineStr">
        <is>
          <t>Stock Options [Member]</t>
        </is>
      </c>
    </row>
    <row r="32">
      <c r="A32" s="3" t="inlineStr">
        <is>
          <t>Share-based Compensation Arrangement by Share-based Payment Award [Line Items]</t>
        </is>
      </c>
    </row>
    <row r="33">
      <c r="A33" s="4" t="inlineStr">
        <is>
          <t>Options granted | shares</t>
        </is>
      </c>
      <c r="C33" s="5" t="n">
        <v>1544915</v>
      </c>
    </row>
    <row r="34">
      <c r="A34" s="4" t="inlineStr">
        <is>
          <t>Total number of shares reserved | shares</t>
        </is>
      </c>
      <c r="C34" s="5" t="n">
        <v>7157830</v>
      </c>
      <c r="D34" s="5" t="n">
        <v>8163113</v>
      </c>
    </row>
    <row r="35">
      <c r="A35" s="4" t="inlineStr">
        <is>
          <t>Total unrecognized stock-based compensation expense</t>
        </is>
      </c>
      <c r="C35" s="6" t="n">
        <v>120500000</v>
      </c>
    </row>
    <row r="36">
      <c r="A36" s="4" t="inlineStr">
        <is>
          <t>Weighted average period of unrecognized compensation costs</t>
        </is>
      </c>
      <c r="C36" s="4" t="inlineStr">
        <is>
          <t>1 year 9 months 3 days</t>
        </is>
      </c>
    </row>
    <row r="37">
      <c r="A37" s="4" t="inlineStr">
        <is>
          <t>Intrinsic value of options exercised</t>
        </is>
      </c>
      <c r="C37" s="6" t="n">
        <v>2100000</v>
      </c>
      <c r="D37" s="6" t="n">
        <v>119100000</v>
      </c>
      <c r="E37" s="5" t="n">
        <v>98300000</v>
      </c>
    </row>
    <row r="38">
      <c r="A38" s="4" t="inlineStr">
        <is>
          <t>Stock-based compensation expense</t>
        </is>
      </c>
      <c r="C38" s="5" t="n">
        <v>90064000</v>
      </c>
      <c r="D38" s="5" t="n">
        <v>140517000</v>
      </c>
      <c r="E38" s="5" t="n">
        <v>100342000</v>
      </c>
    </row>
    <row r="39">
      <c r="A39" s="4" t="inlineStr">
        <is>
          <t>Stock-based compensation expense</t>
        </is>
      </c>
      <c r="C39" s="6" t="n">
        <v>90064000</v>
      </c>
      <c r="D39" s="6" t="n">
        <v>140517000</v>
      </c>
      <c r="E39" s="6" t="n">
        <v>100342000</v>
      </c>
    </row>
    <row r="40">
      <c r="A40" s="4" t="inlineStr">
        <is>
          <t>Performance Shares [Member]</t>
        </is>
      </c>
    </row>
    <row r="41">
      <c r="A41" s="3" t="inlineStr">
        <is>
          <t>Share-based Compensation Arrangement by Share-based Payment Award [Line Items]</t>
        </is>
      </c>
    </row>
    <row r="42">
      <c r="A42" s="4" t="inlineStr">
        <is>
          <t>Options granted | shares</t>
        </is>
      </c>
      <c r="C42" s="5" t="n">
        <v>0</v>
      </c>
      <c r="D42" s="5" t="n">
        <v>0</v>
      </c>
      <c r="E42" s="5" t="n">
        <v>524003</v>
      </c>
    </row>
    <row r="43">
      <c r="A43" s="4" t="inlineStr">
        <is>
          <t>Total unrecognized stock-based compensation expense</t>
        </is>
      </c>
      <c r="C43" s="6" t="n">
        <v>20600000</v>
      </c>
    </row>
    <row r="44">
      <c r="A44" s="4" t="inlineStr">
        <is>
          <t>Number of shares outstanding and unvested stock options | shares</t>
        </is>
      </c>
      <c r="C44" s="5" t="n">
        <v>288575</v>
      </c>
    </row>
    <row r="45">
      <c r="A45" s="4" t="inlineStr">
        <is>
          <t>Performance-Based Stock Options [Member]</t>
        </is>
      </c>
    </row>
    <row r="46">
      <c r="A46" s="3" t="inlineStr">
        <is>
          <t>Share-based Compensation Arrangement by Share-based Payment Award [Line Items]</t>
        </is>
      </c>
    </row>
    <row r="47">
      <c r="A47" s="4" t="inlineStr">
        <is>
          <t>Stock-based compensation expense</t>
        </is>
      </c>
      <c r="C47" s="6" t="n">
        <v>0</v>
      </c>
      <c r="D47" s="6" t="n">
        <v>0</v>
      </c>
      <c r="E47" s="6" t="n">
        <v>0</v>
      </c>
    </row>
    <row r="48">
      <c r="A48" s="4" t="inlineStr">
        <is>
          <t>Stock-based compensation expense</t>
        </is>
      </c>
      <c r="C48" s="6" t="n">
        <v>0</v>
      </c>
      <c r="D48" s="6" t="n">
        <v>0</v>
      </c>
      <c r="E48" s="5" t="n">
        <v>0</v>
      </c>
    </row>
    <row r="49">
      <c r="A49" s="4" t="inlineStr">
        <is>
          <t>Performance-Based Stock Options [Member] | Consultant [Member]</t>
        </is>
      </c>
    </row>
    <row r="50">
      <c r="A50" s="3" t="inlineStr">
        <is>
          <t>Share-based Compensation Arrangement by Share-based Payment Award [Line Items]</t>
        </is>
      </c>
    </row>
    <row r="51">
      <c r="A51" s="4" t="inlineStr">
        <is>
          <t>Stock-based compensation expense</t>
        </is>
      </c>
      <c r="E51" s="5" t="n">
        <v>6900000</v>
      </c>
    </row>
    <row r="52">
      <c r="A52" s="4" t="inlineStr">
        <is>
          <t>Stock-based compensation expense</t>
        </is>
      </c>
      <c r="E52" s="6" t="n">
        <v>6900000</v>
      </c>
    </row>
    <row r="53">
      <c r="A53" s="4" t="inlineStr">
        <is>
          <t>Restricted Stock Units Vest One Year Anniversary [Member]</t>
        </is>
      </c>
    </row>
    <row r="54">
      <c r="A54" s="3" t="inlineStr">
        <is>
          <t>Share-based Compensation Arrangement by Share-based Payment Award [Line Items]</t>
        </is>
      </c>
    </row>
    <row r="55">
      <c r="A55" s="4" t="inlineStr">
        <is>
          <t>Restricted stock units cliff vesting percentage</t>
        </is>
      </c>
      <c r="C55" s="4" t="inlineStr">
        <is>
          <t>25.00%</t>
        </is>
      </c>
    </row>
    <row r="56">
      <c r="A56" s="4" t="inlineStr">
        <is>
          <t>Restricted Stock Units Vest One Year Anniversary [Member] | Restricted Stock Units [Member]</t>
        </is>
      </c>
    </row>
    <row r="57">
      <c r="A57" s="3" t="inlineStr">
        <is>
          <t>Share-based Compensation Arrangement by Share-based Payment Award [Line Items]</t>
        </is>
      </c>
    </row>
    <row r="58">
      <c r="A58" s="4" t="inlineStr">
        <is>
          <t>Restricted stock units cliff vesting percentage</t>
        </is>
      </c>
      <c r="C58" s="4" t="inlineStr">
        <is>
          <t>25.00%</t>
        </is>
      </c>
      <c r="F58" s="4" t="inlineStr">
        <is>
          <t>50.00%</t>
        </is>
      </c>
    </row>
    <row r="59">
      <c r="A59" s="4" t="inlineStr">
        <is>
          <t>Restricted stock units vesting period month and year</t>
        </is>
      </c>
      <c r="C59" s="4" t="inlineStr">
        <is>
          <t>2021-04</t>
        </is>
      </c>
      <c r="F59" s="4" t="inlineStr">
        <is>
          <t>2018-02</t>
        </is>
      </c>
    </row>
    <row r="60">
      <c r="A60" s="4" t="inlineStr">
        <is>
          <t>Restricted Stock Units Vest Two Year Anniversary [Member] | Restricted Stock Units [Member]</t>
        </is>
      </c>
    </row>
    <row r="61">
      <c r="A61" s="3" t="inlineStr">
        <is>
          <t>Share-based Compensation Arrangement by Share-based Payment Award [Line Items]</t>
        </is>
      </c>
    </row>
    <row r="62">
      <c r="A62" s="4" t="inlineStr">
        <is>
          <t>Restricted stock units cliff vesting percentage</t>
        </is>
      </c>
      <c r="C62" s="4" t="inlineStr">
        <is>
          <t>75.00%</t>
        </is>
      </c>
      <c r="F62" s="4" t="inlineStr">
        <is>
          <t>50.00%</t>
        </is>
      </c>
    </row>
    <row r="63">
      <c r="A63" s="4" t="inlineStr">
        <is>
          <t>Restricted stock units vesting period month and year</t>
        </is>
      </c>
      <c r="C63" s="4" t="inlineStr">
        <is>
          <t>2022-04</t>
        </is>
      </c>
      <c r="F63" s="4" t="inlineStr">
        <is>
          <t>2019-02</t>
        </is>
      </c>
    </row>
    <row r="64">
      <c r="A64" s="4" t="inlineStr">
        <is>
          <t>2011 Plan [Member]</t>
        </is>
      </c>
    </row>
    <row r="65">
      <c r="A65" s="3" t="inlineStr">
        <is>
          <t>Share-based Compensation Arrangement by Share-based Payment Award [Line Items]</t>
        </is>
      </c>
    </row>
    <row r="66">
      <c r="A66" s="4" t="inlineStr">
        <is>
          <t>Options granted | shares</t>
        </is>
      </c>
      <c r="C66" s="5" t="n">
        <v>0</v>
      </c>
    </row>
    <row r="67">
      <c r="A67" s="4" t="inlineStr">
        <is>
          <t>2014 Plan [Member]</t>
        </is>
      </c>
    </row>
    <row r="68">
      <c r="A68" s="3" t="inlineStr">
        <is>
          <t>Share-based Compensation Arrangement by Share-based Payment Award [Line Items]</t>
        </is>
      </c>
    </row>
    <row r="69">
      <c r="A69" s="4" t="inlineStr">
        <is>
          <t>Common stock shares annual increase added to plan | shares</t>
        </is>
      </c>
      <c r="B69" s="5" t="n">
        <v>2075087</v>
      </c>
    </row>
    <row r="70">
      <c r="A70" s="4" t="inlineStr">
        <is>
          <t>Stock-based compensation expense</t>
        </is>
      </c>
      <c r="C70" s="6" t="n">
        <v>0</v>
      </c>
    </row>
    <row r="71">
      <c r="A71" s="4" t="inlineStr">
        <is>
          <t>Milestones achieved | Milestone</t>
        </is>
      </c>
      <c r="C71" s="5" t="n">
        <v>0</v>
      </c>
      <c r="D71" s="5" t="n">
        <v>1</v>
      </c>
      <c r="E71" s="5" t="n">
        <v>1</v>
      </c>
    </row>
    <row r="72">
      <c r="A72" s="4" t="inlineStr">
        <is>
          <t>Stock-based compensation expense</t>
        </is>
      </c>
      <c r="C72" s="6" t="n">
        <v>0</v>
      </c>
    </row>
    <row r="73">
      <c r="A73" s="4" t="inlineStr">
        <is>
          <t>2014 Plan [Member] | Milestone Three [Member]</t>
        </is>
      </c>
    </row>
    <row r="74">
      <c r="A74" s="3" t="inlineStr">
        <is>
          <t>Share-based Compensation Arrangement by Share-based Payment Award [Line Items]</t>
        </is>
      </c>
    </row>
    <row r="75">
      <c r="A75" s="4" t="inlineStr">
        <is>
          <t>Percentage of performance based grants that were achieved</t>
        </is>
      </c>
      <c r="F75" s="4" t="inlineStr">
        <is>
          <t>33.00%</t>
        </is>
      </c>
      <c r="G75" s="4" t="inlineStr">
        <is>
          <t>50.00%</t>
        </is>
      </c>
      <c r="H75" s="4" t="inlineStr">
        <is>
          <t>35.00%</t>
        </is>
      </c>
    </row>
    <row r="76">
      <c r="A76" s="4" t="inlineStr">
        <is>
          <t>2014 Plan [Member] | Milestone Four [Member]</t>
        </is>
      </c>
    </row>
    <row r="77">
      <c r="A77" s="3" t="inlineStr">
        <is>
          <t>Share-based Compensation Arrangement by Share-based Payment Award [Line Items]</t>
        </is>
      </c>
    </row>
    <row r="78">
      <c r="A78" s="4" t="inlineStr">
        <is>
          <t>Percentage of performance based grants that were achieved</t>
        </is>
      </c>
      <c r="E78" s="4" t="inlineStr">
        <is>
          <t>20.00%</t>
        </is>
      </c>
      <c r="F78" s="4" t="inlineStr">
        <is>
          <t>33.00%</t>
        </is>
      </c>
    </row>
    <row r="79">
      <c r="A79" s="4" t="inlineStr">
        <is>
          <t>2014 Plan [Member] | Milestone Five [Member]</t>
        </is>
      </c>
    </row>
    <row r="80">
      <c r="A80" s="3" t="inlineStr">
        <is>
          <t>Share-based Compensation Arrangement by Share-based Payment Award [Line Items]</t>
        </is>
      </c>
    </row>
    <row r="81">
      <c r="A81" s="4" t="inlineStr">
        <is>
          <t>Percentage of performance based grants that were achieved</t>
        </is>
      </c>
      <c r="E81" s="4" t="inlineStr">
        <is>
          <t>19.00%</t>
        </is>
      </c>
    </row>
    <row r="82">
      <c r="A82" s="4" t="inlineStr">
        <is>
          <t>2014 Plan [Member] | Consultant [Member]</t>
        </is>
      </c>
    </row>
    <row r="83">
      <c r="A83" s="3" t="inlineStr">
        <is>
          <t>Share-based Compensation Arrangement by Share-based Payment Award [Line Items]</t>
        </is>
      </c>
    </row>
    <row r="84">
      <c r="A84" s="4" t="inlineStr">
        <is>
          <t>Stock-based compensation expense</t>
        </is>
      </c>
      <c r="E84" s="6" t="n">
        <v>0</v>
      </c>
    </row>
    <row r="85">
      <c r="A85" s="4" t="inlineStr">
        <is>
          <t>Stock-based compensation expense</t>
        </is>
      </c>
      <c r="E85" s="5" t="n">
        <v>0</v>
      </c>
    </row>
    <row r="86">
      <c r="A86" s="4" t="inlineStr">
        <is>
          <t>2014 Plan [Member] | Performance Milestone [Member]</t>
        </is>
      </c>
    </row>
    <row r="87">
      <c r="A87" s="3" t="inlineStr">
        <is>
          <t>Share-based Compensation Arrangement by Share-based Payment Award [Line Items]</t>
        </is>
      </c>
    </row>
    <row r="88">
      <c r="A88" s="4" t="inlineStr">
        <is>
          <t>Stock-based compensation expense</t>
        </is>
      </c>
      <c r="D88" s="6" t="n">
        <v>16300000</v>
      </c>
      <c r="E88" s="5" t="n">
        <v>4400000</v>
      </c>
    </row>
    <row r="89">
      <c r="A89" s="4" t="inlineStr">
        <is>
          <t>Milestones achieved | Milestone</t>
        </is>
      </c>
      <c r="C89" s="5" t="n">
        <v>1</v>
      </c>
    </row>
    <row r="90">
      <c r="A90" s="4" t="inlineStr">
        <is>
          <t>Stock-based compensation expense</t>
        </is>
      </c>
      <c r="D90" s="6" t="n">
        <v>16300000</v>
      </c>
      <c r="E90" s="6" t="n">
        <v>4400000</v>
      </c>
    </row>
    <row r="91">
      <c r="A91" s="4" t="inlineStr">
        <is>
          <t>2014 Plan [Member] | Maximum [Member]</t>
        </is>
      </c>
    </row>
    <row r="92">
      <c r="A92" s="3" t="inlineStr">
        <is>
          <t>Share-based Compensation Arrangement by Share-based Payment Award [Line Items]</t>
        </is>
      </c>
    </row>
    <row r="93">
      <c r="A93" s="4" t="inlineStr">
        <is>
          <t>Percentage of increase on outstanding shares of Common stock</t>
        </is>
      </c>
      <c r="D93" s="4" t="inlineStr">
        <is>
          <t>4.00%</t>
        </is>
      </c>
    </row>
    <row r="94">
      <c r="A94" s="4" t="inlineStr">
        <is>
          <t>2016 Plan [Member]</t>
        </is>
      </c>
    </row>
    <row r="95">
      <c r="A95" s="3" t="inlineStr">
        <is>
          <t>Share-based Compensation Arrangement by Share-based Payment Award [Line Items]</t>
        </is>
      </c>
    </row>
    <row r="96">
      <c r="A96" s="4" t="inlineStr">
        <is>
          <t>Total number of shares reserved for issuance | shares</t>
        </is>
      </c>
      <c r="I96" s="5" t="n">
        <v>1200000</v>
      </c>
    </row>
    <row r="97">
      <c r="A97" s="4" t="inlineStr">
        <is>
          <t>Shares of common stock initially authorized for issuance under this plan | shares</t>
        </is>
      </c>
      <c r="I97" s="5" t="n">
        <v>1200000</v>
      </c>
    </row>
    <row r="98">
      <c r="A98" s="4" t="inlineStr">
        <is>
          <t>2014 Employee Stock Purchase Plan [Member]</t>
        </is>
      </c>
    </row>
    <row r="99">
      <c r="A99" s="3" t="inlineStr">
        <is>
          <t>Share-based Compensation Arrangement by Share-based Payment Award [Line Items]</t>
        </is>
      </c>
    </row>
    <row r="100">
      <c r="A100" s="4" t="inlineStr">
        <is>
          <t>Total number of shares reserved for issuance | shares</t>
        </is>
      </c>
      <c r="J100" s="5" t="n">
        <v>282000</v>
      </c>
    </row>
    <row r="101">
      <c r="A101" s="4" t="inlineStr">
        <is>
          <t>Shares of common stock initially authorized for issuance under this plan | shares</t>
        </is>
      </c>
      <c r="J101" s="5" t="n">
        <v>282000</v>
      </c>
    </row>
    <row r="102">
      <c r="A102" s="4" t="inlineStr">
        <is>
          <t>Number of shares issued under the plan | shares</t>
        </is>
      </c>
      <c r="C102" s="5" t="n">
        <v>177879</v>
      </c>
    </row>
    <row r="103">
      <c r="A103" s="4" t="inlineStr">
        <is>
          <t>Accrued expenses</t>
        </is>
      </c>
      <c r="C103" s="6" t="n">
        <v>300000</v>
      </c>
    </row>
    <row r="104">
      <c r="A104" s="4" t="inlineStr">
        <is>
          <t>Total number of shares available for issuance | shares</t>
        </is>
      </c>
      <c r="C104" s="5" t="n">
        <v>1041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Summary of Activity Relating to Restricted Stock Units (Detail) - share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Line Items]</t>
        </is>
      </c>
    </row>
    <row r="4">
      <c r="A4" s="4" t="inlineStr">
        <is>
          <t>Granted, Shares</t>
        </is>
      </c>
      <c r="B4" s="5" t="n">
        <v>550890</v>
      </c>
      <c r="C4" s="5" t="n">
        <v>0</v>
      </c>
      <c r="D4" s="5" t="n">
        <v>0</v>
      </c>
    </row>
    <row r="5">
      <c r="A5" s="4" t="inlineStr">
        <is>
          <t>Restricted Stock Units [Member]</t>
        </is>
      </c>
    </row>
    <row r="6">
      <c r="A6" s="3" t="inlineStr">
        <is>
          <t>Share-based Compensation Arrangement by Share-based Payment Award [Line Items]</t>
        </is>
      </c>
    </row>
    <row r="7">
      <c r="A7" s="4" t="inlineStr">
        <is>
          <t>Outstanding, Shares at beginning balance</t>
        </is>
      </c>
      <c r="B7" s="5" t="n">
        <v>333243</v>
      </c>
    </row>
    <row r="8">
      <c r="A8" s="4" t="inlineStr">
        <is>
          <t>Granted, Shares</t>
        </is>
      </c>
      <c r="B8" s="5" t="n">
        <v>1022276</v>
      </c>
      <c r="E8" s="5" t="n">
        <v>32500</v>
      </c>
    </row>
    <row r="9">
      <c r="A9" s="4" t="inlineStr">
        <is>
          <t>Forfeited, Shares</t>
        </is>
      </c>
      <c r="B9" s="5" t="n">
        <v>-397824</v>
      </c>
    </row>
    <row r="10">
      <c r="A10" s="4" t="inlineStr">
        <is>
          <t>Outstanding, Shares at ending balance</t>
        </is>
      </c>
      <c r="B10" s="5" t="n">
        <v>957695</v>
      </c>
      <c r="C10" s="5" t="n">
        <v>333243</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Based Compensation - Summary of Activity Relating to Time Based and Performance Based Stock Options (Detail) - USD ($) $ / shares in Units,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nding balance, Outstanding Shares</t>
        </is>
      </c>
      <c r="B4" s="5" t="n">
        <v>12535574</v>
      </c>
    </row>
    <row r="5">
      <c r="A5" s="4" t="inlineStr">
        <is>
          <t>Stock Options [Member]</t>
        </is>
      </c>
    </row>
    <row r="6">
      <c r="A6" s="3" t="inlineStr">
        <is>
          <t>Share-based Compensation Arrangement by Share-based Payment Award [Line Items]</t>
        </is>
      </c>
    </row>
    <row r="7">
      <c r="A7" s="4" t="inlineStr">
        <is>
          <t>Beginning balance, Outstanding Shares</t>
        </is>
      </c>
      <c r="B7" s="5" t="n">
        <v>8163113</v>
      </c>
    </row>
    <row r="8">
      <c r="A8" s="4" t="inlineStr">
        <is>
          <t>Granted, Shares</t>
        </is>
      </c>
      <c r="B8" s="5" t="n">
        <v>1544915</v>
      </c>
    </row>
    <row r="9">
      <c r="A9" s="4" t="inlineStr">
        <is>
          <t>Exercised, Shares</t>
        </is>
      </c>
      <c r="B9" s="5" t="n">
        <v>-118325</v>
      </c>
    </row>
    <row r="10">
      <c r="A10" s="4" t="inlineStr">
        <is>
          <t>Forfeited, Shares</t>
        </is>
      </c>
      <c r="B10" s="5" t="n">
        <v>-2431873</v>
      </c>
    </row>
    <row r="11">
      <c r="A11" s="4" t="inlineStr">
        <is>
          <t>Ending balance, Outstanding Shares</t>
        </is>
      </c>
      <c r="B11" s="5" t="n">
        <v>7157830</v>
      </c>
      <c r="C11" s="5" t="n">
        <v>8163113</v>
      </c>
    </row>
    <row r="12">
      <c r="A12" s="4" t="inlineStr">
        <is>
          <t>Vested and expected to vest, Shares</t>
        </is>
      </c>
      <c r="B12" s="5" t="n">
        <v>6469905</v>
      </c>
    </row>
    <row r="13">
      <c r="A13" s="4" t="inlineStr">
        <is>
          <t>Exercisable, Shares</t>
        </is>
      </c>
      <c r="B13" s="5" t="n">
        <v>4674438</v>
      </c>
    </row>
    <row r="14">
      <c r="A14" s="4" t="inlineStr">
        <is>
          <t>Beginning balance, Outstanding Weighted Average Exercise Price</t>
        </is>
      </c>
      <c r="B14" s="8" t="n">
        <v>106.3</v>
      </c>
    </row>
    <row r="15">
      <c r="A15" s="4" t="inlineStr">
        <is>
          <t>Granted, Weighted Average Exercise Price</t>
        </is>
      </c>
      <c r="B15" s="9" t="n">
        <v>56.03</v>
      </c>
    </row>
    <row r="16">
      <c r="A16" s="4" t="inlineStr">
        <is>
          <t>Exercised, Weighted Average Exercise Price</t>
        </is>
      </c>
      <c r="B16" s="9" t="n">
        <v>43.34</v>
      </c>
    </row>
    <row r="17">
      <c r="A17" s="4" t="inlineStr">
        <is>
          <t>Forfeited, Weighted Average Exercise Price</t>
        </is>
      </c>
      <c r="B17" s="9" t="n">
        <v>121.28</v>
      </c>
    </row>
    <row r="18">
      <c r="A18" s="4" t="inlineStr">
        <is>
          <t>Ending balance, Outstanding Weighted Average Exercise Price</t>
        </is>
      </c>
      <c r="B18" s="9" t="n">
        <v>91.41</v>
      </c>
      <c r="C18" s="8" t="n">
        <v>106.3</v>
      </c>
    </row>
    <row r="19">
      <c r="A19" s="4" t="inlineStr">
        <is>
          <t>Vested and expected to vest, Weighted Average Exercise Price</t>
        </is>
      </c>
      <c r="B19" s="9" t="n">
        <v>90.94</v>
      </c>
    </row>
    <row r="20">
      <c r="A20" s="4" t="inlineStr">
        <is>
          <t>Exercisable, Weighted Average Exercise Price</t>
        </is>
      </c>
      <c r="B20" s="8" t="n">
        <v>89.51000000000001</v>
      </c>
    </row>
    <row r="21">
      <c r="A21" s="4" t="inlineStr">
        <is>
          <t>Outstanding, Weighted Average Remaining Life</t>
        </is>
      </c>
      <c r="B21" s="4" t="inlineStr">
        <is>
          <t>6 years 10 months 28 days</t>
        </is>
      </c>
      <c r="C21" s="4" t="inlineStr">
        <is>
          <t>7 years 9 months</t>
        </is>
      </c>
    </row>
    <row r="22">
      <c r="A22" s="4" t="inlineStr">
        <is>
          <t>Vested and expected to vest, Weighted Average Remaining Life</t>
        </is>
      </c>
      <c r="B22" s="4" t="inlineStr">
        <is>
          <t>6 years 9 months 14 days</t>
        </is>
      </c>
    </row>
    <row r="23">
      <c r="A23" s="4" t="inlineStr">
        <is>
          <t>Exercisable, Weighted Average Remaining Life</t>
        </is>
      </c>
      <c r="B23" s="4" t="inlineStr">
        <is>
          <t>6 years 1 month 2 days</t>
        </is>
      </c>
    </row>
    <row r="24">
      <c r="A24" s="4" t="inlineStr">
        <is>
          <t>Outstanding, Aggregate Intrinsic Value</t>
        </is>
      </c>
      <c r="B24" s="6" t="n">
        <v>167242</v>
      </c>
      <c r="C24" s="6" t="n">
        <v>87972</v>
      </c>
    </row>
    <row r="25">
      <c r="A25" s="4" t="inlineStr">
        <is>
          <t>Vested and expected to vest, Aggregate Intrinsic Value</t>
        </is>
      </c>
      <c r="B25" s="5" t="n">
        <v>153562</v>
      </c>
    </row>
    <row r="26">
      <c r="A26" s="4" t="inlineStr">
        <is>
          <t>Exercisable, Aggregate Intrinsic Value</t>
        </is>
      </c>
      <c r="B26" s="6" t="n">
        <v>12003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Recognized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t>
        </is>
      </c>
      <c r="B4" s="6" t="n">
        <v>95994</v>
      </c>
      <c r="C4" s="6" t="n">
        <v>153231</v>
      </c>
      <c r="D4" s="6" t="n">
        <v>101963</v>
      </c>
    </row>
    <row r="5">
      <c r="A5" s="4" t="inlineStr">
        <is>
          <t>Research and Development [Member]</t>
        </is>
      </c>
    </row>
    <row r="6">
      <c r="A6" s="3" t="inlineStr">
        <is>
          <t>Share-based Compensation Arrangement by Share-based Payment Award [Line Items]</t>
        </is>
      </c>
    </row>
    <row r="7">
      <c r="A7" s="4" t="inlineStr">
        <is>
          <t>Stock-based compensation expense</t>
        </is>
      </c>
      <c r="B7" s="5" t="n">
        <v>42370</v>
      </c>
      <c r="C7" s="5" t="n">
        <v>62931</v>
      </c>
      <c r="D7" s="5" t="n">
        <v>50871</v>
      </c>
    </row>
    <row r="8">
      <c r="A8" s="4" t="inlineStr">
        <is>
          <t>Selling, General and Administrative [Member]</t>
        </is>
      </c>
    </row>
    <row r="9">
      <c r="A9" s="3" t="inlineStr">
        <is>
          <t>Share-based Compensation Arrangement by Share-based Payment Award [Line Items]</t>
        </is>
      </c>
    </row>
    <row r="10">
      <c r="A10" s="4" t="inlineStr">
        <is>
          <t>Stock-based compensation expense</t>
        </is>
      </c>
      <c r="B10" s="5" t="n">
        <v>51836</v>
      </c>
      <c r="C10" s="6" t="n">
        <v>90300</v>
      </c>
      <c r="D10" s="6" t="n">
        <v>51092</v>
      </c>
    </row>
    <row r="11">
      <c r="A11" s="4" t="inlineStr">
        <is>
          <t>Restructuring Charges [Member]</t>
        </is>
      </c>
    </row>
    <row r="12">
      <c r="A12" s="3" t="inlineStr">
        <is>
          <t>Share-based Compensation Arrangement by Share-based Payment Award [Line Items]</t>
        </is>
      </c>
    </row>
    <row r="13">
      <c r="A13" s="4" t="inlineStr">
        <is>
          <t>Stock-based compensation expense</t>
        </is>
      </c>
      <c r="B13" s="6" t="n">
        <v>178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by Award Type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t>
        </is>
      </c>
      <c r="B4" s="6" t="n">
        <v>95994</v>
      </c>
      <c r="C4" s="6" t="n">
        <v>153231</v>
      </c>
      <c r="D4" s="6" t="n">
        <v>101963</v>
      </c>
    </row>
    <row r="5">
      <c r="A5" s="4" t="inlineStr">
        <is>
          <t>Stock Options [Member]</t>
        </is>
      </c>
    </row>
    <row r="6">
      <c r="A6" s="3" t="inlineStr">
        <is>
          <t>Share-based Compensation Arrangement by Share-based Payment Award [Line Items]</t>
        </is>
      </c>
    </row>
    <row r="7">
      <c r="A7" s="4" t="inlineStr">
        <is>
          <t>Stock-based compensation expense</t>
        </is>
      </c>
      <c r="B7" s="5" t="n">
        <v>90064</v>
      </c>
      <c r="C7" s="5" t="n">
        <v>140517</v>
      </c>
      <c r="D7" s="5" t="n">
        <v>100342</v>
      </c>
    </row>
    <row r="8">
      <c r="A8" s="4" t="inlineStr">
        <is>
          <t>Restricted Stock Units [Member]</t>
        </is>
      </c>
    </row>
    <row r="9">
      <c r="A9" s="3" t="inlineStr">
        <is>
          <t>Share-based Compensation Arrangement by Share-based Payment Award [Line Items]</t>
        </is>
      </c>
    </row>
    <row r="10">
      <c r="A10" s="4" t="inlineStr">
        <is>
          <t>Stock-based compensation expense</t>
        </is>
      </c>
      <c r="B10" s="5" t="n">
        <v>4904</v>
      </c>
      <c r="C10" s="5" t="n">
        <v>10992</v>
      </c>
      <c r="D10" s="5" t="n">
        <v>651</v>
      </c>
    </row>
    <row r="11">
      <c r="A11" s="4" t="inlineStr">
        <is>
          <t>Employee Stock Purchase Plan [Member]</t>
        </is>
      </c>
    </row>
    <row r="12">
      <c r="A12" s="3" t="inlineStr">
        <is>
          <t>Share-based Compensation Arrangement by Share-based Payment Award [Line Items]</t>
        </is>
      </c>
    </row>
    <row r="13">
      <c r="A13" s="4" t="inlineStr">
        <is>
          <t>Stock-based compensation expense</t>
        </is>
      </c>
      <c r="B13" s="6" t="n">
        <v>1026</v>
      </c>
      <c r="C13" s="6" t="n">
        <v>1722</v>
      </c>
      <c r="D13" s="6" t="n">
        <v>97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16" customWidth="1" min="3" max="3"/>
    <col width="16" customWidth="1" min="4" max="4"/>
  </cols>
  <sheetData>
    <row r="1">
      <c r="A1" s="1" t="inlineStr">
        <is>
          <t>Stock-Based Compensation - Summary of Weighted Average Assumptions Used to Compute Fair Value of Option Granted (Detail)</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Expected dividend yield</t>
        </is>
      </c>
      <c r="B4" s="4" t="inlineStr">
        <is>
          <t>0.00%</t>
        </is>
      </c>
      <c r="C4" s="4" t="inlineStr">
        <is>
          <t>0.00%</t>
        </is>
      </c>
      <c r="D4" s="4" t="inlineStr">
        <is>
          <t>0.00%</t>
        </is>
      </c>
    </row>
    <row r="5">
      <c r="A5" s="4" t="inlineStr">
        <is>
          <t>Expected volatility</t>
        </is>
      </c>
      <c r="B5" s="4" t="inlineStr">
        <is>
          <t>77.86%</t>
        </is>
      </c>
      <c r="C5" s="4" t="inlineStr">
        <is>
          <t>71.34%</t>
        </is>
      </c>
      <c r="D5" s="4" t="inlineStr">
        <is>
          <t>74.45%</t>
        </is>
      </c>
    </row>
    <row r="6">
      <c r="A6" s="4" t="inlineStr">
        <is>
          <t>Risk-free interest rate</t>
        </is>
      </c>
      <c r="B6" s="4" t="inlineStr">
        <is>
          <t>0.97%</t>
        </is>
      </c>
      <c r="C6" s="4" t="inlineStr">
        <is>
          <t>2.21%</t>
        </is>
      </c>
      <c r="D6" s="4" t="inlineStr">
        <is>
          <t>2.68%</t>
        </is>
      </c>
    </row>
    <row r="7">
      <c r="A7" s="4" t="inlineStr">
        <is>
          <t>Expected term</t>
        </is>
      </c>
      <c r="B7" s="4" t="inlineStr">
        <is>
          <t>5 years 11 months 23 days</t>
        </is>
      </c>
      <c r="C7" s="4" t="inlineStr">
        <is>
          <t>6 years 18 days</t>
        </is>
      </c>
      <c r="D7" s="4" t="inlineStr">
        <is>
          <t>6 years 14 day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Share - Summary of Basic and Diluted Net Income (Loss) Per Share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 (loss)</t>
        </is>
      </c>
      <c r="B4" s="6" t="n">
        <v>974895</v>
      </c>
      <c r="C4" s="6" t="n">
        <v>-105735</v>
      </c>
      <c r="D4" s="6" t="n">
        <v>-136347</v>
      </c>
      <c r="E4" s="6" t="n">
        <v>-126740</v>
      </c>
      <c r="F4" s="6" t="n">
        <v>-168653</v>
      </c>
      <c r="G4" s="6" t="n">
        <v>-179958</v>
      </c>
      <c r="H4" s="6" t="n">
        <v>-168221</v>
      </c>
      <c r="I4" s="6" t="n">
        <v>-163406</v>
      </c>
      <c r="J4" s="6" t="n">
        <v>606073</v>
      </c>
      <c r="K4" s="6" t="n">
        <v>-680238</v>
      </c>
      <c r="L4" s="6" t="n">
        <v>-372882</v>
      </c>
    </row>
    <row r="5">
      <c r="A5" s="3" t="inlineStr">
        <is>
          <t>Denominator:</t>
        </is>
      </c>
    </row>
    <row r="6">
      <c r="A6" s="4" t="inlineStr">
        <is>
          <t>Weighted average number of common shares outstanding—basic</t>
        </is>
      </c>
      <c r="J6" s="5" t="n">
        <v>51983188</v>
      </c>
      <c r="K6" s="5" t="n">
        <v>50833837</v>
      </c>
      <c r="L6" s="5" t="n">
        <v>46121194</v>
      </c>
    </row>
    <row r="7">
      <c r="A7" s="3" t="inlineStr">
        <is>
          <t>Effect of dilutive securities:</t>
        </is>
      </c>
    </row>
    <row r="8">
      <c r="A8" s="4" t="inlineStr">
        <is>
          <t>Dilutive effect of shares of common stock equivalents</t>
        </is>
      </c>
      <c r="J8" s="5" t="n">
        <v>1019927</v>
      </c>
      <c r="K8" s="5" t="n">
        <v>0</v>
      </c>
      <c r="L8" s="5" t="n">
        <v>0</v>
      </c>
    </row>
    <row r="9">
      <c r="A9" s="4" t="inlineStr">
        <is>
          <t>Weighted average common stock outstanding —diluted</t>
        </is>
      </c>
      <c r="J9" s="5" t="n">
        <v>53003115</v>
      </c>
      <c r="K9" s="5" t="n">
        <v>50833837</v>
      </c>
      <c r="L9" s="5" t="n">
        <v>46121194</v>
      </c>
    </row>
    <row r="10">
      <c r="A10" s="4" t="inlineStr">
        <is>
          <t>Net income (loss) per share—basic</t>
        </is>
      </c>
      <c r="B10" s="8" t="n">
        <v>18.71</v>
      </c>
      <c r="C10" s="8" t="n">
        <v>-2.03</v>
      </c>
      <c r="D10" s="8" t="n">
        <v>-2.63</v>
      </c>
      <c r="E10" s="8" t="n">
        <v>-2.44</v>
      </c>
      <c r="J10" s="8" t="n">
        <v>11.66</v>
      </c>
      <c r="K10" s="8" t="n">
        <v>-13.38</v>
      </c>
      <c r="L10" s="8" t="n">
        <v>-8.08</v>
      </c>
    </row>
    <row r="11">
      <c r="A11" s="4" t="inlineStr">
        <is>
          <t>Net income (loss) per share—diluted</t>
        </is>
      </c>
      <c r="B11" s="8" t="n">
        <v>18.19</v>
      </c>
      <c r="C11" s="8" t="n">
        <v>-2.03</v>
      </c>
      <c r="D11" s="8" t="n">
        <v>-2.63</v>
      </c>
      <c r="E11" s="8" t="n">
        <v>-2.44</v>
      </c>
      <c r="J11" s="8" t="n">
        <v>11.43</v>
      </c>
      <c r="K11" s="8" t="n">
        <v>-13.38</v>
      </c>
      <c r="L11" s="8" t="n">
        <v>-8.08</v>
      </c>
    </row>
    <row r="12">
      <c r="A12" s="4" t="inlineStr">
        <is>
          <t>Stock Options [Member]</t>
        </is>
      </c>
    </row>
    <row r="13">
      <c r="A13" s="3" t="inlineStr">
        <is>
          <t>Effect of dilutive securities:</t>
        </is>
      </c>
    </row>
    <row r="14">
      <c r="A14" s="4" t="inlineStr">
        <is>
          <t>Dilutive effect of shares of common stock equivalents</t>
        </is>
      </c>
      <c r="J14" s="5" t="n">
        <v>721791</v>
      </c>
      <c r="K14" s="5" t="n">
        <v>0</v>
      </c>
      <c r="L14" s="5" t="n">
        <v>0</v>
      </c>
    </row>
    <row r="15">
      <c r="A15" s="4" t="inlineStr">
        <is>
          <t>Restricted Stock Units [Member]</t>
        </is>
      </c>
    </row>
    <row r="16">
      <c r="A16" s="3" t="inlineStr">
        <is>
          <t>Effect of dilutive securities:</t>
        </is>
      </c>
    </row>
    <row r="17">
      <c r="A17" s="4" t="inlineStr">
        <is>
          <t>Dilutive effect of shares of common stock equivalents</t>
        </is>
      </c>
      <c r="J17" s="5" t="n">
        <v>292241</v>
      </c>
      <c r="K17" s="5" t="n">
        <v>0</v>
      </c>
      <c r="L17" s="5" t="n">
        <v>0</v>
      </c>
    </row>
    <row r="18">
      <c r="A18" s="4" t="inlineStr">
        <is>
          <t>Employee Stock Purchase Plan [Member]</t>
        </is>
      </c>
    </row>
    <row r="19">
      <c r="A19" s="3" t="inlineStr">
        <is>
          <t>Effect of dilutive securities:</t>
        </is>
      </c>
    </row>
    <row r="20">
      <c r="A20" s="4" t="inlineStr">
        <is>
          <t>Dilutive effect of shares of common stock equivalents</t>
        </is>
      </c>
      <c r="J20" s="5" t="n">
        <v>5895</v>
      </c>
      <c r="K20" s="5" t="n">
        <v>0</v>
      </c>
      <c r="L20" s="5" t="n">
        <v>0</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Anti-Dilutive Common Stock Equivalents Outstanding (Detail)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common stock equivalents</t>
        </is>
      </c>
      <c r="B4" s="5" t="n">
        <v>4781737</v>
      </c>
      <c r="C4" s="5" t="n">
        <v>7710947</v>
      </c>
      <c r="D4" s="5" t="n">
        <v>6788318</v>
      </c>
    </row>
    <row r="5">
      <c r="A5" s="4" t="inlineStr">
        <is>
          <t>Stock Options [Member]</t>
        </is>
      </c>
    </row>
    <row r="6">
      <c r="A6" s="3" t="inlineStr">
        <is>
          <t>Antidilutive Securities Excluded from Computation of Earnings Per Share [Line Items]</t>
        </is>
      </c>
    </row>
    <row r="7">
      <c r="A7" s="4" t="inlineStr">
        <is>
          <t>Anti-dilutive common stock equivalents</t>
        </is>
      </c>
      <c r="B7" s="5" t="n">
        <v>4781737</v>
      </c>
      <c r="C7" s="5" t="n">
        <v>7677518</v>
      </c>
      <c r="D7" s="5" t="n">
        <v>6758420</v>
      </c>
    </row>
    <row r="8">
      <c r="A8" s="4" t="inlineStr">
        <is>
          <t>Restricted Stock Units [Member]</t>
        </is>
      </c>
    </row>
    <row r="9">
      <c r="A9" s="3" t="inlineStr">
        <is>
          <t>Antidilutive Securities Excluded from Computation of Earnings Per Share [Line Items]</t>
        </is>
      </c>
    </row>
    <row r="10">
      <c r="A10" s="4" t="inlineStr">
        <is>
          <t>Anti-dilutive common stock equivalents</t>
        </is>
      </c>
      <c r="D10" s="5" t="n">
        <v>13500</v>
      </c>
    </row>
    <row r="11">
      <c r="A11" s="4" t="inlineStr">
        <is>
          <t>Employee Stock Purchase Plan [Member]</t>
        </is>
      </c>
    </row>
    <row r="12">
      <c r="A12" s="3" t="inlineStr">
        <is>
          <t>Antidilutive Securities Excluded from Computation of Earnings Per Share [Line Items]</t>
        </is>
      </c>
    </row>
    <row r="13">
      <c r="A13" s="4" t="inlineStr">
        <is>
          <t>Anti-dilutive common stock equivalents</t>
        </is>
      </c>
      <c r="C13" s="5" t="n">
        <v>33429</v>
      </c>
      <c r="D13" s="5" t="n">
        <v>1639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Loss) Before Income Tax Expense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6" t="n">
        <v>639986</v>
      </c>
      <c r="C4" s="6" t="n">
        <v>-634289</v>
      </c>
      <c r="D4" s="6" t="n">
        <v>-296040</v>
      </c>
    </row>
    <row r="5">
      <c r="A5" s="4" t="inlineStr">
        <is>
          <t>Foreign</t>
        </is>
      </c>
      <c r="B5" s="5" t="n">
        <v>-33913</v>
      </c>
      <c r="C5" s="5" t="n">
        <v>-45949</v>
      </c>
      <c r="D5" s="5" t="n">
        <v>-76842</v>
      </c>
    </row>
    <row r="6">
      <c r="A6" s="4" t="inlineStr">
        <is>
          <t>Net income (loss) before income tax expense</t>
        </is>
      </c>
      <c r="B6" s="6" t="n">
        <v>606073</v>
      </c>
      <c r="C6" s="6" t="n">
        <v>-680238</v>
      </c>
      <c r="D6" s="6" t="n">
        <v>-37288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Income Tax Disclosure [Line Items]</t>
        </is>
      </c>
    </row>
    <row r="4">
      <c r="A4" s="4" t="inlineStr">
        <is>
          <t>Current tax expense</t>
        </is>
      </c>
      <c r="B4" s="6" t="n">
        <v>0</v>
      </c>
    </row>
    <row r="5">
      <c r="A5" s="4" t="inlineStr">
        <is>
          <t>Deferred tax expense</t>
        </is>
      </c>
      <c r="B5" s="5" t="n">
        <v>0</v>
      </c>
    </row>
    <row r="6">
      <c r="A6" s="4" t="inlineStr">
        <is>
          <t>Federal operating loss carryforwards</t>
        </is>
      </c>
      <c r="B6" s="5" t="n">
        <v>41700000</v>
      </c>
    </row>
    <row r="7">
      <c r="A7" s="4" t="inlineStr">
        <is>
          <t>State operating loss carryforwards</t>
        </is>
      </c>
      <c r="B7" s="6" t="n">
        <v>438400000</v>
      </c>
    </row>
    <row r="8">
      <c r="A8" s="4" t="inlineStr">
        <is>
          <t>Federal net operating loss carryforwards expiration year</t>
        </is>
      </c>
      <c r="B8" s="4" t="inlineStr">
        <is>
          <t>2033</t>
        </is>
      </c>
    </row>
    <row r="9">
      <c r="A9" s="4" t="inlineStr">
        <is>
          <t>State net operating loss carryforwards expiration year</t>
        </is>
      </c>
      <c r="B9" s="4" t="inlineStr">
        <is>
          <t>2033</t>
        </is>
      </c>
    </row>
    <row r="10">
      <c r="A10" s="4" t="inlineStr">
        <is>
          <t>Federal orphan drug tax credit carry forwards</t>
        </is>
      </c>
      <c r="B10" s="6" t="n">
        <v>42300000</v>
      </c>
    </row>
    <row r="11">
      <c r="A11" s="4" t="inlineStr">
        <is>
          <t>Tax credit carry forwards expiration period</t>
        </is>
      </c>
      <c r="B11" s="4" t="inlineStr">
        <is>
          <t>2034</t>
        </is>
      </c>
    </row>
    <row r="12">
      <c r="A12" s="4" t="inlineStr">
        <is>
          <t>Change in amount of deferred tax assets</t>
        </is>
      </c>
      <c r="B12" s="6" t="n">
        <v>-107200000</v>
      </c>
    </row>
    <row r="13">
      <c r="A13" s="4" t="inlineStr">
        <is>
          <t>Valuation allowance</t>
        </is>
      </c>
      <c r="B13" s="5" t="n">
        <v>376103000</v>
      </c>
      <c r="C13" s="6" t="n">
        <v>483272000</v>
      </c>
    </row>
    <row r="14">
      <c r="A14" s="4" t="inlineStr">
        <is>
          <t>Valuation allowance, increase (decrease), amount</t>
        </is>
      </c>
      <c r="B14" s="5" t="n">
        <v>-107200000</v>
      </c>
      <c r="C14" s="5" t="n">
        <v>174900000</v>
      </c>
      <c r="D14" s="6" t="n">
        <v>102900000</v>
      </c>
    </row>
    <row r="15">
      <c r="A15" s="4" t="inlineStr">
        <is>
          <t>Unrecognized tax benefits</t>
        </is>
      </c>
      <c r="B15" s="5" t="n">
        <v>0</v>
      </c>
      <c r="C15" s="5" t="n">
        <v>0</v>
      </c>
      <c r="D15" s="6" t="n">
        <v>0</v>
      </c>
    </row>
    <row r="16">
      <c r="A16" s="4" t="inlineStr">
        <is>
          <t>Accrued interest or penalties related to uncertain tax positions</t>
        </is>
      </c>
      <c r="B16" s="5" t="n">
        <v>0</v>
      </c>
      <c r="C16" s="6" t="n">
        <v>0</v>
      </c>
    </row>
    <row r="17">
      <c r="A17" s="4" t="inlineStr">
        <is>
          <t>Uncertain tax positions</t>
        </is>
      </c>
      <c r="B17" s="5" t="n">
        <v>0</v>
      </c>
    </row>
    <row r="18">
      <c r="A18" s="4" t="inlineStr">
        <is>
          <t>Domestic Tax Authority [Member]</t>
        </is>
      </c>
    </row>
    <row r="19">
      <c r="A19" s="3" t="inlineStr">
        <is>
          <t>Income Tax Disclosure [Line Items]</t>
        </is>
      </c>
    </row>
    <row r="20">
      <c r="A20" s="4" t="inlineStr">
        <is>
          <t>Additional federal net operating loss carryforwards that do not expire</t>
        </is>
      </c>
      <c r="B20" s="5" t="n">
        <v>886100000</v>
      </c>
    </row>
    <row r="21">
      <c r="A21" s="4" t="inlineStr">
        <is>
          <t>Research and development tax credits carryforwards</t>
        </is>
      </c>
      <c r="B21" s="6" t="n">
        <v>40700000</v>
      </c>
    </row>
    <row r="22">
      <c r="A22" s="4" t="inlineStr">
        <is>
          <t>Research and development tax credits carryforwards expiration year</t>
        </is>
      </c>
      <c r="B22" s="4" t="inlineStr">
        <is>
          <t>2031</t>
        </is>
      </c>
    </row>
    <row r="23">
      <c r="A23" s="4" t="inlineStr">
        <is>
          <t>State and Local Jurisdiction [Member]</t>
        </is>
      </c>
    </row>
    <row r="24">
      <c r="A24" s="3" t="inlineStr">
        <is>
          <t>Income Tax Disclosure [Line Items]</t>
        </is>
      </c>
    </row>
    <row r="25">
      <c r="A25" s="4" t="inlineStr">
        <is>
          <t>Research and development tax credits carryforwards</t>
        </is>
      </c>
      <c r="B25" s="6" t="n">
        <v>9400000</v>
      </c>
    </row>
    <row r="26">
      <c r="A26" s="4" t="inlineStr">
        <is>
          <t>Research and development tax credits carryforwards expiration year</t>
        </is>
      </c>
      <c r="B26" s="4" t="inlineStr">
        <is>
          <t>2031</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6" t="n">
        <v>606073</v>
      </c>
      <c r="C4" s="6" t="n">
        <v>-680238</v>
      </c>
      <c r="D4" s="6" t="n">
        <v>-372882</v>
      </c>
    </row>
    <row r="5">
      <c r="A5" s="3" t="inlineStr">
        <is>
          <t>Adjustments to reconcile net income (loss) to net cash used in operating activities:</t>
        </is>
      </c>
    </row>
    <row r="6">
      <c r="A6" s="4" t="inlineStr">
        <is>
          <t>Stock-based compensation expense</t>
        </is>
      </c>
      <c r="B6" s="5" t="n">
        <v>95994</v>
      </c>
      <c r="C6" s="5" t="n">
        <v>153231</v>
      </c>
      <c r="D6" s="5" t="n">
        <v>101963</v>
      </c>
    </row>
    <row r="7">
      <c r="A7" s="4" t="inlineStr">
        <is>
          <t>Premium on marketable securities</t>
        </is>
      </c>
      <c r="B7" s="5" t="n">
        <v>-1736</v>
      </c>
      <c r="C7" s="5" t="n">
        <v>-3674</v>
      </c>
      <c r="D7" s="5" t="n">
        <v>-215</v>
      </c>
    </row>
    <row r="8">
      <c r="A8" s="4" t="inlineStr">
        <is>
          <t>Amortization of premium (discount) on marketable securities</t>
        </is>
      </c>
      <c r="B8" s="5" t="n">
        <v>1048</v>
      </c>
      <c r="C8" s="5" t="n">
        <v>-6966</v>
      </c>
      <c r="D8" s="5" t="n">
        <v>-9892</v>
      </c>
    </row>
    <row r="9">
      <c r="A9" s="4" t="inlineStr">
        <is>
          <t>Depreciation</t>
        </is>
      </c>
      <c r="B9" s="5" t="n">
        <v>2630</v>
      </c>
      <c r="C9" s="5" t="n">
        <v>2283</v>
      </c>
      <c r="D9" s="5" t="n">
        <v>1143</v>
      </c>
    </row>
    <row r="10">
      <c r="A10" s="3" t="inlineStr">
        <is>
          <t>Changes in operating assets and liabilities:</t>
        </is>
      </c>
    </row>
    <row r="11">
      <c r="A11" s="4" t="inlineStr">
        <is>
          <t>Prepaid expenses and other current assets</t>
        </is>
      </c>
      <c r="B11" s="5" t="n">
        <v>3879</v>
      </c>
      <c r="C11" s="5" t="n">
        <v>-4781</v>
      </c>
      <c r="D11" s="5" t="n">
        <v>-15462</v>
      </c>
    </row>
    <row r="12">
      <c r="A12" s="4" t="inlineStr">
        <is>
          <t>Other long-term assets</t>
        </is>
      </c>
      <c r="B12" s="5" t="n">
        <v>452</v>
      </c>
      <c r="C12" s="5" t="n">
        <v>-3793</v>
      </c>
    </row>
    <row r="13">
      <c r="A13" s="4" t="inlineStr">
        <is>
          <t>Right-of-use operating asset</t>
        </is>
      </c>
      <c r="B13" s="5" t="n">
        <v>6397</v>
      </c>
      <c r="C13" s="5" t="n">
        <v>8168</v>
      </c>
    </row>
    <row r="14">
      <c r="A14" s="4" t="inlineStr">
        <is>
          <t>Operating lease liabilities, current</t>
        </is>
      </c>
      <c r="B14" s="5" t="n">
        <v>36</v>
      </c>
      <c r="C14" s="5" t="n">
        <v>2804</v>
      </c>
    </row>
    <row r="15">
      <c r="A15" s="4" t="inlineStr">
        <is>
          <t>Operating lease liabilities, non-current</t>
        </is>
      </c>
      <c r="B15" s="5" t="n">
        <v>-6825</v>
      </c>
      <c r="C15" s="5" t="n">
        <v>-10761</v>
      </c>
    </row>
    <row r="16">
      <c r="A16" s="4" t="inlineStr">
        <is>
          <t>Accounts payable</t>
        </is>
      </c>
      <c r="B16" s="5" t="n">
        <v>-11511</v>
      </c>
      <c r="C16" s="5" t="n">
        <v>-18783</v>
      </c>
      <c r="D16" s="5" t="n">
        <v>24544</v>
      </c>
    </row>
    <row r="17">
      <c r="A17" s="4" t="inlineStr">
        <is>
          <t>Accrued expenses and other liabilities</t>
        </is>
      </c>
      <c r="B17" s="5" t="n">
        <v>-32157</v>
      </c>
      <c r="C17" s="5" t="n">
        <v>33804</v>
      </c>
      <c r="D17" s="5" t="n">
        <v>10130</v>
      </c>
    </row>
    <row r="18">
      <c r="A18" s="4" t="inlineStr">
        <is>
          <t>Net cash provided by (used in) operating activities</t>
        </is>
      </c>
      <c r="B18" s="5" t="n">
        <v>664280</v>
      </c>
      <c r="C18" s="5" t="n">
        <v>-528706</v>
      </c>
      <c r="D18" s="5" t="n">
        <v>-260671</v>
      </c>
    </row>
    <row r="19">
      <c r="A19" s="3" t="inlineStr">
        <is>
          <t>Cash flows from investing activities</t>
        </is>
      </c>
    </row>
    <row r="20">
      <c r="A20" s="4" t="inlineStr">
        <is>
          <t>Proceeds from sales and maturities of marketable securities</t>
        </is>
      </c>
      <c r="B20" s="5" t="n">
        <v>901749</v>
      </c>
      <c r="C20" s="5" t="n">
        <v>1171270</v>
      </c>
      <c r="D20" s="5" t="n">
        <v>974757</v>
      </c>
    </row>
    <row r="21">
      <c r="A21" s="4" t="inlineStr">
        <is>
          <t>Purchases of marketable securities</t>
        </is>
      </c>
      <c r="B21" s="5" t="n">
        <v>-458720</v>
      </c>
      <c r="C21" s="5" t="n">
        <v>-1308675</v>
      </c>
      <c r="D21" s="5" t="n">
        <v>-1484358</v>
      </c>
    </row>
    <row r="22">
      <c r="A22" s="4" t="inlineStr">
        <is>
          <t>Purchases of property and equipment</t>
        </is>
      </c>
      <c r="B22" s="5" t="n">
        <v>-345</v>
      </c>
      <c r="C22" s="5" t="n">
        <v>-5751</v>
      </c>
      <c r="D22" s="5" t="n">
        <v>-2860</v>
      </c>
    </row>
    <row r="23">
      <c r="A23" s="4" t="inlineStr">
        <is>
          <t>Net cash provided by (used in) investing activities</t>
        </is>
      </c>
      <c r="B23" s="5" t="n">
        <v>442684</v>
      </c>
      <c r="C23" s="5" t="n">
        <v>-143156</v>
      </c>
      <c r="D23" s="5" t="n">
        <v>-512461</v>
      </c>
    </row>
    <row r="24">
      <c r="A24" s="3" t="inlineStr">
        <is>
          <t>Cash flows from financing activities</t>
        </is>
      </c>
    </row>
    <row r="25">
      <c r="A25" s="4" t="inlineStr">
        <is>
          <t>Proceeds from stock option exercises and employee stock purchase plan issuances</t>
        </is>
      </c>
      <c r="B25" s="5" t="n">
        <v>9262</v>
      </c>
      <c r="C25" s="5" t="n">
        <v>48850</v>
      </c>
      <c r="D25" s="5" t="n">
        <v>29108</v>
      </c>
    </row>
    <row r="26">
      <c r="A26" s="4" t="inlineStr">
        <is>
          <t>Payment of employee tax obligations related to vesting of restricted stock units</t>
        </is>
      </c>
      <c r="C26" s="5" t="n">
        <v>-2175</v>
      </c>
      <c r="D26" s="5" t="n">
        <v>-904</v>
      </c>
    </row>
    <row r="27">
      <c r="A27" s="4" t="inlineStr">
        <is>
          <t>Payments of offering costs</t>
        </is>
      </c>
      <c r="C27" s="5" t="n">
        <v>-328</v>
      </c>
      <c r="D27" s="5" t="n">
        <v>-340</v>
      </c>
    </row>
    <row r="28">
      <c r="A28" s="4" t="inlineStr">
        <is>
          <t>Proceeds from the sale of common stock under the Stock Purchase Agreement</t>
        </is>
      </c>
      <c r="B28" s="5" t="n">
        <v>417500</v>
      </c>
    </row>
    <row r="29">
      <c r="A29" s="4" t="inlineStr">
        <is>
          <t>Proceeds from public offerings of common stock, net of commissions and underwriting discounts</t>
        </is>
      </c>
      <c r="C29" s="5" t="n">
        <v>561277</v>
      </c>
      <c r="D29" s="5" t="n">
        <v>631494</v>
      </c>
    </row>
    <row r="30">
      <c r="A30" s="4" t="inlineStr">
        <is>
          <t>Net cash provided by financing activities</t>
        </is>
      </c>
      <c r="B30" s="5" t="n">
        <v>426762</v>
      </c>
      <c r="C30" s="5" t="n">
        <v>607624</v>
      </c>
      <c r="D30" s="5" t="n">
        <v>659358</v>
      </c>
    </row>
    <row r="31">
      <c r="A31" s="4" t="inlineStr">
        <is>
          <t>Net increase (decrease) in cash, cash equivalents and restricted cash</t>
        </is>
      </c>
      <c r="B31" s="5" t="n">
        <v>1533726</v>
      </c>
      <c r="C31" s="5" t="n">
        <v>-64238</v>
      </c>
      <c r="D31" s="5" t="n">
        <v>-113774</v>
      </c>
    </row>
    <row r="32">
      <c r="A32" s="4" t="inlineStr">
        <is>
          <t>Cash, cash equivalents and restricted cash at beginning of period</t>
        </is>
      </c>
      <c r="B32" s="5" t="n">
        <v>129072</v>
      </c>
      <c r="C32" s="5" t="n">
        <v>193310</v>
      </c>
      <c r="D32" s="5" t="n">
        <v>307084</v>
      </c>
    </row>
    <row r="33">
      <c r="A33" s="4" t="inlineStr">
        <is>
          <t>Cash, cash equivalents and restricted cash at end of period</t>
        </is>
      </c>
      <c r="B33" s="5" t="n">
        <v>1662798</v>
      </c>
      <c r="C33" s="5" t="n">
        <v>129072</v>
      </c>
      <c r="D33" s="5" t="n">
        <v>193310</v>
      </c>
    </row>
    <row r="34">
      <c r="A34" s="3" t="inlineStr">
        <is>
          <t>Supplemental disclosure of non-cash operating and investing activities</t>
        </is>
      </c>
    </row>
    <row r="35">
      <c r="A35" s="4" t="inlineStr">
        <is>
          <t>Purchases of property and equipment included in accounts payable</t>
        </is>
      </c>
      <c r="C35" s="5" t="n">
        <v>65</v>
      </c>
      <c r="D35" s="5" t="n">
        <v>51</v>
      </c>
    </row>
    <row r="36">
      <c r="A36" s="4" t="inlineStr">
        <is>
          <t>Right-of-use assets obtained in exchange for new operating lease liabilities</t>
        </is>
      </c>
      <c r="C36" s="6" t="n">
        <v>872</v>
      </c>
    </row>
    <row r="37">
      <c r="A37" s="4" t="inlineStr">
        <is>
          <t>Lease asset de-recognized upon lease cancellation</t>
        </is>
      </c>
      <c r="B37" s="6" t="n">
        <v>2310</v>
      </c>
    </row>
    <row r="38">
      <c r="A38" s="4" t="inlineStr">
        <is>
          <t>Landlord tenant incentive included in other current assets</t>
        </is>
      </c>
      <c r="D38" s="6" t="n">
        <v>22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U.S. Statutory Rate to Company's Effective Tax Rate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due at statutory rate</t>
        </is>
      </c>
      <c r="B4" s="4" t="inlineStr">
        <is>
          <t>21.00%</t>
        </is>
      </c>
      <c r="C4" s="4" t="inlineStr">
        <is>
          <t>21.00%</t>
        </is>
      </c>
      <c r="D4" s="4" t="inlineStr">
        <is>
          <t>21.00%</t>
        </is>
      </c>
    </row>
    <row r="5">
      <c r="A5" s="4" t="inlineStr">
        <is>
          <t>State taxes, net of federal</t>
        </is>
      </c>
      <c r="B5" s="4" t="inlineStr">
        <is>
          <t>5.70%</t>
        </is>
      </c>
      <c r="C5" s="4" t="inlineStr">
        <is>
          <t>2.80%</t>
        </is>
      </c>
      <c r="D5" s="4" t="inlineStr">
        <is>
          <t>6.00%</t>
        </is>
      </c>
    </row>
    <row r="6">
      <c r="A6" s="4" t="inlineStr">
        <is>
          <t>Biogen transaction-related items</t>
        </is>
      </c>
      <c r="B6" s="4" t="inlineStr">
        <is>
          <t>(10.10%)</t>
        </is>
      </c>
    </row>
    <row r="7">
      <c r="A7" s="4" t="inlineStr">
        <is>
          <t>Stock-based compensation</t>
        </is>
      </c>
      <c r="B7" s="4" t="inlineStr">
        <is>
          <t>0.90%</t>
        </is>
      </c>
      <c r="C7" s="4" t="inlineStr">
        <is>
          <t>1.40%</t>
        </is>
      </c>
      <c r="D7" s="4" t="inlineStr">
        <is>
          <t>2.50%</t>
        </is>
      </c>
    </row>
    <row r="8">
      <c r="A8" s="4" t="inlineStr">
        <is>
          <t>Foreign rate differential</t>
        </is>
      </c>
      <c r="B8" s="4" t="inlineStr">
        <is>
          <t>1.20%</t>
        </is>
      </c>
      <c r="C8" s="4" t="inlineStr">
        <is>
          <t>(1.60%)</t>
        </is>
      </c>
      <c r="D8" s="4" t="inlineStr">
        <is>
          <t>(4.30%)</t>
        </is>
      </c>
    </row>
    <row r="9">
      <c r="A9" s="4" t="inlineStr">
        <is>
          <t>Federal and state credits</t>
        </is>
      </c>
      <c r="B9" s="4" t="inlineStr">
        <is>
          <t>(1.50%)</t>
        </is>
      </c>
      <c r="C9" s="4" t="inlineStr">
        <is>
          <t>2.40%</t>
        </is>
      </c>
      <c r="D9" s="4" t="inlineStr">
        <is>
          <t>2.50%</t>
        </is>
      </c>
    </row>
    <row r="10">
      <c r="A10" s="4" t="inlineStr">
        <is>
          <t>Change in valuation allowance</t>
        </is>
      </c>
      <c r="B10" s="4" t="inlineStr">
        <is>
          <t>(17.60%)</t>
        </is>
      </c>
      <c r="C10" s="4" t="inlineStr">
        <is>
          <t>(25.80%)</t>
        </is>
      </c>
      <c r="D10" s="4" t="inlineStr">
        <is>
          <t>(27.60%)</t>
        </is>
      </c>
    </row>
    <row r="11">
      <c r="A11" s="4" t="inlineStr">
        <is>
          <t>Other</t>
        </is>
      </c>
      <c r="B11" s="4" t="inlineStr">
        <is>
          <t>0.40%</t>
        </is>
      </c>
      <c r="C11" s="4" t="inlineStr">
        <is>
          <t>0.50%</t>
        </is>
      </c>
      <c r="D11" s="4" t="inlineStr">
        <is>
          <t>(0.10%)</t>
        </is>
      </c>
    </row>
    <row r="12">
      <c r="A12" s="4" t="inlineStr">
        <is>
          <t>Federal and state rate change</t>
        </is>
      </c>
      <c r="C12" s="4" t="inlineStr">
        <is>
          <t>(0.70%)</t>
        </is>
      </c>
    </row>
    <row r="13">
      <c r="A13" s="4" t="inlineStr">
        <is>
          <t>Total effective tax rate</t>
        </is>
      </c>
      <c r="B13" s="4" t="inlineStr">
        <is>
          <t>0.00%</t>
        </is>
      </c>
      <c r="C13" s="4" t="inlineStr">
        <is>
          <t>0.00%</t>
        </is>
      </c>
      <c r="D13" s="4" t="inlineStr">
        <is>
          <t>0.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Company's Net Deferred Tax Asset (Detail) - USD ($) $ in Thousands</t>
        </is>
      </c>
      <c r="B1" s="2" t="inlineStr">
        <is>
          <t>Dec. 31, 2020</t>
        </is>
      </c>
      <c r="C1" s="2" t="inlineStr">
        <is>
          <t>Dec. 31, 2019</t>
        </is>
      </c>
    </row>
    <row r="2">
      <c r="A2" s="3" t="inlineStr">
        <is>
          <t>Income Tax Disclosure [Abstract]</t>
        </is>
      </c>
    </row>
    <row r="3">
      <c r="A3" s="4" t="inlineStr">
        <is>
          <t>Net operating losses</t>
        </is>
      </c>
      <c r="B3" s="6" t="n">
        <v>222607</v>
      </c>
      <c r="C3" s="6" t="n">
        <v>348848</v>
      </c>
    </row>
    <row r="4">
      <c r="A4" s="4" t="inlineStr">
        <is>
          <t>Capitalized start-up costs</t>
        </is>
      </c>
      <c r="B4" s="5" t="n">
        <v>873</v>
      </c>
      <c r="C4" s="5" t="n">
        <v>982</v>
      </c>
    </row>
    <row r="5">
      <c r="A5" s="4" t="inlineStr">
        <is>
          <t>Tax credit carryforwards</t>
        </is>
      </c>
      <c r="B5" s="5" t="n">
        <v>90460</v>
      </c>
      <c r="C5" s="5" t="n">
        <v>80088</v>
      </c>
    </row>
    <row r="6">
      <c r="A6" s="4" t="inlineStr">
        <is>
          <t>Accrued expenses</t>
        </is>
      </c>
      <c r="B6" s="5" t="n">
        <v>3157</v>
      </c>
      <c r="C6" s="5" t="n">
        <v>4055</v>
      </c>
    </row>
    <row r="7">
      <c r="A7" s="4" t="inlineStr">
        <is>
          <t>Depreciation and amortization</t>
        </is>
      </c>
      <c r="B7" s="5" t="n">
        <v>1614</v>
      </c>
      <c r="C7" s="5" t="n">
        <v>2002</v>
      </c>
    </row>
    <row r="8">
      <c r="A8" s="4" t="inlineStr">
        <is>
          <t>Stock options</t>
        </is>
      </c>
      <c r="B8" s="5" t="n">
        <v>56520</v>
      </c>
      <c r="C8" s="5" t="n">
        <v>46750</v>
      </c>
    </row>
    <row r="9">
      <c r="A9" s="4" t="inlineStr">
        <is>
          <t>Right of use asset</t>
        </is>
      </c>
      <c r="B9" s="5" t="n">
        <v>-5981</v>
      </c>
      <c r="C9" s="5" t="n">
        <v>-8059</v>
      </c>
    </row>
    <row r="10">
      <c r="A10" s="4" t="inlineStr">
        <is>
          <t>Lease liability</t>
        </is>
      </c>
      <c r="B10" s="5" t="n">
        <v>6705</v>
      </c>
      <c r="C10" s="5" t="n">
        <v>8852</v>
      </c>
    </row>
    <row r="11">
      <c r="A11" s="4" t="inlineStr">
        <is>
          <t>Other</t>
        </is>
      </c>
      <c r="B11" s="5" t="n">
        <v>148</v>
      </c>
      <c r="C11" s="5" t="n">
        <v>-246</v>
      </c>
    </row>
    <row r="12">
      <c r="A12" s="4" t="inlineStr">
        <is>
          <t>Total net deferred tax asset before valuation allowance</t>
        </is>
      </c>
      <c r="B12" s="5" t="n">
        <v>376103</v>
      </c>
      <c r="C12" s="5" t="n">
        <v>483272</v>
      </c>
    </row>
    <row r="13">
      <c r="A13" s="4" t="inlineStr">
        <is>
          <t>Valuation allowance</t>
        </is>
      </c>
      <c r="B13" s="6" t="n">
        <v>-376103</v>
      </c>
      <c r="C13" s="6" t="n">
        <v>-4832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Employee Benefit Plan - Additional Information (Detail) - USD ($) $ in Millions</t>
        </is>
      </c>
      <c r="B1" s="2" t="inlineStr">
        <is>
          <t>12 Months Ended</t>
        </is>
      </c>
    </row>
    <row r="2">
      <c r="B2" s="2" t="inlineStr">
        <is>
          <t>Dec. 31, 2020</t>
        </is>
      </c>
      <c r="C2" s="2" t="inlineStr">
        <is>
          <t>Dec. 31, 2019</t>
        </is>
      </c>
      <c r="D2" s="2" t="inlineStr">
        <is>
          <t>Dec. 31, 2018</t>
        </is>
      </c>
    </row>
    <row r="3">
      <c r="A3" s="3" t="inlineStr">
        <is>
          <t>Postemployment Benefits [Abstract]</t>
        </is>
      </c>
    </row>
    <row r="4">
      <c r="A4" s="4" t="inlineStr">
        <is>
          <t>Employer matching contribution, percent of match</t>
        </is>
      </c>
      <c r="B4" s="4" t="inlineStr">
        <is>
          <t>50.00%</t>
        </is>
      </c>
      <c r="C4" s="4" t="inlineStr">
        <is>
          <t>50.00%</t>
        </is>
      </c>
      <c r="D4" s="4" t="inlineStr">
        <is>
          <t>50.00%</t>
        </is>
      </c>
    </row>
    <row r="5">
      <c r="A5" s="4" t="inlineStr">
        <is>
          <t>Maximum annual contributions per employee, percent</t>
        </is>
      </c>
      <c r="B5" s="4" t="inlineStr">
        <is>
          <t>6.00%</t>
        </is>
      </c>
      <c r="C5" s="4" t="inlineStr">
        <is>
          <t>6.00%</t>
        </is>
      </c>
      <c r="D5" s="4" t="inlineStr">
        <is>
          <t>6.00%</t>
        </is>
      </c>
    </row>
    <row r="6">
      <c r="A6" s="4" t="inlineStr">
        <is>
          <t>Employer contribution</t>
        </is>
      </c>
      <c r="B6" s="10" t="n">
        <v>2.2</v>
      </c>
      <c r="C6" s="10" t="n">
        <v>3.6</v>
      </c>
      <c r="D6" s="10" t="n">
        <v>1.8</v>
      </c>
    </row>
    <row r="7">
      <c r="A7" s="4" t="inlineStr">
        <is>
          <t>Defined Contribution Plan, Sponsor Location [Extensible List]</t>
        </is>
      </c>
      <c r="B7" s="4" t="inlineStr">
        <is>
          <t>country:US</t>
        </is>
      </c>
      <c r="C7" s="4" t="inlineStr">
        <is>
          <t>country:US</t>
        </is>
      </c>
      <c r="D7" s="4" t="inlineStr">
        <is>
          <t>country:US</t>
        </is>
      </c>
    </row>
    <row r="8">
      <c r="A8" s="4" t="inlineStr">
        <is>
          <t>Defined Contribution Plan, Tax Status [Extensible List]</t>
        </is>
      </c>
      <c r="B8" s="4" t="inlineStr">
        <is>
          <t>us-gaap:QualifiedPlanMember</t>
        </is>
      </c>
      <c r="C8" s="4" t="inlineStr">
        <is>
          <t>us-gaap:QualifiedPlanMember</t>
        </is>
      </c>
      <c r="D8" s="4" t="inlineStr">
        <is>
          <t>us-gaap:QualifiedPlanMember</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Restructuring - Additional Information (Detail) - USD ($) $ in Millions</t>
        </is>
      </c>
      <c r="B1" s="2" t="inlineStr">
        <is>
          <t>1 Months Ended</t>
        </is>
      </c>
      <c r="C1" s="2" t="inlineStr">
        <is>
          <t>12 Months Ended</t>
        </is>
      </c>
    </row>
    <row r="2">
      <c r="B2" s="2" t="inlineStr">
        <is>
          <t>Apr. 30, 2020</t>
        </is>
      </c>
      <c r="C2" s="2" t="inlineStr">
        <is>
          <t>Dec. 31, 2020</t>
        </is>
      </c>
    </row>
    <row r="3">
      <c r="A3" s="3" t="inlineStr">
        <is>
          <t>Restructuring Cost And Reserve [Line Items]</t>
        </is>
      </c>
    </row>
    <row r="4">
      <c r="A4" s="4" t="inlineStr">
        <is>
          <t>Operating expenses, workforce reduction, percent</t>
        </is>
      </c>
      <c r="B4" s="4" t="inlineStr">
        <is>
          <t>53.00%</t>
        </is>
      </c>
    </row>
    <row r="5">
      <c r="A5" s="4" t="inlineStr">
        <is>
          <t>Employee Severance</t>
        </is>
      </c>
    </row>
    <row r="6">
      <c r="A6" s="3" t="inlineStr">
        <is>
          <t>Restructuring Cost And Reserve [Line Items]</t>
        </is>
      </c>
    </row>
    <row r="7">
      <c r="A7" s="4" t="inlineStr">
        <is>
          <t>Employee severance, benefits, and related costs</t>
        </is>
      </c>
      <c r="C7" s="10" t="n">
        <v>27.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Restructuring - Summary of Restructuring Activity (Detail) $ in Thousands</t>
        </is>
      </c>
      <c r="B1" s="2" t="inlineStr">
        <is>
          <t>12 Months Ended</t>
        </is>
      </c>
    </row>
    <row r="2">
      <c r="B2" s="2" t="inlineStr">
        <is>
          <t>Dec. 31, 2020USD ($)</t>
        </is>
      </c>
    </row>
    <row r="3">
      <c r="A3" s="3" t="inlineStr">
        <is>
          <t>Restructuring And Related Activities [Abstract]</t>
        </is>
      </c>
    </row>
    <row r="4">
      <c r="A4" s="4" t="inlineStr">
        <is>
          <t>Restructuring</t>
        </is>
      </c>
      <c r="B4" s="6" t="n">
        <v>27743</v>
      </c>
    </row>
    <row r="5">
      <c r="A5" s="4" t="inlineStr">
        <is>
          <t>Cash paid</t>
        </is>
      </c>
      <c r="B5" s="5" t="n">
        <v>-25102</v>
      </c>
    </row>
    <row r="6">
      <c r="A6" s="4" t="inlineStr">
        <is>
          <t>Non-cash activity</t>
        </is>
      </c>
      <c r="B6" s="5" t="n">
        <v>-2438</v>
      </c>
    </row>
    <row r="7">
      <c r="A7" s="4" t="inlineStr">
        <is>
          <t>Balance</t>
        </is>
      </c>
      <c r="B7" s="6" t="n">
        <v>20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ummary of Quarterly Financial Information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t>
        </is>
      </c>
      <c r="B4" s="6" t="n">
        <v>1109186</v>
      </c>
      <c r="C4" s="6" t="n">
        <v>1639</v>
      </c>
      <c r="D4" s="6" t="n">
        <v>1089</v>
      </c>
      <c r="E4" s="6" t="n">
        <v>2286</v>
      </c>
      <c r="F4" s="6" t="n">
        <v>1960</v>
      </c>
      <c r="G4" s="6" t="n">
        <v>3570</v>
      </c>
      <c r="H4" s="6" t="n">
        <v>873</v>
      </c>
      <c r="I4" s="6" t="n">
        <v>465</v>
      </c>
      <c r="J4" s="6" t="n">
        <v>1114200</v>
      </c>
      <c r="K4" s="6" t="n">
        <v>6868</v>
      </c>
      <c r="L4" s="6" t="n">
        <v>90273</v>
      </c>
    </row>
    <row r="5">
      <c r="A5" s="4" t="inlineStr">
        <is>
          <t>Total operating costs and expenses</t>
        </is>
      </c>
      <c r="B5" s="5" t="n">
        <v>135211</v>
      </c>
      <c r="C5" s="5" t="n">
        <v>108797</v>
      </c>
      <c r="D5" s="5" t="n">
        <v>140056</v>
      </c>
      <c r="E5" s="5" t="n">
        <v>133910</v>
      </c>
      <c r="F5" s="5" t="n">
        <v>176598</v>
      </c>
      <c r="G5" s="5" t="n">
        <v>190747</v>
      </c>
      <c r="H5" s="5" t="n">
        <v>177330</v>
      </c>
      <c r="I5" s="5" t="n">
        <v>170317</v>
      </c>
      <c r="J5" s="5" t="n">
        <v>517974</v>
      </c>
      <c r="K5" s="5" t="n">
        <v>714992</v>
      </c>
      <c r="L5" s="5" t="n">
        <v>483511</v>
      </c>
    </row>
    <row r="6">
      <c r="A6" s="4" t="inlineStr">
        <is>
          <t>Income (loss) from operations</t>
        </is>
      </c>
      <c r="B6" s="5" t="n">
        <v>973975</v>
      </c>
      <c r="C6" s="5" t="n">
        <v>-107158</v>
      </c>
      <c r="D6" s="5" t="n">
        <v>-138967</v>
      </c>
      <c r="E6" s="5" t="n">
        <v>-131624</v>
      </c>
      <c r="F6" s="5" t="n">
        <v>-174638</v>
      </c>
      <c r="G6" s="5" t="n">
        <v>-187177</v>
      </c>
      <c r="H6" s="5" t="n">
        <v>-176457</v>
      </c>
      <c r="I6" s="5" t="n">
        <v>-169852</v>
      </c>
      <c r="J6" s="5" t="n">
        <v>596226</v>
      </c>
      <c r="K6" s="5" t="n">
        <v>-708124</v>
      </c>
      <c r="L6" s="5" t="n">
        <v>-393238</v>
      </c>
    </row>
    <row r="7">
      <c r="A7" s="4" t="inlineStr">
        <is>
          <t>Net income (loss)</t>
        </is>
      </c>
      <c r="B7" s="6" t="n">
        <v>974895</v>
      </c>
      <c r="C7" s="6" t="n">
        <v>-105735</v>
      </c>
      <c r="D7" s="6" t="n">
        <v>-136347</v>
      </c>
      <c r="E7" s="6" t="n">
        <v>-126740</v>
      </c>
      <c r="F7" s="6" t="n">
        <v>-168653</v>
      </c>
      <c r="G7" s="6" t="n">
        <v>-179958</v>
      </c>
      <c r="H7" s="6" t="n">
        <v>-168221</v>
      </c>
      <c r="I7" s="6" t="n">
        <v>-163406</v>
      </c>
      <c r="J7" s="6" t="n">
        <v>606073</v>
      </c>
      <c r="K7" s="6" t="n">
        <v>-680238</v>
      </c>
      <c r="L7" s="6" t="n">
        <v>-372882</v>
      </c>
    </row>
    <row r="8">
      <c r="A8" s="4" t="inlineStr">
        <is>
          <t>Net income (loss) per share—basic</t>
        </is>
      </c>
      <c r="B8" s="8" t="n">
        <v>18.71</v>
      </c>
      <c r="C8" s="8" t="n">
        <v>-2.03</v>
      </c>
      <c r="D8" s="8" t="n">
        <v>-2.63</v>
      </c>
      <c r="E8" s="8" t="n">
        <v>-2.44</v>
      </c>
      <c r="J8" s="8" t="n">
        <v>11.66</v>
      </c>
      <c r="K8" s="8" t="n">
        <v>-13.38</v>
      </c>
      <c r="L8" s="8" t="n">
        <v>-8.08</v>
      </c>
    </row>
    <row r="9">
      <c r="A9" s="4" t="inlineStr">
        <is>
          <t>Net income (loss) per share—diluted</t>
        </is>
      </c>
      <c r="B9" s="8" t="n">
        <v>18.19</v>
      </c>
      <c r="C9" s="8" t="n">
        <v>-2.03</v>
      </c>
      <c r="D9" s="8" t="n">
        <v>-2.63</v>
      </c>
      <c r="E9" s="8" t="n">
        <v>-2.44</v>
      </c>
      <c r="J9" s="8" t="n">
        <v>11.43</v>
      </c>
      <c r="K9" s="9" t="n">
        <v>-13.38</v>
      </c>
      <c r="L9" s="8" t="n">
        <v>-8.08</v>
      </c>
    </row>
    <row r="10">
      <c r="A10" s="4" t="inlineStr">
        <is>
          <t>Net loss per share—basic and diluted</t>
        </is>
      </c>
      <c r="F10" s="8" t="n">
        <v>-3.25</v>
      </c>
      <c r="G10" s="8" t="n">
        <v>-3.48</v>
      </c>
      <c r="H10" s="8" t="n">
        <v>-3.28</v>
      </c>
      <c r="I10" s="8" t="n">
        <v>-3.37</v>
      </c>
      <c r="K10" s="8" t="n">
        <v>-13.38</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elected Quarterly Financial Data (Unaudited) - Additional Information (Detail) $ in Billions</t>
        </is>
      </c>
      <c r="B1" s="2" t="inlineStr">
        <is>
          <t>12 Months Ended</t>
        </is>
      </c>
    </row>
    <row r="2">
      <c r="B2" s="2" t="inlineStr">
        <is>
          <t>Dec. 31, 2020USD ($)</t>
        </is>
      </c>
    </row>
    <row r="3">
      <c r="A3" s="4" t="inlineStr">
        <is>
          <t>Biogen Collaboration Agreement [Member]</t>
        </is>
      </c>
    </row>
    <row r="4">
      <c r="A4" s="4" t="inlineStr">
        <is>
          <t>Collaboration revenue</t>
        </is>
      </c>
      <c r="B4" s="10" t="n">
        <v>1.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12 Months Ended</t>
        </is>
      </c>
    </row>
    <row r="2">
      <c r="B2" s="2" t="inlineStr">
        <is>
          <t>Dec. 31, 2020</t>
        </is>
      </c>
    </row>
    <row r="3">
      <c r="A3" s="3" t="inlineStr">
        <is>
          <t>Organization Consolidation And Presentation Of Financial Statements [Abstract]</t>
        </is>
      </c>
    </row>
    <row r="4">
      <c r="A4" s="4" t="inlineStr">
        <is>
          <t>Nature of the Business</t>
        </is>
      </c>
      <c r="B4" s="4" t="inlineStr">
        <is>
          <t>1.
Nature of the Business Sage Therapeutics, Inc. (“Sage” or the “Company”) is a biopharmaceutical company committed to developing and commercializing novel medicines with the potential to transform the lives of people with debilitating disorders of the brain. The Company’s first product, ZULRESSO® (brexanolone) CIV injection, is approved in the U.S. as a treatment for postpartum depression (“PPD”) in adults. The Company launched ZULRESSO commercially in the U.S. in June 2019. The Company has a portfolio of other product candidates with a current focus on modulating two critical central nervous system (“CNS”) receptor systems, GABA and NMDA. The GABA receptor family, which is recognized as the major inhibitory neurotransmitter in the CNS, mediates downstream neurologic and bodily function via activation of GABA A The Company was incorporated under the laws of the State of Delaware on April 16, 2010, and commenced operations on January 19, 2011 as Sterogen Biopharma, Inc. On September 13, 2011, the Company changed its name to Sage Therapeutics, Inc. The Company is subject to risks and uncertainties common to companies in the biotechnology and pharmaceutical industries, including, but not limited to, the risks associated with developing product candidates at each stage of non-clinical and clinical development; the challenges associated with gaining regulatory approval of such product candidates; the risks associated with the marketing and sale of pharmaceutical products; the potential for development by third parties of new technological innovations that may compete with the Company’s products and product candidates; the dependence on key personnel; the challenges of protecting proprietary technology; the need to comply with government regulations; the high costs of drug development; the impact of the COVID-19 pandemic on its operations and financial condition; and the uncertainty of being able to secure additional capital when needed to fund operations. Under Accounting Standards Update (“ASU”) No. 2014-15, Presentation of Financial Statements—Going Concern Until such time, if ever, as the Company can generate substantial product revenue and achieve profitability, the Company expects to finance its cash needs through a combination of equity offerings, debt financings, collaborations, strategic alliances, licensing arrangements and other sources of funding. If the Company is unable to raise additional funds through equity or debt financings or other sources of funding when needed, the Company may be required to delay, limit, reduce or terminate product development or future commercialization efforts or grant rights to develop and market products or product candidates that the Company would otherwise prefer to develop and market itself. The Company expects that, based on its current operating plans, the Company’s existing cash, cash equivalents and marketable securities will be sufficient to fund its currently planned operations for at least the next 12 months from the filing date of this Annual Report. At some point after that time, the Company anticipates it will require additional financing to fund its future operations. Even if the Company believes it has sufficient funds for its current or future operating plans, the Company may seek to raise additional capital if market conditions are favorable or in light of other strategic considerations. COVID-19 The ongoing COVID-19 pandemic has caused and may continue to cause major disruptions to businesses and economies worldwide. The rapid spread of COVID-19 in the U.S. has resulted in a significant reduction in patient demand for ZULRESSO and in the number of sites available to administer ZULRESSO. This has had a negative impact on the Company’s revenue from sales of ZULRESSO. While there have been no material disruptions to date, any prolonged material disruptions to the work of the Company’s employees, suppliers, contract manufacturers, or vendors as a result of the COVID-19 pandemic could negatively impact the Company’s activities, availability of supplies, or operating results. Similarly, any material disruption to the Company’s development activities as a result of the COVID-19 pandemic may cause delays, increase the Company’s costs and impact the Company’s operating results. In addition, the COVID-19 pandemic initially caused major volatility in capital markets and has caused a significant global economic downturn, and the Company’s ability to access the capital markets in the future could be negatively impacted if the adverse effects of the pandemic contin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The following is a summary of significant accounting policies followed in the preparation of these consolidated financial statements. Basis of Presentation The accompanying consolidated financial statements include those of the Company and its subsidiaries after elimination of all intercompany accounts and transactions. The accompanying consolidated financial statements have been prepared in conformity with accounting principles generally accepted in the U.S. (“GAAP”). 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The full extent to which the COVID-19 pandemic will directly or indirectly impact the Company’s business, results of operations and financial condition, including sales, expenses, reserves and allowances, manufacturing, clinical trials, research and development costs and employee-related amounts, will depend on future developments that are highly uncertain, including developments related to the scope and duration of the pandemic; the duration and severity of precautionary measures taken to curb the spread of COVID-19, the length, location and frequency of surges or waves of COVID-19 cases and the timing and success of the roll-out of vaccines for COVID-19, and any return to normal business operations across the U.S . The Company has made estimates of the impact of the COVID-19 pandemic within its consolidated financial statements, and there may be changes to those estimates in future periods. Cash Equivalents The Company considers all highly liquid investments with an original maturity of 90 days or less at the date of purchase to be cash equivalents. As of December 31, 2020, cash equivalents were comprised of commercial paper, money market funds and U.S. treasury securities. As of December 31, 2019, cash equivalents were comprised of commercial paper and money market funds. Marketable securities Marketable securities consist of investments with original maturities greater than 90 days. The Company has classified its investments with maturities beyond one year as short-term, based on their highly liquid nature and because such marketable securities represent the investment of cash that is available for current operations. The Company considers its investment portfolio of marketable securities to be available-for-sale. Accordingly, these investments are recorded at fair value, which is based on quoted market prices. Unrealized gains and losses are reported as the accumulated other comprehensive items in stockholders’ equity. When the fair value is below the amortized cost of the asset, an estimate of expected credit losses is made. The credit-related impairment amount is recognized in net income; the remaining impairment amount and unrealized gains are reported as a component of accumulated other comprehensive income (loss) in stockholders’ equity. Credit losses are recognized through the use of an allowance for credit losses account and subsequent improvements in expected credit losses are recognized as a reversal of an amount in the allowance account. If the Company has the intent to sell the security or it is more likely than not that the Company will be required to sell the security prior to recovery of its amortized cost basis, then the allowance for the credit loss is written-off and the excess of the amortized cost basis of the asset over its fair value is recorded in net income. Regardless of the Company’s intent to sell a security, it performs additional analysis on all securities with unrealized losses to evaluate losses associated with the creditworthiness of the security. Credit losses are identified where the Company does not expect to receive cash flows sufficient to recover the amortized cost basis of a security. Accounts Receivable The Company’s trade accounts receivable consist of amounts due from specialty distributors, specialty pharmacies, and medically-supervised healthcare settings that have been certified under a Risk Evaluation and Mitigation Strategy (“REMS”) program in the U.S. related to sales of ZULRESSO and have standard payment terms that generally require payment within 30 to 90 days from the invoice date. The Company monitors the financial performance and creditworthiness of customers so that it can properly assess and respond to changes in their credit profile. The Company makes judgments as to its ability to collect outstanding receivables and provides an allowance for receivables when appropriate. Trade accounts receivable are included in prepaid expenses and other current assets on the consolidated balance sheets. As of December 31, 2020, the Company has not provided any allowance for bad debts against the trade accounts receivable, and the amount of trade accounts receivable was not significant. Inventory Inventory is stated at the lower of cost or estimated net realizable value with cost determined on a first-in, first-out basis. Inventory costs include raw materials, third-party contract manufacturing, third-party packaging services, and freight. Raw and intermediate materials that may be utilized for either research and development or commercial purposes are identical and, as a result, are both classified as inventory. Amounts in inventory associated with research and development are charged to research and development expense when the product enters the research and development process and can no longer be used for commercial purposes and, therefore, does not have an “alternative future use” as defined in authoritative guidance. The Company performs an assessment of the recoverability of capitalized inventory during each reporting period and writes down any excess and obsolete inventory to its estimated net realizable value in the period it is identified. If they occur, such impairment charges are recorded as a component of cost of goods sold in the consolidated statements of operations and comprehensive income (loss). Inventory is included in prepaid expenses and other current assets on the consolidated balance sheets and the amount was not significant as of December 31, 2020. Prior to the initial date regulatory approval is received, costs related to the production of inventory are recorded as research and development expense on the Company’s consolidated statements of operations and comprehensive income (loss) in the period incurred. The Company received FDA approval for ZULRESSO on March 19, 2019 and subsequently began capitalizing costs related to inventory manufacturing. Property and Equipment Property and equipment are recorded at cost and depreciated over their estimated useful lives using the straight-line method. Upon retirement or sale, the cost of assets disposed of and the related accumulated depreciation are removed from the accounts and any resulting gain or loss is credited or charged to income. Repairs and maintenance costs are expensed as incurred. Intangible assets The Company had no intangible assets as of December 31, 2018. The Company received FDA approval for ZULRESSO on March 19, 2019 (“CyDex”) . Leases The Company determines if an arrangement is a lease at contract inception. Operating lease assets represent the Company’s right to use an underlying asset for the lease term and operating lease liabilities represent the Company’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the implicit interest rate when readily determinable and uses the Company’s incremental borrowing rate when the implicit rate is not readily determinable based upon the information available at the commencement date in determining the present value of the lease payments. The lease payments used to determine the Company’s operating lease assets may include lease incentives, stated rent increases and escalation clauses linked to rates of inflation, when determinable, and are recognized in the Company’s operating lease assets in the Company’s consolidated balance sheets. In addition, the Company’s contracts contain lease and non-lease components. The Company combines lease and non-lease components, which are accounted for together as lease components. The Company’s operating leases are reflected in the right-of-use operating asset; operating lease liability, current portion; and operating lease liability, net of current portion in the Company’s consolidated balance sheets. Lease expense for minimum lease payments is recognized on a straight-line basis over the lease term. Short-term leases, defined as leases that have a lease term of 12 months or less at the commencement date, are excluded from this treatment and are recognized on a straight-line basis over the term of the lease. Variable lease payments are the amounts owed by the Company to a lessor that are not fixed, such as reimbursement for common area maintenance and utilities costs for facility leases and maintenance and tolls for leased vehicles. Variable lease payments are expensed when incurred.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Cost of Goods Sold Cost of goods sold includes direct and indirect costs related to the manufacturing and distribution of ZULRESSO, including third-party manufacturing costs, packaging services, freight, third-party royalties payable on the Company’s net product revenues and amortization of intangible assets associated with ZULRESSO. Cost of goods sold may also include period costs related to certain inventory manufacturing services, inventory adjustment charges, as well as manufacturing variances. In connection with the FDA approval of ZULRESSO on March 19, 2019, the Company subsequently began capitalizing inventory manufactured or purchased after this date . As a result, certain manufacturing costs associated with product shipments of ZULRESSO were expensed prior to FDA approval and, therefore, are not included in cost of goods sold during the years ended December 31, 2020 and 2019 . Research and Development Costs and Accruals Research and development expenses are comprised of costs incurred in performing research and development activities, including salaries and benefits, overhead costs, depreciation, contract services and other related costs. Research and development costs are expensed to operations as the related obligation is incurred. The Company has entered into various research and development contracts with research institutions and other companies both inside and outside of the U.S. These agreements are generally cancelable, and related costs are recorded as research and development expenses as incurred. The Company records accruals for estimated ongoing research and development costs. When billing terms under these contracts do not coincide with the timing of when the work is performed, the Company is required to make estimates of outstanding obligations to those third parties as of the end of the reporting period Patent Costs The Company expenses patent costs as incurred and classifies such costs as selling, general and administrative expenses in the accompanying consolidated statements of operations and comprehensive income (loss). Stock-Based Compensation The Company recognizes compensation expense for stock-based awards, including grants of stock options and restricted stock units, made to employees and non-employee directors based on the estimated fair value on the date of grant, over the requisite service period. The Company recognizes stock-based compensation expense for only the portion of awards that are expected to vest. Effective January 1, 2019, the Company recognizes compensation expense for stock-based awards, including grants of stock options and restricted stock units, made to non-employee consultants based on the estimated fair value on the date of grant, over the requisite service period. Through December 31, 2018, the Company recognized compensation expense for stock-based awards granted to non-employee consultants based on the fair value of the awards on each date on which the awards vest. Compensation expense was recognized over the vesting period, provided that services were rendered by such non-employee consultants during that time. At the end of each financial reporting period, the fair value of unvested options was re-measured using the then-current fair value of the common stock of the Company and updated assumptions using the Black-Scholes option-pricing model. For awards that vest upon achievement of a performance condition, the Company recognizes compensation expense when achievement of the performance condition is met or during the period from which meeting the condition is deemed probable until the expected date of meeting the performance condition. The fair value of each option grant is estimated using the Black-Scholes option-pricing model. For the years ended December 31, 2019 and 2018, the Company estimated its expected volatility using a weighted average of the historical volatility of publicly-traded peer companies and the volatility of its common stock. Effective January 1, 2020, the Company began using the historical volatility of only its common stock, as there is adequate historical data for the duration of the expected term. The expected term of the options granted to employees and non-employee directors by the Company has been determined utilizing the “simplified” method for awards that qualify as “plain-vanilla” options. Through December 31, 2018, the expected term of the options granted to non-employee consultants was determined based on the contractual term of the options, and since January 1, 2019, the “simplified” method has been used.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and does not expect to pay any cash dividends in the foreseeable future. The Company also applies a forfeiture rate in order to calculate stock-based compensation expense. Expected forfeitures are based on the historical experience of the Company and management’s expectations of future forfeitures. To the extent actual forfeitures differ from the estimates, the difference is recorded as a cumulative adjustment in the period in which the estimates are revised. Treasury Stock The Company records treasury stock at cost. Treasury stock consists of shares received from an employee as consideration for exercises of stock options. Basic and Diluted Net Income (Loss) Per Share Basic net income (loss) per share is computed by dividing the net income (loss) by the weighted average number of shares of common stock that were outstanding during the period. Diluted net income (loss) per share is computed by adjusting the weighted average number of shares of common stock that were outstanding during the period for the dilutive effect of common stock equivalents outstanding for the period by using the treasury stock method. For periods in which the Company has reported net losses, diluted net loss per share is the same as basic net loss per share, because dilutive common shares are not assumed to have been issued if their effect is anti-dilutive. The Company reported a net loss for the years ended December 31, 2019 and 2018. Risks and Uncertainties The product candidates developed by the Company require approvals from the U.S. Food and Drug Administration or foreign regulatory agencies prior to commercial sales. There can be no assurance that the current and future product candidates of the Company will receive the necessary approvals. If the Company fails to successfully complete clinical development and generate results sufficient to file for regulatory approval or is denied approval or approval is delayed, it may have a material adverse impact on the Company’s business and its financial statements. Concentration of Credit Risk and of Significant Suppliers Financial instruments that potentially expose the Company to concentrations of credit risk consist primarily of cash, cash equivalents and marketable securities. The Company maintains accounts for all cash and cash equivalents at accredited financial institutions, in amounts that exceed federally insured limits. The Company does not believe that it is subject to unusual credit risk beyond the normal credit risk associated with commercial banking relationships. The Company is dependent on third-party manufacturers to supply products for research and development activities in its programs.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Income Taxes 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The Company accounts for uncertain tax positions in accordance with the provisions of Accounting Standards Codification (“ASC”) Topic 740, “ Income Taxes 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cash equivalents and marketable securities at December 31, 2020 and 2019 were carried at fair value, determined according to the fair value hierarchy; see Note 3, Fair Value Measurements. The carrying amounts reflected in the consolidated balance sheets for accounts payable and accrued expenses approximate their fair values due to their short-term maturities at December 31, 2020 and 2019, respectively. Segment Data The Company manages its operations as a single segment for the purposes of assessing performance and making operating decisions. The singular focus of the Company is developing and commercializing novel medicines with the potential to transform the lives of people with debilitating disorders of the brain. Comprehensive Income (Loss) Comprehensive income (loss) includes net income (loss) and other changes in stockholders’ equity that result from transactions and economic events other than those with stockholders. Revenue Recognition The Company generates revenue from the sale of ZULRESSO, which was approved by the FDA in March 2019 and the Company subsequently began selling in June 2019, and from collaboration and supply agreements with the Company’s collaborators. To date, revenue from collaboration agreements has come from initial, upfront payments allocated to licenses of intellectual property delivered to the Company’s collaborators and from the supply of material for clinical trials under a supply agreement Under ASC Topic 606, “ Revenue from Contracts with Customers including variable consideration, if any; (iv) allocate the transaction price to the performance obligations in the contract; and (v) recognize revenue when (or as) the entity satisfies a performance obligation.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may be accounted for as a contract modification or as a continuation of the contract for accounting purposes. For contracts determined to be within the scope of Topic 606, the Company assesses whether the goods or services promised within each contract are distinct to identify those that are performance obligations.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The Company allocates the transaction price (the amount of consideration it expects to be entitled to from a customer in exchange for the promised goods or services) to each performance obligation and recognizes the associated revenue when (or as) each performance obligation is satisfied. The Company’s estimate of the transaction price for each contract includes all variable consideration to which the Company expects to be entitled. Collaboration and license revenue In assessing whether a promised good or service is distinct in the evaluation of a collaboration or license arrangement subject to Topic 606,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n certain circumstances, the Company may apply the residual method to determine the SSP of a good or service if the standalone selling price is considered highly variable or uncertain.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its arrangements with Shionogi and Biogen and concluded that a significant financing component does not exist for either arrangement.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then recognizes as revenue the amount of the transaction price that is allocated to the respective performance obligation when (or as) each performance obligation is satisfied at a point in time or over time, and if over time this is based on the use of an output or input method. Revenue from the Company’s collaboration agreement with Shionogi has come from initial, upfront consideration upon execution of the agreement and for the supply of drug product for Shionogi’s clinical trials. Revenue from the Company’s collaboration agreement with Biogen has come from initial, upfront consideration related to the execution of the license and collaboration agreement. For additional information, refer to Note 6, Collaboration Agreements Product revenue The Company recognizes product revenues, net of variable consideration related to certain allowances and accruals that are determined using the expected value method, in its consolidated financial statements at the point in time when control transfers to the customer, which is typically when the product has been delivered to the customer’s location. The amount included in the transaction price is constrained to the amount for which it is probable that a significant reversal of cumulative revenue recognized will not occur. The Company’s only performance obligation identified for ZULRESSO is to deliver the product to the location specified by the customer’s order. The Company records shipping and handling costs associated with delivery of product to its customers within selling, general and administrative expenses on its consolidated statements of operations and comprehensive income (loss). The Company expenses incremental costs of obtaining a contract as incurred if the expected amortization period of the asset would be less than one year. If the Company were to incur incremental costs with an amortization period greater than a year, such costs would be capitalized as contract assets, as they are expected to be recovered, and would be expensed by amortizing on a systematic basis that is consistent with the transfer to the customer of the goods or services to which the asset relates. The Company did not have any contract assets (unbilled receivables) at December 31, 2020, as customer invoicing generally occurs before or at the time of revenue recognition. The Company did not have any contract liabilities at December 31, 2020, as the Company did not receive any payments in advance of satisfying its performance obligations to its customers. Amounts billed or invoiced are included in prepaid expenses and other current assets on the consolidated balance sheets. The Company records reserves, based on contractual terms, for the following components of variable consideration related to product sold during the reporting period, as well as its estimate of product that remains in the distribution channel inventory of its customers at the end of the reporting period. On a quarterly basis, the Company updates its estimates and records any necessary material adjustments in the period they are identified. Chargebacks : The Company estimates chargebacks from its customers who directly purchase the product from the Company for discounts resulting from contractual commitments to sell products to eligible healthcare settings at prices lower than the list prices charged to its customers. Customers charge the Company for the difference between what they pay to the Company for the product and the selling price to the eligible healthcare settings. Reserves for chargebacks consist of credits that the Company expects to issue for units that remain in the distribution channel inventories at the end of each reporting period that the Company expects will be sold to eligible healthcare settings, and chargebacks that customers have claimed, but for which the Company has not yet issued a credit. Government Rebates : The Company is subject to discount obligations under government programs, including Medicaid. The Company records reserves for rebates in the same period the related product revenue is recognized, resulting in a reduction of ZULRESSO product revenues and a current liability that is included in accrued expenses on its consolidated balance sheets. The Company’s liability for these rebates consists of invoices received for claims from prior quarters that have not been paid or for which an invoice has not yet been received, estimates of claims for the current quarter, and estimates of future claims that will be made for product that has been recognized as revenue, but which remains in the distribution channel at the end of each reporting period. Trade Discounts and Allowances : The Company generally provides customary invoice discounts on ZUL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3.
Fair Value Measurements The Company’s cash equivalents are classified within Level 1 and Level 2 of the fair value hierarchy. The Company’s investments in marketable securities are classified within Level 2 of the fair value hierarchy. The fair values of the Company’s marketable securities are based on prices obtained from independent pricing sources. Consistent with the fair value hierarchy described in Note 2, Summary of Significant Accounting Policies, securities with validated quotes from pricing services are reflected within Level 2, as they are primarily based on observable pricing for similar assets or other market observable inputs. Typical inputs used by these pricing services include, but are not limited to, reported trades, benchmark yields, issuer spreads, bids, offers or estimates of cash flow, prepayment spreads and default rates. The following tables summarize the Company’s cash equivalents and marketable securities as of December 31, 2020 and 2019:
December 31, 2020
Total
Quoted Prices in Active Markets (Level 1)
Significant Other Observable Inputs (Level 2)
Significant Unobservable Inputs (Level 3)
(in thousands)
Cash equivalents:
Cash equivalents
$
1,661,082
$
1,637,609
$
23,473
$
—
Total cash equivalents
1,661,082
1,637,609
23,473
—
Marketable securities:
U.S. government securities
160,588
—
160,588
—
U.S. corporate bonds
123,107
—
123,107
—
International corporate bonds
57,676
—
57,676
—
U.S. commercial paper
45,963
—
45,963
—
International commercial paper
51,133
—
51,133
—
Total marketable securities
438,467
—
438,467
—
$
2,099,549
$
1,637,609
$
461,940
$
—
December 31, 2019
Total
Quoted Prices in Active Markets (Level 1)
Significant Other Observable Inputs (Level 2)
Significant Unobservable Inputs (Level 3)
(in thousands)
Cash equivalents:
Cash equivalents
$
126,705
$
65,414
$
61,291
$
—
Total cash equivalents
126,705
65,414
61,291
—
Marketable securities:
U.S. government securities
205,328
—
205,328
—
U.S. corporate bonds
429,845
—
429,845
—
International corporate bonds
142,998
—
142,998
—
U.S. commercial paper
52,261
—
52,261
—
International commercial paper
51,256
—
51,256
—
Total marketable securities
881,688
—
881,688
—
$
1,008,393
$
65,414
$
942,979
$
—
During the years ended December 31, 2020 and 2019, there were no transfers among the Level 1, Level 2 and Level 3 categories. The following tables summarize the gross unrealized gains and losses of the Company’s marketable securities as of December 31, 2020 and 2019:
December 31, 2020
Amortized Cost
Gross Unrealized Gains
Gross Unrealized Losses
Credit Losses
Fair Value
(in thousands)
Assets:
U.S. government securities
$
160,589
$
11
$
(12
)
$
—
$
160,588
U.S. corporate bonds
122,882
240
(15
)
—
123,107
International corporate bonds
57,485
200
(9
)
—
57,676
U.S. commercial paper
45,963
—
—
—
45,963
International commercial paper
51,133
—
—
—
51,133
$
438,052
$
451
$
(36
)
$
—
$
438,467
December 31, 2019
Amortized Cost
Gross Unrealized Gains
Gross Unrealized Losses
Fair Value
(in thousands)
Assets:
U.S. government securities
$
205,172
$
176
$
(20
)
$
205,328
U.S. corporate bonds
429,148
797
(100
)
429,845
International corporate bonds
142,568
457
(27
)
142,998
U.S. commercial paper
52,252
14
(5
)
52,261
International commercial paper
51,253
5
(2
)
51,256
$
880,393
$
1,449
$
(154
)
$
881,688
As of December 31, 2020 and 2019, all marketable securities held by the Company had remaining contractual maturities of one year or less, except for corporate bonds with a fair value of $5.1 million and $137.1 million, respectively, that had maturities of one to two years. As of December 31, 2020 and 2019, the marketable securities in a loss position have a maturity of less than one year. There have been no impairments of the Company’s assets measured and carried at fair value during the years ended December 31, 2020 and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07:15:33Z</dcterms:created>
  <dcterms:modified xmlns:dcterms="http://purl.org/dc/terms/" xmlns:xsi="http://www.w3.org/2001/XMLSchema-instance" xsi:type="dcterms:W3CDTF">2021-02-24T07:15:33Z</dcterms:modified>
</cp:coreProperties>
</file>